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erim Financial Statements" sheetId="8" state="visible" r:id="rId8"/>
    <sheet xmlns:r="http://schemas.openxmlformats.org/officeDocument/2006/relationships" name="Business Combinations (Notes)" sheetId="9" state="visible" r:id="rId9"/>
    <sheet xmlns:r="http://schemas.openxmlformats.org/officeDocument/2006/relationships" name="Financial Statement Information" sheetId="10" state="visible" r:id="rId10"/>
    <sheet xmlns:r="http://schemas.openxmlformats.org/officeDocument/2006/relationships" name="Revenue Recognition Revenue Rec" sheetId="11" state="visible" r:id="rId11"/>
    <sheet xmlns:r="http://schemas.openxmlformats.org/officeDocument/2006/relationships" name="Restructuring and Acquisition R" sheetId="12" state="visible" r:id="rId12"/>
    <sheet xmlns:r="http://schemas.openxmlformats.org/officeDocument/2006/relationships" name="Equity Incentive Plans" sheetId="13" state="visible" r:id="rId13"/>
    <sheet xmlns:r="http://schemas.openxmlformats.org/officeDocument/2006/relationships" name="Earnings Per Share Earnings Per" sheetId="14" state="visible" r:id="rId14"/>
    <sheet xmlns:r="http://schemas.openxmlformats.org/officeDocument/2006/relationships" name="Accumulated Other Comprehensive" sheetId="15" state="visible" r:id="rId15"/>
    <sheet xmlns:r="http://schemas.openxmlformats.org/officeDocument/2006/relationships" name="Long-Term Obligations" sheetId="16" state="visible" r:id="rId16"/>
    <sheet xmlns:r="http://schemas.openxmlformats.org/officeDocument/2006/relationships" name="Derivative Instruments and Hedg" sheetId="17" state="visible" r:id="rId17"/>
    <sheet xmlns:r="http://schemas.openxmlformats.org/officeDocument/2006/relationships" name="Fair Value Measurements (Notes)" sheetId="18" state="visible" r:id="rId18"/>
    <sheet xmlns:r="http://schemas.openxmlformats.org/officeDocument/2006/relationships" name="Leases (Notes)" sheetId="19" state="visible" r:id="rId19"/>
    <sheet xmlns:r="http://schemas.openxmlformats.org/officeDocument/2006/relationships" name="Employee Benefit Plans (Notes)" sheetId="20" state="visible" r:id="rId20"/>
    <sheet xmlns:r="http://schemas.openxmlformats.org/officeDocument/2006/relationships" name="Income Taxes (Notes)" sheetId="21" state="visible" r:id="rId21"/>
    <sheet xmlns:r="http://schemas.openxmlformats.org/officeDocument/2006/relationships" name="Segment and Geographic Informat" sheetId="22" state="visible" r:id="rId22"/>
    <sheet xmlns:r="http://schemas.openxmlformats.org/officeDocument/2006/relationships" name="Condensed Consolidating Financi" sheetId="23" state="visible" r:id="rId23"/>
    <sheet xmlns:r="http://schemas.openxmlformats.org/officeDocument/2006/relationships" name="Financial Statement Informati_2" sheetId="24" state="visible" r:id="rId24"/>
    <sheet xmlns:r="http://schemas.openxmlformats.org/officeDocument/2006/relationships" name="Revenue Recognition Revenue R_2" sheetId="25" state="visible" r:id="rId25"/>
    <sheet xmlns:r="http://schemas.openxmlformats.org/officeDocument/2006/relationships" name="Business Combinations (Tables)" sheetId="26" state="visible" r:id="rId26"/>
    <sheet xmlns:r="http://schemas.openxmlformats.org/officeDocument/2006/relationships" name="Financial Statement Informati_3" sheetId="27" state="visible" r:id="rId27"/>
    <sheet xmlns:r="http://schemas.openxmlformats.org/officeDocument/2006/relationships" name="Revenue Recognition Disaggregat" sheetId="28" state="visible" r:id="rId28"/>
    <sheet xmlns:r="http://schemas.openxmlformats.org/officeDocument/2006/relationships" name="Revenue Recognition Product War" sheetId="29" state="visible" r:id="rId29"/>
    <sheet xmlns:r="http://schemas.openxmlformats.org/officeDocument/2006/relationships" name="Equity Incentive Plans (Tables)" sheetId="30" state="visible" r:id="rId30"/>
    <sheet xmlns:r="http://schemas.openxmlformats.org/officeDocument/2006/relationships" name="Earnings Per Share Schedule of " sheetId="31" state="visible" r:id="rId31"/>
    <sheet xmlns:r="http://schemas.openxmlformats.org/officeDocument/2006/relationships" name="Earnings Per Share Schedule o_2" sheetId="32" state="visible" r:id="rId32"/>
    <sheet xmlns:r="http://schemas.openxmlformats.org/officeDocument/2006/relationships" name="Accumulated Other Comprehensi_2" sheetId="33" state="visible" r:id="rId33"/>
    <sheet xmlns:r="http://schemas.openxmlformats.org/officeDocument/2006/relationships" name="Long-Term Obligations (Tables)"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Employee Benefit Plans (Tables)" sheetId="38" state="visible" r:id="rId38"/>
    <sheet xmlns:r="http://schemas.openxmlformats.org/officeDocument/2006/relationships" name="Segment and Geographic Inform_2" sheetId="39" state="visible" r:id="rId39"/>
    <sheet xmlns:r="http://schemas.openxmlformats.org/officeDocument/2006/relationships" name="Condensed Consolidating Finan_2" sheetId="40" state="visible" r:id="rId40"/>
    <sheet xmlns:r="http://schemas.openxmlformats.org/officeDocument/2006/relationships" name="Business Combinations - Additio" sheetId="41" state="visible" r:id="rId41"/>
    <sheet xmlns:r="http://schemas.openxmlformats.org/officeDocument/2006/relationships" name="Purchase Price Allocations for " sheetId="42" state="visible" r:id="rId42"/>
    <sheet xmlns:r="http://schemas.openxmlformats.org/officeDocument/2006/relationships" name="Pro Forma Effect of Businesses " sheetId="43" state="visible" r:id="rId43"/>
    <sheet xmlns:r="http://schemas.openxmlformats.org/officeDocument/2006/relationships" name="Financial Statement Informati_4" sheetId="44" state="visible" r:id="rId44"/>
    <sheet xmlns:r="http://schemas.openxmlformats.org/officeDocument/2006/relationships" name="Financial Statement Informati_5" sheetId="45" state="visible" r:id="rId45"/>
    <sheet xmlns:r="http://schemas.openxmlformats.org/officeDocument/2006/relationships" name="Changes in Carrying Amount of G" sheetId="46" state="visible" r:id="rId46"/>
    <sheet xmlns:r="http://schemas.openxmlformats.org/officeDocument/2006/relationships" name="Components of Other Intangibles" sheetId="47" state="visible" r:id="rId47"/>
    <sheet xmlns:r="http://schemas.openxmlformats.org/officeDocument/2006/relationships" name="Changes in Warranty Reserve (De" sheetId="48" state="visible" r:id="rId48"/>
    <sheet xmlns:r="http://schemas.openxmlformats.org/officeDocument/2006/relationships" name="Financial Statement Informati_6" sheetId="49" state="visible" r:id="rId49"/>
    <sheet xmlns:r="http://schemas.openxmlformats.org/officeDocument/2006/relationships" name="Financial Statement Informati_7" sheetId="50" state="visible" r:id="rId50"/>
    <sheet xmlns:r="http://schemas.openxmlformats.org/officeDocument/2006/relationships" name="Revenue Recognition Disaggreg_2" sheetId="51" state="visible" r:id="rId51"/>
    <sheet xmlns:r="http://schemas.openxmlformats.org/officeDocument/2006/relationships" name="Revenue Recognition Movement in" sheetId="52" state="visible" r:id="rId52"/>
    <sheet xmlns:r="http://schemas.openxmlformats.org/officeDocument/2006/relationships" name="Restructuring and Acquisition_2" sheetId="53" state="visible" r:id="rId53"/>
    <sheet xmlns:r="http://schemas.openxmlformats.org/officeDocument/2006/relationships" name="Equity Incentive Plans - Additi" sheetId="54" state="visible" r:id="rId54"/>
    <sheet xmlns:r="http://schemas.openxmlformats.org/officeDocument/2006/relationships" name="Stock-Based Compensation Schedu" sheetId="55" state="visible" r:id="rId55"/>
    <sheet xmlns:r="http://schemas.openxmlformats.org/officeDocument/2006/relationships" name="Stock-Based Compensation Sche_2" sheetId="56" state="visible" r:id="rId56"/>
    <sheet xmlns:r="http://schemas.openxmlformats.org/officeDocument/2006/relationships" name="Schedule of Stock-Based Compens" sheetId="57" state="visible" r:id="rId57"/>
    <sheet xmlns:r="http://schemas.openxmlformats.org/officeDocument/2006/relationships" name="Earnings Per Share Earnings P_2" sheetId="58" state="visible" r:id="rId58"/>
    <sheet xmlns:r="http://schemas.openxmlformats.org/officeDocument/2006/relationships" name="Schedule of Antidilutive Securi"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Long-Term Obligations - Additio" sheetId="62" state="visible" r:id="rId62"/>
    <sheet xmlns:r="http://schemas.openxmlformats.org/officeDocument/2006/relationships" name="Schedule of Long-Term Obligatio" sheetId="63" state="visible" r:id="rId63"/>
    <sheet xmlns:r="http://schemas.openxmlformats.org/officeDocument/2006/relationships" name="Schedule of Long-Term Obligat_2" sheetId="64" state="visible" r:id="rId64"/>
    <sheet xmlns:r="http://schemas.openxmlformats.org/officeDocument/2006/relationships" name="Derivative Instruments and He_3" sheetId="65" state="visible" r:id="rId65"/>
    <sheet xmlns:r="http://schemas.openxmlformats.org/officeDocument/2006/relationships" name="Fair Value Measurements (Detail" sheetId="66" state="visible" r:id="rId66"/>
    <sheet xmlns:r="http://schemas.openxmlformats.org/officeDocument/2006/relationships" name="Leases (Details)" sheetId="67" state="visible" r:id="rId67"/>
    <sheet xmlns:r="http://schemas.openxmlformats.org/officeDocument/2006/relationships" name="Employee Benefit Plans (Details" sheetId="68" state="visible" r:id="rId68"/>
    <sheet xmlns:r="http://schemas.openxmlformats.org/officeDocument/2006/relationships" name="Income Taxes - Additional Infor" sheetId="69" state="visible" r:id="rId69"/>
    <sheet xmlns:r="http://schemas.openxmlformats.org/officeDocument/2006/relationships" name="Segment and Geographic Inform_3" sheetId="70" state="visible" r:id="rId70"/>
    <sheet xmlns:r="http://schemas.openxmlformats.org/officeDocument/2006/relationships" name="Schedule of Financial Performan" sheetId="71" state="visible" r:id="rId71"/>
    <sheet xmlns:r="http://schemas.openxmlformats.org/officeDocument/2006/relationships" name="Reconciliation Of Segment EBITD" sheetId="72" state="visible" r:id="rId72"/>
    <sheet xmlns:r="http://schemas.openxmlformats.org/officeDocument/2006/relationships" name="Schedule of Capital Expenditure" sheetId="73" state="visible" r:id="rId73"/>
    <sheet xmlns:r="http://schemas.openxmlformats.org/officeDocument/2006/relationships" name="Schedule of Assets by Reportabl" sheetId="74" state="visible" r:id="rId74"/>
    <sheet xmlns:r="http://schemas.openxmlformats.org/officeDocument/2006/relationships" name="Segment and Geographic Inform_4" sheetId="75" state="visible" r:id="rId75"/>
    <sheet xmlns:r="http://schemas.openxmlformats.org/officeDocument/2006/relationships" name="Schedule of Tangible Long-Lived" sheetId="76" state="visible" r:id="rId76"/>
    <sheet xmlns:r="http://schemas.openxmlformats.org/officeDocument/2006/relationships" name="Condensed Consolidating Stateme" sheetId="77" state="visible" r:id="rId77"/>
    <sheet xmlns:r="http://schemas.openxmlformats.org/officeDocument/2006/relationships" name="Condensed Consolidating State_2" sheetId="78" state="visible" r:id="rId78"/>
    <sheet xmlns:r="http://schemas.openxmlformats.org/officeDocument/2006/relationships" name="Condensed Consolidating Balance" sheetId="79" state="visible" r:id="rId79"/>
    <sheet xmlns:r="http://schemas.openxmlformats.org/officeDocument/2006/relationships" name="Condensed Consolidating State_3" sheetId="80" state="visible" r:id="rId80"/>
  </sheets>
  <definedNames/>
  <calcPr calcId="124519" fullCalcOnLoad="1"/>
</workbook>
</file>

<file path=xl/sharedStrings.xml><?xml version="1.0" encoding="utf-8"?>
<sst xmlns="http://schemas.openxmlformats.org/spreadsheetml/2006/main" uniqueCount="873">
  <si>
    <t>Document and Entity Information - shares</t>
  </si>
  <si>
    <t>3 Months Ended</t>
  </si>
  <si>
    <t>Mar. 31, 2019</t>
  </si>
  <si>
    <t>Apr. 2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LKQ</t>
  </si>
  <si>
    <t>Entity Registrant Name</t>
  </si>
  <si>
    <t>LKQ CORP</t>
  </si>
  <si>
    <t>Entity Central Index Key</t>
  </si>
  <si>
    <t>0001065696</t>
  </si>
  <si>
    <t>Current Fiscal Year End Date</t>
  </si>
  <si>
    <t>--12-31</t>
  </si>
  <si>
    <t>Entity Filer Category</t>
  </si>
  <si>
    <t>Large Accelerated Filer</t>
  </si>
  <si>
    <t>Entity Common Stock, Shares Outstanding</t>
  </si>
  <si>
    <t>Consolidated Statements of Income Statement - USD ($) $ in Thousands</t>
  </si>
  <si>
    <t>Mar. 31, 2018</t>
  </si>
  <si>
    <t>Income Statement [Abstract]</t>
  </si>
  <si>
    <t>Revenue</t>
  </si>
  <si>
    <t>Cost of goods sold</t>
  </si>
  <si>
    <t>Gross margin</t>
  </si>
  <si>
    <t>Selling, general and administrative expenses</t>
  </si>
  <si>
    <t>Restructuring and acquisition related expenses</t>
  </si>
  <si>
    <t>Impairment of net assets held for sale</t>
  </si>
  <si>
    <t>Depreciation and amortization</t>
  </si>
  <si>
    <t>Operating income</t>
  </si>
  <si>
    <t>Other expense (income):</t>
  </si>
  <si>
    <t>Interest expense, net of interest income</t>
  </si>
  <si>
    <t>Other income, net</t>
  </si>
  <si>
    <t>Total other expense, net</t>
  </si>
  <si>
    <t>Income before provision for income taxes</t>
  </si>
  <si>
    <t>Provision for income taxes</t>
  </si>
  <si>
    <t>Equity in (losses) earnings of unconsolidated subsidiaries</t>
  </si>
  <si>
    <t>Net income</t>
  </si>
  <si>
    <t>Less: net income (loss) attributable to noncontrolling interest</t>
  </si>
  <si>
    <t>Net income attributable to LKQ stockholders</t>
  </si>
  <si>
    <t>Basic earnings per share: (1)</t>
  </si>
  <si>
    <t>Diluted earnings per share: (1)</t>
  </si>
  <si>
    <t>Consolidated Statements of Comprehensive Income - USD ($) $ in Thousands</t>
  </si>
  <si>
    <t>Statement of Comprehensive Income [Abstract]</t>
  </si>
  <si>
    <t>Other comprehensive income (loss):</t>
  </si>
  <si>
    <t>Foreign currency translation, net of tax</t>
  </si>
  <si>
    <t>Net change in unrealized gains/losses on cash flow hedges, net of tax</t>
  </si>
  <si>
    <t>Net change in unrealized gains/losses on pension plans, net of tax</t>
  </si>
  <si>
    <t>Net change in other comprehensive loss from unconsolidated subsidiaries</t>
  </si>
  <si>
    <t>Other comprehensive (loss) income</t>
  </si>
  <si>
    <t>Comprehensive income</t>
  </si>
  <si>
    <t>Less: comprehensive income (loss) attributable to noncontrolling interest</t>
  </si>
  <si>
    <t>Comprehensive income attributable to LKQ stockholders</t>
  </si>
  <si>
    <t>Consolidated Balance Sheets - USD ($) $ in Thousands</t>
  </si>
  <si>
    <t>Dec. 31, 2018</t>
  </si>
  <si>
    <t>Current assets:</t>
  </si>
  <si>
    <t>Cash and cash equivalents</t>
  </si>
  <si>
    <t>Receivables, net</t>
  </si>
  <si>
    <t>Inventories</t>
  </si>
  <si>
    <t>Prepaid expenses and other current assets</t>
  </si>
  <si>
    <t>Total current assets</t>
  </si>
  <si>
    <t>Property, plant and equipment, net</t>
  </si>
  <si>
    <t>Operating lease assets, net</t>
  </si>
  <si>
    <t>Intangible assets:</t>
  </si>
  <si>
    <t>Goodwill</t>
  </si>
  <si>
    <t>Other intangibles, net</t>
  </si>
  <si>
    <t>Equity method investments</t>
  </si>
  <si>
    <t>Other assets</t>
  </si>
  <si>
    <t>Total assets</t>
  </si>
  <si>
    <t>Current liabilities:</t>
  </si>
  <si>
    <t>Accounts payable</t>
  </si>
  <si>
    <t>Accrued expenses:</t>
  </si>
  <si>
    <t>Accrued payroll-related liabilities</t>
  </si>
  <si>
    <t>Other accrued expenses</t>
  </si>
  <si>
    <t>Refund liability</t>
  </si>
  <si>
    <t>Other current liabilities</t>
  </si>
  <si>
    <t>Current portion of operating lease liabilities</t>
  </si>
  <si>
    <t>Current portion of long-term obligations</t>
  </si>
  <si>
    <t>Total current liabilities</t>
  </si>
  <si>
    <t>Long-term operating lease liabilities, excluding current portion</t>
  </si>
  <si>
    <t>Long-term obligations, excluding current portion</t>
  </si>
  <si>
    <t>Deferred income taxes</t>
  </si>
  <si>
    <t>Other noncurrent liabilities</t>
  </si>
  <si>
    <t>Commitments and contingencies</t>
  </si>
  <si>
    <t xml:space="preserve"> </t>
  </si>
  <si>
    <t>Stockholders’ equity:</t>
  </si>
  <si>
    <t>Common stock, $0.01 par value, 1,000,000,000 shares authorized, 318,888,569 shares issued and 313,973,538 shares outstanding at March 31, 2019; 318,417,821 shares issued and 316,146,114 shares outstanding at December 31, 2018</t>
  </si>
  <si>
    <t>Additional paid-in capital</t>
  </si>
  <si>
    <t>Retained earnings</t>
  </si>
  <si>
    <t>Accumulated other comprehensive loss</t>
  </si>
  <si>
    <t>Treasury stock, at cost; 4,915,031 shares at March 31, 2019 and 2,271,707 shares at December 31, 2018</t>
  </si>
  <si>
    <t>Total Company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Common, Shares</t>
  </si>
  <si>
    <t>Consolidated Statements of Cash Flows - USD ($) $ in Thousands</t>
  </si>
  <si>
    <t>CASH FLOWS FROM OPERATING ACTIVITIES:</t>
  </si>
  <si>
    <t>Adjustments to reconcile net income to net cash provided by operating activities:</t>
  </si>
  <si>
    <t>Impairment of Mekonomen equity method investment</t>
  </si>
  <si>
    <t>Stock-based compensation expense</t>
  </si>
  <si>
    <t>Other</t>
  </si>
  <si>
    <t>Changes in operating assets and liabilities, net of effects from acquisitions and dispositions:</t>
  </si>
  <si>
    <t>Prepaid income taxes/income taxes payable</t>
  </si>
  <si>
    <t>Other operating assets and liabilities</t>
  </si>
  <si>
    <t>Net cash provided by operating activities</t>
  </si>
  <si>
    <t>CASH FLOWS FROM INVESTING ACTIVITIES:</t>
  </si>
  <si>
    <t>Purchases of property, plant and equipment</t>
  </si>
  <si>
    <t>Acquisitions, net of cash acquired</t>
  </si>
  <si>
    <t>Other investing activities, net</t>
  </si>
  <si>
    <t>Net cash used in investing activities</t>
  </si>
  <si>
    <t>CASH FLOWS FROM FINANCING ACTIVITIES:</t>
  </si>
  <si>
    <t>Proceeds from exercise of stock options</t>
  </si>
  <si>
    <t>Taxes paid related to net share settlements of stock-based compensation awards</t>
  </si>
  <si>
    <t>Purchase of treasury stock</t>
  </si>
  <si>
    <t>Borrowings under revolving credit facilities</t>
  </si>
  <si>
    <t>Repayments under revolving credit facilities</t>
  </si>
  <si>
    <t>Repayments under term loans</t>
  </si>
  <si>
    <t>Borrowings under receivables securitization facility</t>
  </si>
  <si>
    <t>Repayments under receivables securitization facility</t>
  </si>
  <si>
    <t>(Repayments) borrowings of other debt, net</t>
  </si>
  <si>
    <t>Other financing activities, net</t>
  </si>
  <si>
    <t>Net cash used in financing activities</t>
  </si>
  <si>
    <t>Effect of exchange rate changes on cash, cash equivalents and restricted cash</t>
  </si>
  <si>
    <t>Net decrease in cash, cash equivalents and restricted cash</t>
  </si>
  <si>
    <t>Cash, cash equivalents and restricted cash, beginning of period</t>
  </si>
  <si>
    <t>Reconciliation of cash, cash equivalents and restricted cash</t>
  </si>
  <si>
    <t>Cash and Cash Equivalents</t>
  </si>
  <si>
    <t>Restricted cash included in Other assets</t>
  </si>
  <si>
    <t>Cash, cash equivalents and restricted cash, end of period</t>
  </si>
  <si>
    <t>Supplemental disclosure of cash paid for:</t>
  </si>
  <si>
    <t>Income taxes, net of refunds</t>
  </si>
  <si>
    <t>Interest</t>
  </si>
  <si>
    <t>Supplemental disclosure of noncash investing and financing activities:</t>
  </si>
  <si>
    <t>Noncash property, plant and equipment additions</t>
  </si>
  <si>
    <t>Other financing obligations, including debt assumed in connection with business acquisitions</t>
  </si>
  <si>
    <t>Contingent consideration liabilities</t>
  </si>
  <si>
    <t>Consolidated Statements of Stockholders' Equity - USD ($) shares in Thousands, $ in Thousands</t>
  </si>
  <si>
    <t>Total</t>
  </si>
  <si>
    <t>Common Stock</t>
  </si>
  <si>
    <t>Treasury Stock, Common [Member]</t>
  </si>
  <si>
    <t>Additional Paid-In Capital</t>
  </si>
  <si>
    <t>Retained Earnings</t>
  </si>
  <si>
    <t>Accumulated Other Comprehensive Income (Loss)</t>
  </si>
  <si>
    <t>Noncontrolling Interest</t>
  </si>
  <si>
    <t>March 31, 2019 at Dec. 31, 2017</t>
  </si>
  <si>
    <t>Other comprehensive loss</t>
  </si>
  <si>
    <t>Vesting of restricted stock units, net of shares withheld for employee tax</t>
  </si>
  <si>
    <t>Exercise of stock options</t>
  </si>
  <si>
    <t>March 31, 2019 at Mar. 31, 2018</t>
  </si>
  <si>
    <t>Tax withholdings related to net share settlements of stock-based compensation awards</t>
  </si>
  <si>
    <t>Shares withheld for net share settlement of stock option awards</t>
  </si>
  <si>
    <t>Adoption of ASU 2018-02 (see Note 8)</t>
  </si>
  <si>
    <t>Proceeds from Contributed Capital</t>
  </si>
  <si>
    <t>Net Income (Loss) Attributable to Noncontrolling Interest</t>
  </si>
  <si>
    <t>March 31, 2019 at Dec. 31, 2018</t>
  </si>
  <si>
    <t>Stock issued in acquisitions</t>
  </si>
  <si>
    <t>Acquired noncontrolling interest</t>
  </si>
  <si>
    <t>Treasury Stock, Shares</t>
  </si>
  <si>
    <t>March 31, 2019 at Mar. 31, 2019</t>
  </si>
  <si>
    <t>Treasury Stock, Shares, Acquired</t>
  </si>
  <si>
    <t>Treasury Stock, Value, Acquired, Cost Method</t>
  </si>
  <si>
    <t>Interim Financial Statements</t>
  </si>
  <si>
    <t>Organization, Consolidation and Presentation of Financial Statements [Abstract]</t>
  </si>
  <si>
    <t>Business</t>
  </si>
  <si>
    <t>Interim Financial Statements The accompanying unaudited condensed consolidated financial statements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Operating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Annual Report on Form 10-K for the year ended December 31, 2018 filed with the SEC on March 1, 2019 ("2018 Form 10-K").</t>
  </si>
  <si>
    <t>Business Combinations (Notes)</t>
  </si>
  <si>
    <t>Business Combinations [Abstract]</t>
  </si>
  <si>
    <t>Business Combinations</t>
  </si>
  <si>
    <t>Business Combinations During the three months ended March 31, 2019 , we completed two acquisitions of wholesale businesses in Europe. These acquisitions were not material to our results of operations or financial position as of and for the three months ended March 31, 2019 . Total acquisition date fair value of the consideration for these acquisitions was $7 million , of which $5 million was cash paid (net of cash acquired). In addition, we assumed $7 million of existing debt as of the acquisition dates. On May 30, 2018 , we acquired Stahlgruber GmbH ("Stahlgruber"), a leading European wholesale distributor of aftermarket spare parts for passenger cars, tools, capital equipment and accessories with operations in Germany, Austria, Italy, Slovenia, and Croatia, with further sales to Switzerland. Total acquisition date fair value of the consideration for our Stahlgruber acquisition was € 1.2 billion ($ 1.4 billion ), composed of € 1.0 billion ($ 1.1 billion ) of cash paid (net of cash acquired), and € 215 million ($ 251 million ) of newly issued shares of LKQ common stock. We financed the acquisition with the proceeds from €1.0 billion ( $1.2 billion ) of senior notes, the direct issuance to Stahlgruber's owner of 8,055,569 newly issued shares of LKQ common stock, and borrowings under our existing revolving credit facility. We recorded $913 million ( $908 million in 2018 and $5 million of adjustments in the three months ended March 31, 2019) of goodwill related to our acquisition of Stahlgruber. On May 3, 2018, the European Commission cleared the acquisition for the entire European Union, except with respect to the wholesale automotive parts business in the Czech Republic. The acquisition of the Czech Republic wholesale business has been referred to the Czech Republic competition authority for review. The Czech Republic wholesale business represents an immaterial portion of Stahlgruber's revenue and profitability. In addition to our acquisition of Stahlgruber, during the year ended December 31, 2018, we completed acquisitions of four wholesale businesses in North America and nine wholesale businesses in Europe. Total acquisition date fair value of the consideration for these acquisitions was $ 99 million , composed of $ 85 million of cash paid (net of cash and restricted cash acquired), $11 million of notes payable, and $3 million for the estimated value of contingent payments to former owners (with maximum potential payments totaling $5 million ). During the year ended December 31, 2018 , we recorded $68 million of goodwill related to these acquisitions. Our acquisitions are accounted for under the purchase method of accounting and are included in our consolidated financial statements from the dates of acquisition. The purchase prices were allocated to the net assets acquired based upon estimated fair values at the dates of acquisition. The purchase price allocations for the acquisitions made during the three months ended March 31, 2019 and the last nine months of the year ended December 31, 2018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tax basis of the entities acquired. We have recorded preliminary estimates for certain of the items noted above and will record adjustments, if any, to the preliminary amounts upon finalization of the valuations. During the first quarter of 2019, the measurement period adjustments recorded for acquisitions completed in prior periods were not material. The income statement effect of these measurement period adjustments that would have been recorded in previous reporting periods if the adjustments had been recognized as of the acquisition dates was immaterial. The purchase price allocations for the acquisitions completed during the year ended December 31, 2018 are as follows (in thousands): Year Ended December 31, 2018 Stahlgruber Other Acquisitions (1) Total Receivables $ 144,826 $ 19,171 $ 163,997 Receivable reserves (2,818 ) (918 ) (3,736 ) Inventories 380,238 14,021 394,259 Prepaid expenses and other current assets 10,970 1,851 12,821 Property , plant and equipment 271,292 5,711 277,003 Goodwill 908,253 64,637 972,890 Other intangibles 285,255 35,159 320,414 Other assets 16,625 37 16,662 Deferred income taxes (78,130 ) (5,285 ) (83,415 ) Current liabilities assumed (346,788 ) (20,116 ) (366,904 ) Debt assumed (79,925 ) (4,875 ) (84,800 ) Other noncurrent liabilities assumed (2) (80,824 ) (10,306 ) (91,130 ) Noncontrolling interest (44,110 ) — (44,110 ) Contingent consideration liabilities — (3,107 ) (3,107 ) Other purchase price obligations (6,084 ) 3,623 (2,461 ) Stock issued (251,334 ) — (251,334 ) Notes issued — (11,347 ) (11,347 ) Gains on bargain purchases (3) — (2,418 ) (2,418 ) Settlement of other purchase price obligations (non-interest bearing) — 1,711 1,711 Cash used in acquisitions, net of cash and restricted cash acquired $ 1,127,446 $ 87,549 $ 1,214,995 (1) The amounts recorded during the year ended December 31, 2018 include a $5 million adjustment to increase other intangibles related to our acquisition of Warn Industries, Inc. ("Warn") in 2017 and $4 million of adjustments to reduce other purchase price obligations related to other 2017 acquisitions. (2) The amount recorded for our acquisition of Stahlgruber includes a $79 million liability for certain pension obligations. (3) The amounts recorded during the year ended December 31, 2018 are due to the gains on bargain purchases related to (i) an acquisition in Europe completed in the second quarter of 2017 as a result of changes in the acquisition date fair value of the consideration, and (ii) three acquisitions in Europe completed during 2018 as a result of changes to our estimates of the fair values of the net assets acquired. The fair value of our intangible assets is based on a number of inputs, including projections of future cash flows, discount rates, assumed royalty rates and customer attrition rates, all of which are Level 3 inputs. We used the relief-from-royalty method to value trade names, trademarks, software and other technology assets, and we used the multi-period excess earnings method to value customer relationships. The relief-from-royalty method assumes that the intangible asset has value to the extent that its owner is relieved of the obligation to pay royalties for the benefits received from the intangible asset. The multi-period excess earnings method is based on the present value of the incremental after-tax cash flows attributable only to the customer relationship after deducting contributory asset charges. The fair value of our property, plant and equipment is determined using inputs such as market comparables and current replacement or reproduction costs of the asset, adjusted for physical, functional and economic factors; these adjustments to arrive at fair value use unobservable inputs in which little or no market data exists, and therefore, these inputs are considered to be Level 3 inputs. See Note 11, "Fair Value Measurements " for further information regarding the tiers in the fair value hierarchy. The acquisition of Stahlgruber expanded LKQ's geographic presence in continental Europe and serves as an additional strategic hub for our European operations. In addition, the acquisition of Stahlgruber allows for continued improvement in procurement, logistics and infrastructure optimization. The primary objectives of our other acquisitions made during the three months ended March 31, 2019 and the year ended December 31, 2018 were to create economic value for our stockholders by enhancing our position as a leading source for alternative collision and mechanical repair products and to expand into other product lines and businesses that may benefit from our operating strengths. When we identify potential acquisitions, we attempt to target companies with a leading market presence, an experienced management team and workforce that provides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The following pro forma summary presents the effect of the businesses acquired during the three months ended March 31, 2019 as though the businesses had been acquired as of January 1, 2018, and the businesses acquired during the year ended December 31, 2018 as though they had been acquired as of January 1, 2017. The pro forma adjustments are based upon unaudited financial information of the acquired entities (in thousands, except per share data): Three Months Ended March 31, 2019 2018 Revenue, as reported $ 3,100,303 $ 2,720,764 Revenue of purchased businesses for the period prior to acquisition: Stahlgruber — 489,534 Other acquisitions 5,980 43,005 Pro forma revenue $ 3,106,283 $ 3,253,303 Net income, as reported $ 99,063 $ 152,763 Net income of purchased businesses for the period prior to acquisition, and pro forma purchase accounting adjustments: Stahlgruber 3,074 1,273 Other acquisitions 330 334 Acquisition related expenses, net of tax (1) 224 1,526 Pro forma net income 102,691 155,896 Less: Net income (loss) attributable to noncontrolling interest, as reported 1,015 (197 ) Less: Pro forma net income attributable to noncontrolling interest — 528 Pro forma net income attributable to LKQ stockholders $ 101,676 $ 155,565 (1) Includes expenses related to acquisitions closed in the period and excludes expenses for acquisitions not yet completed. Unaudited pro forma supplemental information is based upon accounting estimates and judgments that we believe are reasonable. The unaudited pro forma supplemental information includes the effect of purchase accounting adjustments, such as the adjustment of inventory acquired to fair value, adjustments to depreciation on acquired property, plant and equipment, adjustments to rent expense for above or below market leases, adjustments to amortization on acquired intangible assets, adjustments to interest expense, and the related tax effects. The pro forma impact of our acquisitions also reflects the elimination of acquisition related expenses, net of tax. Refer to Note 5, "Restructuring and Acquisition Related Expenses ," for further information regarding our acquisition related expenses. These pro forma results are not necessarily indicative of what would have occurred if the acquisitions had been in effect for the periods presented or of future results.</t>
  </si>
  <si>
    <t>Financial Statement Information</t>
  </si>
  <si>
    <t>Accounting Policies [Abstract]</t>
  </si>
  <si>
    <t>Inventory</t>
  </si>
  <si>
    <t>Inventories Inventories consist of the following (in thousands): March 31, December 31, 2019 2018 Aftermarket and refurbished products $ 2,229,681 $ 2,309,458 Salvage and remanufactured products 437,463 503,199 Manufactured products 24,862 23,418 Total inventories (1) $ 2,692,006 $ 2,836,075 (1) During the first quarter of 2019, $62 million of inventory was classified as held for sale. Refer to the "Net Assets Held for Sale" section for further information. Aftermarket and refurbished products and salvage and remanufactured products are primarily composed of finished goods. As of March 31, 2019 , manufactured products inventory was composed of $17 million of raw materials, $2 million of work in process, and $6 million of finished goods. As of December 31, 2018 , manufactured products inventory was composed of $17 million of raw materials, $2 million of work in process, and $4 million of finished goods.</t>
  </si>
  <si>
    <t>Receivables, Policy [Policy Text Block]</t>
  </si>
  <si>
    <t xml:space="preserve">Allowance for Doubtful Accounts We have a reserve for uncollectible accounts, which was approximately $55 million and $57 million at March 31, 2019 and December 31, 2018 , respectively. </t>
  </si>
  <si>
    <t>Summary of Significant Accounting Policies</t>
  </si>
  <si>
    <t>Financial Statement Information Allowance for Doubtful Accounts We have a reserve for uncollectible accounts, which was approximately $55 million and $57 million at March 31, 2019 and December 31, 2018 , respectively. Inventories Inventories consist of the following (in thousands): March 31, December 31, 2019 2018 Aftermarket and refurbished products $ 2,229,681 $ 2,309,458 Salvage and remanufactured products 437,463 503,199 Manufactured products 24,862 23,418 Total inventories (1) $ 2,692,006 $ 2,836,075 (1) During the first quarter of 2019, $62 million of inventory was classified as held for sale. Refer to the "Net Assets Held for Sale" section for further information. Aftermarket and refurbished products and salvage and remanufactured products are primarily composed of finished goods. As of March 31, 2019 , manufactured products inventory was composed of $17 million of raw materials, $2 million of work in process, and $6 million of finished goods. As of December 31, 2018 , manufactured products inventory was composed of $17 million of raw materials, $2 million of work in process, and $4 million of finished goods. Net Assets Held for Sale During the first quarter of 2019, we committed to plans to sell certain businesses in our North America and Europe segments. As a result, these businesses were classified as net assets held for sale and were required to be adjusted to the lower of fair value less cost to sell or carrying value, resulting in total impairment charges of $15 million , which were recorded within Impairment of net assets held for sale in the Unaudited Condensed Consolidated Statement of Income. As of March 31, 2019, there were $88 million of assets held for sale, including $5 million of goodwill that was reclassified as held for sale related to our Europe segment, and $8 million of liabilities held for sale, which are recorded within Prepaid expenses and other current assets and Other current liabilities, respectively, on the Unaudited Condensed Consolidated Balance Sheet. We expect these businesses to be disposed of during the next twelve months. The businesses do not meet the requirements to be considered discontinued operations. These businesses generated annualized revenue of approximately $170 million during the twelve-month period ended March 31, 2019. We are required to record net assets of our held for sale businesses at the lower of fair value less cost to sell or carrying value. Fair values were based on projected discounted cash flows and/or estimated selling prices. Management's assumptions for our discounted cash flow analysis of the businesses were based on projecting revenues and profits, tax rates, capital expenditures, working capital requirements and discount rates. For businesses for which we utilized estimated selling prices to calculate the fair value, factors included projected market multiples and any legitimate offers. Due to the uncertainties in the estimation process, it is possible that actual results could differ from the estimates used in the Company's historical analysis. The inputs utilized in the fair value estimates are classified as Level 3 within the fair value hierarchy. The fair values of the net assets were measured on a non-recurring basis as of March 31, 2019. Investments in Unconsolidated Subsidiaries Our investment in unconsolidated subsidiaries was $134 million and $179 million as of March 31, 2019 and December 31, 2018 , respectively. On December 1, 2016 , we acquired a 26.5% equity interest in Mekonomen AB ("Mekonomen") for an aggregate purchase price of $181 million . In October 2018, we acquired an additional $48 million of equity in Mekonomen at a discounted share price as part of its rights issue, increasing our equity interest to 26.6% . We are accounting for our interest in Mekonomen using the equity method of accounting, as our investment gives us the ability to exercise significant influence, but not control, over the investee. As of March 31, 2019, our share of the book value of Mekonomen's net assets exceeded the book value of our investment in Mekonomen by $5 million ; this difference is primarily related to Mekonomen's Accumulated Other Comprehensive Income balance as of our acquisition date in 2016. We are recording our equity in the net earnings of Mekonomen on a one quarter lag. We recorded an equity loss of $40 million during the three months ended March 31, 2019, compared to equity in earnings of $2 million during the three months ended March 31, 2018 related to our investment in Mekonomen, including adjustments to convert the results to GAAP and to recognize the impact of our purchase accounting adjustments and the other-than-temporary impairment (three months ended March 31, 2019 only) described below. In May 2018, we received a cash dividend of $8 million (SEK 67 million ) related to our investment in Mekonomen. Mekonomen announced in February 2019 that the Mekonomen Board of Directors has proposed no dividend payment in 2019. We evaluated our investment in Mekonomen for other-than-temporary impairment as of March 31, 2019, and concluded the decline in fair value was other-than-temporary due to a significant stock price decrease since December 31, 2018, the last date at which we recognized an other-than-temporary impairment charge related to our investment. Therefore, we recognized an other-than-temporary impairment of $40 million , which represented the difference in the carrying value and the fair value of our investment in Mekonomen. The fair value of our investment in Mekonomen was determined using the Mekonomen share price of SEK 65 as of March 31, 2019. The impairment charge is recorded in Equity in (losses) earnings of unconsolidated subsidiaries on our Unaudited Condensed Consolidated Statements of Income. Equity in losses and earnings from our investment in Mekonomen are reported in the Europe segment. As a result of the impairment charge, the Level 1 fair value of our equity investment in the publicly traded Mekonomen common stock at March 31, 2019 approximated the carrying value of $110 million . 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o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thousands): Balance as of December 31, 2018 $ 23,262 Warranty expense 14,202 Warranty claims (12,499 ) Balance as of March 31, 2019 $ 24,965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 Treasury Stock On October 25, 2018, our Board of Directors authorized a stock repurchase program under which we may purchase up to $500 million of our common stock from time to time through October 25, 2021.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During the three months ended March 31, 2019, we repurchased 2.6 million shares of common stock for an aggregate price of $70 million . During 2018, we repurchased 2.3 million shares of common stock for an aggregate price of $60 million . As of March 31, 2019, there is $370 million of remaining capacity under our repurchase program. Repurchased shares are accounted for as treasury stock using the cost method. Recent Accounting Pronouncements Adoption of New Lease Standard In February 2016, the Financial Accounting Standards Board ("FASB") issued Accounting Standards Update 2016-02, "Leases" ("ASU 2016-02"), which represents the FASB Accounting Standard Codification Topic 842 ("ASC 842"), to increase transparency and comparability by recognizing lease assets and lease liabilities on the Unaudited Condensed Consolidated Balance Sheets and disclosing key information about leasing arrangements. The main difference between the prior standard and ASU 2016-02 is the recognition of lease assets and lease liabilities by lessees for those leases classified as operating leases under the prior standard. We adopted the standard in the first quarter of 2019 using the modified retrospective approach and took advantage of the transition package of practical expedients permitted within the new standard, which, among other things, allows us to carryforward the historical lease classification. For leases with a term of 12 months or less, we elected the short-term lease exemption, which allowed us to not recognize right-of-use assets or lease liabilities for qualifying leases existing at transition and new leases we may enter into in the future. Additionally, we adopted the practical expedient to combine lease and non-lease components. As of January 1, 2019, we recorded both an operating lease asset and operating lease liability of $1.3 billion . The preexisting deferred rent liability balances from the historical straight-line treatment of operating leases was reclassified as a reduction of the lease asset upon adoption. The adoption of the standard did not materially affect our Unaudited Condensed Consolidated Statements of Income or Statements of Cash Flows as operating lease payments will still be an operating cash outflow and capital lease payments will still be a financing cash outflow. The new standard did not have a material impact on our liquidity. The standard will have no impact on our debt covenant compliance under our current agreements as the covenant calculations are based on the prior lease accounting rules. Other Recently Adopted Accounting Pronouncements During the first quarter of 2019, we adopted ASU No. 2017-12, "Targeted Improvements to Accounting for Hedging Activities" ("ASU 2017-12"), which amends the hedge accounting recognition and presentation requirements in ASC 815 ("Derivatives and Hedging"). ASU 2017-12 significantly alters the hedge accounting model by making it easier for an entity to achieve and maintain hedge accounting and provides for accounting that better reflects an entity's risk management activities. We adopted the provisions of ASU 2017-12 by applying a modified retrospective approach to existing hedging relationships as of the adoption date. The adoption of ASU 2017-12 did not have a material impact on our unaudited condensed consolidated financial statements. Recently Issued Accounting Pronouncements In August 2018, the FASB issued ASU No. 2018-13, "Disclosure Framework- Changes to the Disclosure Requirements for Fair Value Measurement" ("ASU 2018-13"), which removes, modifies, and adds certain disclosure requirements in ASC 820. ASU 2018-13 is effective for fiscal years and interim periods beginning after December 15, 2019; early adoption is permitted. We are in the process of evaluating the impact of this standard on our disclosures but do not believe that it will have a material impact. In June 2016, the FASB issued ASU 2016-13, "Financial Instruments - Credit Losses (Topic 326): Measurement of Credit Losses on Financial Instruments" ("ASU 2016-13"), and in November 2018 issued a subsequent amendment, ASU 2018-19, "Codification Improvements to Topic 326, Financial Instruments - Credit Losses" ("ASU 2018-19").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represent the contractual right to receive cash. ASU 2016-13 and ASU 2018-19 should be applied on either a prospective transition or modified-retrospective approach depending on the subtopic. ASU 2016-13 is effective for annual periods beginning after December 15, 2019, and interim periods therein. Early adoption is permitted for annual periods beginning after December 15, 2018, and interim periods therein. We are currently evaluating the impact of the adoption of this standard on our consolidated financial statements.</t>
  </si>
  <si>
    <t>Recent Accounting Pronouncements</t>
  </si>
  <si>
    <t>Recent Accounting Pronouncements Adoption of New Lease Standard In February 2016, the Financial Accounting Standards Board ("FASB") issued Accounting Standards Update 2016-02, "Leases" ("ASU 2016-02"), which represents the FASB Accounting Standard Codification Topic 842 ("ASC 842"), to increase transparency and comparability by recognizing lease assets and lease liabilities on the Unaudited Condensed Consolidated Balance Sheets and disclosing key information about leasing arrangements. The main difference between the prior standard and ASU 2016-02 is the recognition of lease assets and lease liabilities by lessees for those leases classified as operating leases under the prior standard. We adopted the standard in the first quarter of 2019 using the modified retrospective approach and took advantage of the transition package of practical expedients permitted within the new standard, which, among other things, allows us to carryforward the historical lease classification. For leases with a term of 12 months or less, we elected the short-term lease exemption, which allowed us to not recognize right-of-use assets or lease liabilities for qualifying leases existing at transition and new leases we may enter into in the future. Additionally, we adopted the practical expedient to combine lease and non-lease components. As of January 1, 2019, we recorded both an operating lease asset and operating lease liability of $1.3 billion . The preexisting deferred rent liability balances from the historical straight-line treatment of operating leases was reclassified as a reduction of the lease asset upon adoption. The adoption of the standard did not materially affect our Unaudited Condensed Consolidated Statements of Income or Statements of Cash Flows as operating lease payments will still be an operating cash outflow and capital lease payments will still be a financing cash outflow. The new standard did not have a material impact on our liquidity. The standard will have no impact on our debt covenant compliance under our current agreements as the covenant calculations are based on the prior lease accounting rules. Other Recently Adopted Accounting Pronouncements During the first quarter of 2019, we adopted ASU No. 2017-12, "Targeted Improvements to Accounting for Hedging Activities" ("ASU 2017-12"), which amends the hedge accounting recognition and presentation requirements in ASC 815 ("Derivatives and Hedging"). ASU 2017-12 significantly alters the hedge accounting model by making it easier for an entity to achieve and maintain hedge accounting and provides for accounting that better reflects an entity's risk management activities. We adopted the provisions of ASU 2017-12 by applying a modified retrospective approach to existing hedging relationships as of the adoption date. The adoption of ASU 2017-12 did not have a material impact on our unaudited condensed consolidated financial statements. Recently Issued Accounting Pronouncements In August 2018, the FASB issued ASU No. 2018-13, "Disclosure Framework- Changes to the Disclosure Requirements for Fair Value Measurement" ("ASU 2018-13"), which removes, modifies, and adds certain disclosure requirements in ASC 820. ASU 2018-13 is effective for fiscal years and interim periods beginning after December 15, 2019; early adoption is permitted. We are in the process of evaluating the impact of this standard on our disclosures but do not believe that it will have a material impact. In June 2016, the FASB issued ASU 2016-13, "Financial Instruments - Credit Losses (Topic 326): Measurement of Credit Losses on Financial Instruments" ("ASU 2016-13"), and in November 2018 issued a subsequent amendment, ASU 2018-19, "Codification Improvements to Topic 326, Financial Instruments - Credit Losses" ("ASU 2018-19").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represent the contractual right to receive cash. ASU 2016-13 and ASU 2018-19 should be applied on either a prospective transition or modified-retrospective approach depending on the subtopic. ASU 2016-13 is effective for annual periods beginning after December 15, 2019, and interim periods therein. Early adoption is permitted for annual periods beginning after December 15, 2018, and interim periods therein. We are currently evaluating the impact of the adoption of this standard on our consolidated financial statements.</t>
  </si>
  <si>
    <t>Revenue Recognition Revenue Reconition (Notes)</t>
  </si>
  <si>
    <t>Revenue Recognition [Abstract]</t>
  </si>
  <si>
    <t>Revenue From Contract With Customer</t>
  </si>
  <si>
    <t>Revenue Recognition 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Three Months Ended March 31, 2019 2018 North America $ 1,155,698 $ 1,172,585 Europe 1,440,841 1,037,046 Specialty 352,556 350,674 Parts and services 2,949,095 2,560,305 Other 151,208 160,459 Total revenue $ 3,100,303 $ 2,720,764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additional services that are generally billed concurrently with the related product sales, such as the sale of service-type warranties and fees for admission to our self service yard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V; towing; wheels, tires and performance handling; and miscellaneous accessories. Our service-type warranties typically have service periods ranging from 6 months to 36 months . Under ASC 606, proceeds from these service-type warranties are deferred at contract inception and amortized on a straight-line basis to revenue over the contract period. The changes in deferred service-type warranty revenue are as follows (in thousands): Balance as of January 1, 2019 $ 24,006 Additional warranty revenue deferred 10,875 Warranty revenue recognized (9,370 ) Balance as of March 31, 2019 $ 25,511 Other Revenue Revenue from other sources includes scrap sales, bulk sales to mechanical manufacturers (including cores) and sales of aluminum ingots and sows from our furnace operations. We derive scrap metal from several sources, including vehicles that have been used in both our wholesale and self service recycling operations and from original equipment manufacturers ("OEMs") and other entities that contract with us for secure disposal of "crush only" vehicles. The sale of hulks in our wholesale and self service recycling operations represents one performance obligation, and revenue is recognized based on a price per weight when the customer (processor) collects the scrap. Some adjustments may occur when the customer weighs the scrap at their location, and revenue is adjusted accordingly. Revenue by Geographic Area See Note 15, "Segment and Geographic Information " for information related to our revenue by geographic region. Variable Consideration The amount of revenue ultimately received from the customer can vary due to variable consideration which includes returns, discounts, rebates, refunds, credits, price concessions, incentives, performance bonuses, or other similar items. The previous revenue guidance required us to estimate the transaction price using a best estimate approach. Under ASC 606 we are required to select the “expected value method” or the “most likely amount” method in order to estimate variable consideration. We utilize both methods in practice depending on the type of variable consideration, with contemplation of any expected reversals in revenue. As of both March 31, 2019 and December 31, 2018 , we recorded a refund liability and return asset for expected returns of $105 million and $56 million , respectively. The refund liability is presented separately on the balance sheet within current liabilities while the return asset is presented within prepaid expenses and other current assets. Other types of variable consideration consist primarily of discounts, volume rebates, and other customer sales incentives which are recorded in Receivables, net on the Unaudited Condensed Consolidated Balance Sheets. We recorded a reserve for our variable consideration of $66 million and $103 million as of March 31, 2019 and December 31, 2018 , respectively. While other customer incentive programs exist, we characterize them as material rights in the context of our sales transactions. We consider these programs to be immaterial to our unaudited condensed consolidated financial statements.</t>
  </si>
  <si>
    <t>Restructuring and Acquisition Related Expenses (Notes)</t>
  </si>
  <si>
    <t>Restructuring and Related Activities [Abstract]</t>
  </si>
  <si>
    <t>Restructuring and Acquisition Related Expenses</t>
  </si>
  <si>
    <t>Restructuring and Acquisition Related Expenses Acquisition Related Expenses Acquisition related expenses, which include external costs such as legal, accounting and advisory fees, were immaterial for the three months ended March 31, 2019 , and were $2 million for the three months ended March 31, 2018 . Acquisition related expenses for the three months ended March 31, 2019 consisted of external costs related to completed acquisitions and pending acquisitions as of March 31, 2019 . Acquisition related expenses for the three months ended March 31, 2018 included $1 million of costs related to our acquisition of Stahlgruber. The remaining acquisition related costs for the three months ended March 31, 2018 consisted of external costs related to (i) other completed acquisitions, (ii) acquisitions that were pending as of March 31, 2018, and (iii) potential acquisitions that were terminated. Acquisition Integration Plans and Restructuring During the three months ended March 31, 2019 and 2018, we incurred $3 million and $2 million of restructuring expenses, respectively. Restructuring expenses incurred during each of the three months ended March 31, 2019 and 2018 included $2 million related to the integration of our acquisition of Andrew Page Limited ("Andrew Page"). We expect to incur additional expenses related to the integration of certain of our acquisitions into our existing operations. These integration activities are expected to include the closure of duplicate facilities, rationalization of personnel in connection with the consolidation of overlapping facilities with our existing business, and moving expenses. Future expenses to complete these integration plans are expected to be approximately $20 million .</t>
  </si>
  <si>
    <t>Equity Incentive Plans</t>
  </si>
  <si>
    <t>Disclosure of Compensation Related Costs, Share-based Payments [Abstract]</t>
  </si>
  <si>
    <t>Stock-Based Compensation 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We have granted RSUs, stock options, and restricted stock under the Equity Incentive Plan. We expect to issue new or treasury shares of common stock to cover past and future equity grants. RSUs The RSUs we have issued vest over periods of up to five years, subject to a continued service condition. Currently outstanding RSUs (other than PSUs, which are described below) contain either a time-based vesting condition or a combination of a performance-based vesting condition and a time-based vesting condition, in which case both conditions must be met before any RSUs vest. For most of the RSUs containing a performance-based vesting condition, the Company must report positive diluted earnings per share, subject to certain adjustments, during any fiscal year period within five years following the grant date; we have an immaterial amount of RSUs containing other performance-based vesting conditions. Each RSU converts into one share of LKQ common stock on the applicable vesting date. The grant date fair value of RSUs is based on the market price of LKQ stock on the grant date. Our 2019 annual grant of RSUs occurred on March 1, 2019; in previous years, the annual grant occurred in mid-January. Starting with our 2019 grants, participants who are eligible for retirement (defined as a voluntary separation of service from the Company after the participant has attained at least 60 years of age and completed at least five years of service) will continue to vest in their awards; if retirement occurs during the first year of the vesting period (for RSUs subject to a time-based vesting condition) or the first year of the performance period (for RSUs with a performance-based vesting condition), the participant vests in a prorated amount of the RSU grant based on the portion of the year employed. For our RSU grants in 2018 and prior, participants forfeit their unvested shares upon retirement. The fair value of RSUs that vested during the three months ended March 31, 2019 was $9 million ; the fair value of RSUs vested is based on the market price of LKQ stock on the date vested. The following table summarizes activity related to our RSUs under the Equity Incentive Plan for the three months ended March 31, 2019 : Number Outstanding Weighted Average Grant Date Fair Value Weighted Average Remaining Contractual Term (in years) Aggregate Intrinsic Value (in thousands) (1) Unvested as of January 1, 2019 1,475,682 $ 34.94 Granted 832,974 $ 27.69 Vested (343,552 ) $ 33.47 Forfeited / Canceled (15,499 ) $ 34.01 Unvested as of March 31, 2019 1,949,605 $ 32.11 Expected to vest after March 31, 2019 1,737,948 $ 32.12 3.1 $ 49,323 (1) The aggregate intrinsic value of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On March 1, 2019, we granted performance-based three -year RSUs ("PSUs") to certain employees, including our executive officers, as part of our cash incentive plan ("CIP"). As these awards are performance-based, the exact number of shares to be paid out may be up to twice the grant amount, depending on the Company's performance and the achievement of certain performance metrics (adjusted earnings per share, average organic parts and services revenue growth, and average return on invested capital) over the three year period ending December 31, 2021. The following table summarizes activity related to our PSUs under the Equity Incentive Plan for the three months ended March 31, 2019 : Number Outstanding Weighted Average Grant Date Fair Value Weighted Average Remaining Contractual Term (in years) Aggregate Intrinsic Value (in thousands) (1) Unvested as of January 1, 2019 — $ — Granted (2) 116,094 $ 27.69 Unvested as of March 31, 2019 116,094 $ 27.69 Expected to vest after March 31, 2019 116,094 $ 27.69 2.8 $ 3,295 (1) The aggregate intrinsic value of expected to vest PSUs represents the total pretax intrinsic value (the fair value of the Company's stock on the last day of each period multiplied by the number of units at target) that would have been received by the holders had all PSUs vested. This amount changes based on the market price of the Company’s common stock and the achievement of the performance metrics relative to the established targets. (2) Represents the number of PSUs at target payout. Stock Options Stock options vest over periods of up to five years, subject to a continued service condition. Stock options expire either six or ten years from the date they are granted. No options were granted during the three months ended March 31, 2019 . No options vested during the three months ended March 31, 2019 ; all of our outstanding options are fully vested. The following table summarizes activity related to our stock options under the Equity Incentive Plan for the three months ended March 31, 2019 : Number Outstanding Weighted Average Exercise Price Weighted Average Remaining Contractual Term (in years) Aggregate Intrinsic Value (in thousands) (1) Balance as of January 1, 2019 1,051,494 $ 10.15 Exercised (182,541 ) $ 7.31 $ 3,274 Canceled (6,528 ) $ 15.21 Balance as of March 31, 2019 862,425 $ 10.72 0.7 $ 15,362 Exercisable as of March 31, 2019 862,425 $ 10.72 0.7 $ 15,362 (1) The aggregate intrinsic value of outstanding and exercisable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the last day of the period indicated. This amount changes based on the market price of the Company’s common stock. Stock-Based Compensation Expense Pre-tax stock-based compensation expense for RSUs and PSUs totaled $6 million for each of the three months ended March 31, 2019 and 2018. As of March 31, 2019 , unrecognized compensation expense related to unvested RSUs and PSUs was $55 million . Stock-based compensation expense related to these awards will be different to the extent that forfeitures ar e realized and performance under the PSUs differs from target.</t>
  </si>
  <si>
    <t>Earnings Per Share Earnings Per Share (Notes)</t>
  </si>
  <si>
    <t>Earnings Per Share [Abstract]</t>
  </si>
  <si>
    <t>Earnings Per Share [Text Block]</t>
  </si>
  <si>
    <t>Earnings Per Share The following chart sets forth the computation of earnings per share (in thousands, except per share amounts): Three Months Ended March 31, 2019 2018 Net income $ 99,063 $ 152,763 Denominator for basic earnings per share—Weighted-average shares outstanding 315,046 309,517 Effect of dilutive securities: RSUs 414 619 PSUs — — Stock options 558 1,211 Denominator for diluted earnings per share—Adjusted weighted-average shares outstanding 316,018 311,347 Earnings per share, basic $ 0.31 $ 0.49 Earnings per share, diluted $ 0.31 $ 0.49 The following table sets forth the number of employee stock-based compensation awards outstanding but not included in the computation of diluted earnings per share because their effect would have been antidilutive for the three months ended March 31, 2019 and 2018 (in thousands): Three Months Ended March 31, 2019 2018 Antidilutive securities: RSUs 599 — Stock options 32 —</t>
  </si>
  <si>
    <t>Equity [Abstract]</t>
  </si>
  <si>
    <t>Accumulated Other Comprehensive Income (Loss) The components of Accumulated Other Comprehensive Income (Loss) are as follows (in thousands): Three Months Ended March 31, 2019 Foreign Unrealized Gain (Loss) Unrealized (Loss) Gain Other Comprehensive Loss from Unconsolidated Subsidiaries Accumulated Beginning balance $ (177,597 ) $ 14,374 $ (8,075 ) $ (3,652 ) $ (174,950 ) Pretax (loss) income (9,895 ) 15,593 — — 5,698 Income tax effect — (3,654 ) — — (3,654 ) Reclassification of unrealized (gain) loss — (19,188 ) 253 — (18,935 ) Reclassification of deferred income taxes — 4,512 (62 ) — 4,450 Other comprehensive loss from unconsolidated subsidiaries — — — (3,463 ) (3,463 ) Ending balance $ (187,492 ) $ 11,637 $ (7,884 ) $ (7,115 ) $ (190,854 ) Three Months Ended March 31, 2018 Foreign Unrealized Gain (Loss) Unrealized (Loss) Gain Other Comprehensive Loss from Unconsolidated Subsidiaries Accumulated Beginning balance $ (71,933 ) $ 11,538 $ (8,772 ) $ (1,309 ) $ (70,476 ) Pretax income (loss) 48,435 (4,501 ) (629 ) — 43,305 Income tax effect 50 1,053 8 — 1,111 Reclassification of unrealized loss — 8,747 — — 8,747 Reclassification of deferred income taxes — (2,045 ) — — (2,045 ) Other comprehensive loss from unconsolidated subsidiaries — — — (605 ) (605 ) Adoption of ASU 2018-02 2,859 2,486 — — 5,345 Ending balance $ (20,589 ) $ 17,278 $ (9,393 ) $ (1,914 ) $ (14,618 ) Net unrealized gains on our interest rate swaps, inclusive of our interest rate swap agreements and the interest rate swap component of our cross currency swaps, totaling $2 million were reclassified to Interest expense, net of interest income in our Unaudited Condensed Consolidated Statements of Income during each of the three months ended March 31, 2019 and 2018 . We also reclassified gains of $4 million and $1 million to Interest expense, net of interest income related to the foreign currency forward component of our cross currency swaps during the three months ended March 31, 2019 and 2018 , respectively. Also related to our cross currency swaps, we reclassified gains of $13 million and losses of $12 million to Other income, net in our Unaudited Condensed Consolidated Statements of Income during the three months ended March 31, 2019 and 2018 , respectively; these gains and losses offset the impact of the remeasurement of the underlying contracts. Net unrealized losses related to our pension plans were reclassified to Other income, net in our Unaudited Condensed Consolidated Statements of Income during the three months ended March 31, 2019. Our policy is to reclassify the income tax effect from Accumulated other comprehensive income (loss) to the Provision for income taxes when the related gains and losses are released to the Unaudited Condensed Consolidated Statements of Income. During the first quarter of 2018, we adopted ASU No. 2018-02, "Reclassification of Certain Tax Effects from Accumulated Other Comprehensive Income" ("ASU 2018-02"), which allowed a reclassification from Accumulated other comprehensive income (loss) to Retained earnings for stranded tax effects resulting from the reduction of the U.S. federal statutory income tax rate to 21% from 35% due to the enactment of the Tax Cuts and Jobs Act of 2017 (the "Tax Act"). As a result of the adoption of ASU 2018-02 in the first quarter of 2018, we recorded a $5 million reclassification to increase Accumulated other comprehensive income (loss) and decrease Retained earnings. The components of Accumulated Other Comprehensive Income (Loss) are as follows (in thousands): Three Months Ended March 31, 2019 Foreign Unrealized Gain (Loss) Unrealized (Loss) Gain Other Comprehensive Loss from Unconsolidated Subsidiaries Accumulated Beginning balance $ (177,597 ) $ 14,374 $ (8,075 ) $ (3,652 ) $ (174,950 ) Pretax (loss) income (9,895 ) 15,593 — — 5,698 Income tax effect — (3,654 ) — — (3,654 ) Reclassification of unrealized (gain) loss — (19,188 ) 253 — (18,935 ) Reclassification of deferred income taxes — 4,512 (62 ) — 4,450 Other comprehensive loss from unconsolidated subsidiaries — — — (3,463 ) (3,463 ) Ending balance $ (187,492 ) $ 11,637 $ (7,884 ) $ (7,115 ) $ (190,854 ) Three Months Ended March 31, 2018 Foreign Unrealized Gain (Loss) Unrealized (Loss) Gain Other Comprehensive Loss from Unconsolidated Subsidiaries Accumulated Beginning balance $ (71,933 ) $ 11,538 $ (8,772 ) $ (1,309 ) $ (70,476 ) Pretax income (loss) 48,435 (4,501 ) (629 ) — 43,305 Income tax effect 50 1,053 8 — 1,111 Reclassification of unrealized loss — 8,747 — — 8,747 Reclassification of deferred income taxes — (2,045 ) — — (2,045 ) Other comprehensive loss from unconsolidated subsidiaries — — — (605 ) (605 ) Adoption of ASU 2018-02 2,859 2,486 — — 5,345 Ending balance $ (20,589 ) $ 17,278 $ (9,393 ) $ (1,914 ) $ (14,618 )</t>
  </si>
  <si>
    <t>Long-Term Obligations</t>
  </si>
  <si>
    <t>Debt Disclosure [Abstract]</t>
  </si>
  <si>
    <t>Long-Term Obligations Long-term obligations consist of the following (in thousands): March 31, December 31, 2019 2018 Senior secured credit agreement: Term loans payable $ 347,813 $ 350,000 Revolving credit facilities 1,363,544 1,387,177 U.S. Notes (2023) 600,000 600,000 Euro Notes (2024) 560,900 573,350 Euro Notes (2026/28) 1,121,800 1,146,700 Receivables securitization facility 79,690 110,000 Notes payable through October 2030 at weighted average interest rates of 2.1% and 2.0%, respectively 21,701 23,056 Finance lease obligations 42,160 39,966 Other long-term debt at weighted average interest rate of 1.9% and 1.8%, respectively 126,540 117,448 Total debt 4,264,148 4,347,697 Less: long-term debt issuance costs (34,810 ) (36,906 ) Less: current debt issuance costs (289 ) (291 ) Total debt, net of debt issuance costs 4,229,049 4,310,500 Less: current maturities, net of debt issuance costs (136,283 ) (121,826 ) Long term debt, net of debt issuance costs $ 4,092,766 $ 4,188,674 Senior Secured Credit Agreement On November 20, 2018, LKQ Corporation, LKQ Delaware LLP, and certain other subsidiaries (collectively, the "Borrowers") entered into Amendment No. 3 to the Fourth Amended and Restated Credit Agreement ("Credit Agreement"), which amended the Fourth Amended and Restated Credit Agreement dated January 29, 2016 by modifying certain terms to (1) increase the total availability under the revolving credit facility's multicurrency component from $2.75 billion to $3.15 billion ; (2) reduce the margin on borrowings by 25 basis points at the September 30, 2018 leverage ratio, and reduce the number of leverage pricing tiers; (3) extend the maturity date by one year to January 29, 2024; (4) reduce the unused facility fee depending on leverage category; (5) increase the capacity for incurring additional indebtedness under our receivables securitization facility; (6) increase the maximum borrowing limit of swingline loans and add the ability to borrow in British Pounds and Euros; and (7) make other immaterial or clarifying modifications and amendments to the terms of the Credit Agreement. Borrowings will continue to bear interest at variable rates. Amounts under the revolving credit facility are due and payable upon maturity of the Credit Agreement on January 29, 2024. Term loan borrowings, which totaled $348 million as of March 31, 2019 , are due and payable in quarterly installments equal to $2 million on the last day of each of the first four fiscal quarters ending on or after March 31, 2019 and approximately $4 million on the last day of each fiscal quarter thereafter, with the remaining balance due and payable on January 29, 2024. The increase in the revolving credit facility's multicurrency component of $400 million was used in part to pay down $240 million of the term loan (to the new $350 million amount that was outstanding as of the date of the amendment); the remainder will be used for general corporate purposes.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10, "Derivative Instruments and Hedging Activities ," the weighted average interest rates on borrowings outstanding under the Credit Agreement at March 31, 2019 and December 31, 2018 were 1.8% and 1.9% , respectively.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nd a fronting fee of 0.125% to the issuing bank, which are due quarterly in arrears. Of the total borrowings outstanding under the Credit Agreement, there were $11 million classified as current maturities at March 31, 2019 compared to $9 million at December 31, 2018 . As of March 31, 2019 , there were letters of credit outstanding in the aggregate amount of $65 million . The amounts available under the revolving credit facilities are reduced by the amounts outstanding under letters of credit, and thus availability under the revolving credit facilities at March 31, 2019 was $1.7 billion . Related to the execution of Amendment No. 3 to the Fourth Amended and Restated Credit Agreement in November 2018, we incurred $4 million of fees, the majority of which were capitalized as an offset to Long-Term Obligations and are amortized over the term of the agreement. U.S. Notes (2023) In 2013, we issued $600 million aggregate principal amount of 4.75% senior notes due 2023 (the "U.S. Notes (2023)"). The U.S. Notes (2023) are governed by the Indenture dated as of May 9, 2013 (the "U.S. Notes (2023) Indenture") among LKQ Corporation, certain of our subsidiaries (the "Guarantors"), the trustee, paying agent, transfer agent and registrar. The U.S. Notes (2023) are registered under the Securities Act of 1933. The U.S. Notes (2023) bear interest at a rate of 4.75% per year from the most recent payment date on which interest has been paid or provided for. Interest on the U.S. Notes (2023) is payable in arrears on May 15 and November 15 of each year. The U.S. Notes (2023) are fully and unconditionally guaranteed, jointly and severally, by the Guarantors. The U.S. Notes (2023) and the related guarantees are, respectively, LKQ Corporation's and each Guarantor's senior unsecured obligations and are subordinated to all of the Guarantors' existing and future secured debt to the extent of the assets securing that secured debt. In addition, the U.S. Notes (2023) are effectively subordinated to all of the liabilities of our subsidiaries that are not guaranteeing the U.S. Notes (2023) to the extent of the assets of those subsidiaries.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The Euro Notes (2024) bear interest at a rate of 3.875% per year from the date of original issuance or from the most recent payment date on which interest has been paid or provided fo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Euronext Dublin. Euro Notes (2026/28) On April 9, 2018, LKQ European Holdings B.V. ("LKQ Euro Holdings"), a wholly-owned subsidiary of LKQ Corporation, completed an offering of €1.0 billion aggregate principal amount of senior notes. The offering consisted of €750 million senior notes due 2026 (the "2026 notes") and €250 million senior notes due 2028 (the "2028 notes" and, together with the 2026 notes, the "Euro Notes (2026/28)") in a private placement conducted pursuant to Regulation S and Rule 144A under the Securities Act of 1933. The proceeds from the offering, together with borrowings under our senior secured credit facility, were or will be used to (i)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The 2026 notes and 2028 notes bear interest at a rate of 3.625% and 4.125% , respectively, per year from the date of original issuance or from the most recent payment date on which interest has been paid or provided for. Interest on the Euro Notes (2026/28) is payable in arrears on April 1 and October 1 of each year, beginning on October 1, 2018. The Euro Notes (2026/28) are fully and unconditionally guaranteed by LKQ Corporation and the Euro Notes (2026/28) Subsidiaries (the "Euro Notes (2026/28) Guarantors"). The Euro Notes (2026/28) and the related guarantees are, respectively, LKQ Euro Holdings' and each Euro Notes (2026/28) Guarantor’s senior unsecured obligations and will be subordinated to all of LKQ Euro Holdings' and the Euro Notes (2026/28) Guarantors’ existing and future secured debt to the extent of the assets securing that secured debt. In addition, the Euro Notes (2026/28) are effectively subordinated to all of the liabilities of our subsidiaries that are not guaranteeing the Euro Notes (2026/28) to the extent of the assets of those subsidiaries. The Euro Notes (2026/28) have been listed on the Global Exchange Market of Euronext Dublin. Related to the execution of the Euro Notes (2026/28) in April 2018, we incurred $16 million of fees, which were capitalized as an offset to Long-Term Obligations and are amortized over the term of the Euro Notes (2026/28). Receivables Securitization Facility On December 20, 2018, we amended the terms of our receivables securitization facility with MUFG Bank, Ltd. ("MUFG") (formerly known as The Bank of Tokyo-Mitsubishi UFJ, Ltd.) to: (i) extend the term of the facility to November 8, 2021; (ii) increase the maximum amount available to $110 million ; and (iii) make other clarifying and updating changes. Under the facility, LKQ sells an ownership interest in certain receivables, related collections and security interests to MUFG for the benefit of conduit investors and/or financial institutions for cash proceeds. Upon payment of the receivables by customers, rather than remitting to MUFG the amounts collected, LKQ retains such collections as proceeds for the sale of new receivables generated by certain of the ongoing operations of the Company. The sale of the ownership interest in the receivables is accounted for as a secured borrowing in our Unaudited Condensed Consolidated Balance Sheets, under which the receivables included in the program collateralize the amounts invested by MUFG,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Purchasers. Net receivables totaling $142 million and $132 million were collateral for the investment under the receivables facility as of March 31, 2019 and December 31, 2018, respectively. Under the receivables facility, we pay variable interest rates plus a margin on the outstanding amounts invested by the Purchasers. The variable rates are based on (i) commercial paper rates, (ii) London Interbank Offered Rate ("LIBOR"), or (iii) base rates, and are payable monthly in arrears. The commercial paper rate is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As of March 31, 2019 , the interest rate under the receivables facility was based on commercial paper rates and was 3.4% . The outstanding balances of $80 million and $110 million as of March 31, 2019 and December 31, 2018, respectively, were classified as long-term on the Unaudited Condensed Consolidated Balance Sheets because we have the ability and intent to refinance these borrowings on a long-term basis.</t>
  </si>
  <si>
    <t>Derivative Instruments and Hedging Activities (Notes)</t>
  </si>
  <si>
    <t>Derivative Instruments and Hedging Activities Disclosure [Abstract]</t>
  </si>
  <si>
    <t>Derivative Instruments and Hedging Activities Disclosure [Text Block]</t>
  </si>
  <si>
    <t>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We hold interest rate swap agreements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Changes in the fair value of the interest rate swap agreements are recorded in Accumulated Other Comprehensive Income (Loss) and are reclassified to interest expense when the underlying interest payment has an impact on earnings. Our interest rate swap contracts have maturity dates ranging from January to June 2021. In December 2018, we sold two interest rate swap contracts with a notional amount of $110 million . From time to time, we may hold foreign currency forward contracts related to certain foreign currency denominated intercompany transactions, with the objective of minimizing the impact of fluctuating exchange rates on these future cash flows. Under the terms of the foreign currency forward contracts, we will sell the foreign currency in exchange for U.S. dollars at a fixed rate on the maturity dates of the contracts. Changes in the fair value of the foreign currency forward contracts are recorded in Accumulated Other Comprehensive Income (Loss) and reclassified to other income, net when the underlying transaction has an impact on earnings. In 2016, we entered into three cross currency swap agreements for a total notional amount of $422 million ( €400 million ). The notional amount steps down by €15 million annually through 2020 with the remainder maturing in January 2021. These cross currency swaps contain an interest rate swap component and a foreign currency forward contract component that, combined with related intercompany financing arrangements, effectively convert variable rate U.S. dollar-denominated borrowings into fixed rate euro-denominated borrowings. The swaps are intended to minimize the impact of fluctuating exchange rates and interest rates on the cash flows resulting from the related intercompany financing arrangements. The changes in the fair value of the derivative instruments are recorded in Accumulated Other Comprehensive Income (Loss) and are reclassified to interest expense, net of interest income when the underlying transactions have an impact on earnings. In October 2018, we entered into two cross currency swap agreements for a total notional amount of $184 million ( €160 million ). Half of the notional amount matures in October 2019 with the remainder in October 2020. The purpose and accounting of the swaps are similar to those described in the previous paragraph. The activity related to our cash flow hedges is presented in operating activities in our Unaudited Condensed Consolidated Statements of Cash Flows. The following tables summarize the notional amounts and fair values of our designated cash flow hedges as of March 31, 2019 and December 31, 2018 (in thousands): Notional Amount Fair Value at March 31, 2019 (USD) March 31, 2019 Other Current Assets Other Assets Other Accrued Expenses Other Noncurrent Liabilities Interest rate swap agreements USD denominated $ 480,000 $ — $ 11,350 $ — $ — Cross currency swap agreements USD/euro $ 570,349 2,242 7,669 144 29,442 Total cash flow hedges $ 2,242 $ 19,019 $ 144 $ 29,442 Notional Amount Fair Value at December 31, 2018 (USD) December 31, 2018 Other Current Assets Other Assets Other Accrued Expenses Other Noncurrent Liabilities Interest rate swap agreements USD denominated $ 480,000 $ — $ 14,967 $ — $ — Cross currency swap agreements USD/euro $ 574,315 211 7,669 127 40,870 Total cash flow hedges $ 211 $ 22,636 $ 127 $ 40,870 While certain derivative instruments executed with the same counterparty are subject to master netting arrangements, we present our cash flow hedge derivative instruments on a gross basis in our Unaudited Condensed Consolidated Balance Sheets. The impact of netting the fair values of these contracts would result in a decrease to Other Assets and Other Noncurrent Liabilities on our Unaudited Condensed Consolidated Balance Sheets of $12 million and $14 million at March 31, 2019 and December 31, 2018 , respectively. The activity related to our cash flow hedges is included in Note 8, "Accumulated Other Comprehensive Income (Loss) ." As of March 31, 2019 , we estimate that $4 million of derivative gains (net of tax) included in Accumulated Other Comprehensive Income (Loss) will be reclassified into our Unaudited Condensed Consolidated Statements of Income within the next 12 months. Other Derivative Instruments We hold other short-term derivative instruments, including foreign currency forward contracts, to manage our exposure to variability related to inventory purchases and intercompany financing transactions denominated in a non-functional currency.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March 31, 2019 and December 31, 2018 , along with the effect on our results of operations during the three months ended March 31, 2019 and 2018 , were immaterial.</t>
  </si>
  <si>
    <t>Fair Value Measurements (Notes)</t>
  </si>
  <si>
    <t>Fair Value Disclosures [Abstract]</t>
  </si>
  <si>
    <t>Fair Value Disclosures [Text Block]</t>
  </si>
  <si>
    <t>Fair Value Measurements Financial Assets and Liabilities Measured at Fair Value We use the market and income approaches to estimate the fair value of our financial assets and liabilities, and during the three months ended March 31, 2019 ,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March 31, 2019 and December 31, 2018 (in thousands): Balance as of March 31, 2019 Fair Value Measurements as of March 31, 2019 Level 1 Level 2 Level 3 Assets: Cash surrender value of life insurance $ 53,316 $ — $ 53,316 $ — Interest rate swaps 11,350 — 11,350 — Cross currency swap agreements 9,911 — 9,911 — Total Assets $ 74,577 $ — $ 74,577 $ — Liabilities: Contingent consideration liabilities $ 5,274 $ — $ — $ 5,274 Deferred compensation liabilities 56,493 — 56,493 — Cross currency swap agreements 29,586 — 29,586 — Total Liabilities $ 91,353 $ — $ 86,079 $ 5,274 Balance as of December 31, 2018 Fair Value Measurements as of December 31, 2018 Level 1 Level 2 Level 3 Assets: Cash surrender value of life insurance $ 47,649 $ — $ 47,649 $ — Interest rate swaps 14,967 — 14,967 — Cross currency swap agreements 7,880 — 7,880 — Total Assets $ 70,496 $ — $ 70,496 $ — Liabilities: Contingent consideration liabilities $ 5,209 $ — $ — $ 5,209 Deferred compensation liabilities 48,984 — 48,984 — Cross currency swap agreements 40,997 — 40,997 — Total Liabilities $ 95,190 $ — $ 89,981 $ 5,209 The cash surrender value of life insurance is included in Other assets on our Unaudited Condensed Consolidated Balance Sheets. The current portion of deferred compensation is included in Accrued payroll-related liabilities and the current portion of contingent consideration liabilities is included in Other current liabilities on our Unaudited Condensed Consolidated Balance Sheets; the noncurrent portion of these amounts is included in Other noncurrent liabilities on our Unaudited Condensed Consolidated Balance Sheets based on the expected timing of the related payments. The balance sheet classification of the interest rate swaps and cross currency swap agreements is presented in Note 10, "Derivative Instruments and Hedging Activities ."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othe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Unaudited Condensed Consolidated Balance Sheets at cost. Based on market conditions as of both March 31, 2019 and December 31, 2018 , the fair value of our credit agreement borrowings reasonably approximated the carrying value of $1.7 billion . In addition, based on market conditions, the fair values of the outstanding borrowings under the receivables facility reasonably approximated the carrying values of $80 million and $110 million at March 31, 2019 and December 31, 2018 , respectively. As of March 31, 2019 and December 31, 2018 , the fair values of the U.S. Notes (2023) were approximately $603 million and $574 million , respectively, compared to a carrying value of $600 million at each date. As of March 31, 2019 and December 31, 2018 , the fair values of the Euro Notes (2024) were approximately $599 million and $586 million compared to carrying values of $561 million and $573 million , respectively. As of March 31, 2019 , the fair value of the Euro Notes (2026/28) was $1.2 billion compared to a carrying value of $ 1.1 billion ; as of December 31, 2018 , the fair value of the Euro Notes (2026/28) approximated the carrying value of $1.1 billion .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March 31, 2019 to assume these obligations. The fair value of our U.S. Notes (2023) is classified as Level 1 within the fair value hierarchy since it is determined based upon observable market inputs including quoted market prices in an active market. The fair values of our Euro Notes (2024) and Euro Notes (2026/28) are determined based upon observable market inputs including quoted market prices in markets that are not active, and therefore are classified as Level 2 within the fair value hierarchy.</t>
  </si>
  <si>
    <t>Leases (Notes)</t>
  </si>
  <si>
    <t>Leases [Abstract]</t>
  </si>
  <si>
    <t>Leases [Text Block]</t>
  </si>
  <si>
    <t>Leases We lease certain warehouses, distribution centers, retail stores, office space, land, vehicles and equipment. We determine if an arrangement is a lease at inception. Operating lease right-of-use ("ROU") assets and operating lease liabilities are recognized based on the present value of the future minimum lease payments over the lease term at the commencement date. As the implicit rate for most of our leases is not readily determinable, we use our incremental borrowing rate based on the information available at commencement date in determining the present value of future payments. Upon adoption of the new lease standard, we utilized the incremental borrowing rate as of the date of adoption. We determine our incremental borrowing rate by analyzing yield curves with consideration of lease term, and country and company specific factors. The operating lease ROU asset also includes any lease prepayments and excludes lease incentives. Many of our leases include one or more options to renew, with renewal terms that can extend the lease term from 1 to 40 years or more. Our lease terms assumed in our measurement of the ROU assets and lease liabilities may include options to extend or terminate the lease when it is reasonably certain that we will exercise that option. Certain leases also include options to purchase the leased property. The depreciable life of assets and leasehold improvements are limited by the expected lease term, unless there is a transfer of title or purchase option reasonably certain of exercise. Some of our lease agreements include rental payments adjusted periodically for inflation. Most of these adjustments are considered variable lease costs. Other variable lease costs consist of certain non-lease components that are disclosed as lease costs due to our election of the practical expedient to combine lease and non-lease components and include items such as variable payments for utilities, property taxes, common area maintenance, sales taxes, and insurance. For leases with an initial term of 12 months or less, we have not recognized a right-of-use asset or lease liability on the Unaudited Condensed Consolidated Balance Sheets; we recognize lease expense for these leases on a straight-line basis over the lease terms. We guarantee the residual values for the majority of our vehicles. The residual values decline over the lease terms to a defined percentage of original cost. In the event the lessor does not realize the residual value when a vehicle is sold, we would be responsible for a portion of the shortfall. Similarly, if the lessor realizes more than the residual value when a vehicle is sold, we would be paid the amount realized over the residual value. Had we terminated all of our operating leases subject to these guarantees at March 31, 2019, our portion of the guaranteed residual value would have totaled approximately $76 million . Other than the residual value guarantees associated with our vehicles discussed above, we do not have any other material residual value guarantees or restrictive covenants. The amounts recorded in the unaudited condensed consolidated balance sheet as of March 31, 2019 related to our lease agreements are as follows (in thousands): Leases Classification March 31, 2019 Assets Operating lease assets, net Operating lease assets, net $ 1,279,576 Finance lease assets, net Property, plant and equipment, net 42,311 Total leased assets $ 1,321,887 Liabilities Current Operating Current portion of operating lease liabilities $ 216,172 Finance Current portion of long-term obligations 10,658 Noncurrent Operating Long-term operating lease liabilities 1,109,814 Finance Long-term obligations, excluding current portion 31,502 Total lease liabilities $ 1,368,146 The components of lease expense are as follows (in thousands): Three Months Ended Lease Cost Classification March 31, 2019 Operating lease cost Cost of goods sold $ 3,835 Operating lease cost Selling, general and administrative expenses 73,282 Short-term lease cost Selling, general and administrative expenses 667 Variable lease cost Selling, general and administrative expenses 25,990 Finance lease cost Amortization of leased assets Depreciation and amortization 2,598 Interest on lease liabilities Interest expense, net of interest income 448 Sublease income Other income, net (275 ) Net lease cost $ 106,545 The future minimum lease commitments under our noncancelable operating leases at December 31, 2018 were as follows (in thousands): Years ending December 31: 2019 $ 294,269 2020 256,172 2021 210,632 2022 158,763 2023 131,518 Thereafter 777,165 Future Minimum Lease Payments $ 1,828,519 The future minimum lease commitments under our leases at March 31, 2019 are as follows (in thousands): Operating leases Finance leases (1) Total Nine months ending December 31, 2019 $ 222,074 $ 9,087 $ 231,161 Years ending December 31: 2020 265,133 10,705 275,838 2021 217,839 8,571 226,410 2022 166,904 6,214 173,118 2023 138,834 2,676 141,510 2024 115,318 2,210 117,528 Thereafter 704,382 16,481 720,863 Future minimum lease payments 1,830,484 55,944 1,886,428 Less: Interest 504,498 13,784 518,282 Present value of lease liabilities $ 1,325,986 $ 42,160 $ 1,368,146 (1) Amounts are included in the scheduled maturities of long-term obligations in the “Liquidity and Capital Resources,” section of Management's Discussion and Analysis of Financial Condition and Results of Operations in Part I, Item 2 of this Quarterly Report on Form 10-Q. As of March 31, 2019, we have additional minimum operating lease payments for leases that have not yet commenced of $103 million . These operating leases will commence between April 1, 2019 and December 31, 2020 with lease terms of 2 to 20 years. Most of these leases have not commenced as the assets are in the process of being constructed. We have appropriately considered the build-to-suit and sale-leaseback guidance where appropriate on these leases. No significant build-to-suit or sale-leaseback transactions have been identified. Other information related to leases was as follows: Lease Term and Discount Rate March 31, 2019 Weighted-average remaining lease term (years) Operating leases 9.8 Finance leases 8.8 Weighted-average discount rate Operating leases 5.4 % Finance leases 4.5 % Three Months Ended Supplemental cash flows information (in thousands) March 31, 2019 Cash paid for amounts included in the measurement of lease liabilities Operating cash flows from operating leases $ 73,976 Financing cash flows from finance leases 2,642 Leased assets obtained in exchange for new finance lease liabilities 5,245 Leased assets obtained in exchange for new operating lease liabilities 28,563</t>
  </si>
  <si>
    <t>Employee Benefit Plans (Notes)</t>
  </si>
  <si>
    <t>Retirement Benefits [Abstract]</t>
  </si>
  <si>
    <t>Pension and Other Postretirement Benefits Disclosure [Text Block]</t>
  </si>
  <si>
    <t xml:space="preserve"> Employee Benefit Plans We have funded and unfunded defined benefit plans covering certain employee groups in the U.S. and various European countries. Local statutory requirements govern many of our European plans. The defined benefit plans are mostly closed to new participants and, in some cases, existing participants no longer accrue benefits. As of both March 31, 2019 and December 31, 2018 , the aggregate funded status of the defined benefit plans was a liability of $110 million , and is reported in Other noncurrent liabilities and Accrued payroll-related liabilities on our Unaudited Condensed Consolidated Balance Sheets. Net periodic benefit cost for our defined benefit plans included the following components for the three months ended March 31, 2019 and 2018 (in thousands): Three Months Ended March 31, 2019 2018 Service cost $ 587 $ 468 Interest cost 985 670 Expected return on plan assets (780 ) (717 ) Amortization of actuarial (gain) loss 253 — Net periodic benefit cost $ 1,045 $ 421 For the three months ended March 31, 2019 and 2018 , the service cost component of net periodic benefit cost was classified in Selling, general and administrative expenses, while the other components of net periodic benefit cost were classified in Other income, net in our Unaudited Condensed Consolidated Statements of Income.</t>
  </si>
  <si>
    <t>Income Taxes (Notes)</t>
  </si>
  <si>
    <t>Income Tax Disclosure [Abstract]</t>
  </si>
  <si>
    <t>Income Tax Disclosure [Text Block]</t>
  </si>
  <si>
    <t>Income Taxes 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 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 Our effective income tax rate for the three months ended March 31, 2019 was 27.1% , compared to 24.7% for the comparable prior year period. The increase was primarily attributable to the impact of a favorable discrete item of approximately $3 million for the three months ended March 31, 2018, for excess tax benefits from stock-based payments; there was an immaterial amount for the three months ended March 31, 2019. The year over year change for this discrete item increased the effective tax rate by 1.3% compared to the prior year period, while the remaining discrete items increased the effective tax rate by an immaterial amount compared to the prior year period. The effective tax rate increase was also due to an approximately 1.0% increase in the effective tax rate as a result of the Stahlgruber acquisition, including the higher effective tax rate in Germany and the impact of suspended interest deductions due to thin capitalization constraints.</t>
  </si>
  <si>
    <t>Segment and Geographic Information</t>
  </si>
  <si>
    <t>Segment Reporting [Abstract]</t>
  </si>
  <si>
    <t>Segment and Geographic Information We have four operating segments: Wholesale – North America, Europe, Specialty and Self Service.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Europe Specialty Eliminations Consolidated Three Months Ended March 31, 2019 Revenue: Third Party $ 1,302,206 $ 1,445,541 $ 352,556 $ — $ 3,100,303 Intersegment 103 — 1,181 (1,284 ) — Total segment revenue $ 1,302,309 $ 1,445,541 $ 353,737 $ (1,284 ) $ 3,100,303 Segment EBITDA $ 176,636 $ 105,298 $ 37,959 $ — $ 319,893 Depreciation and amortization (1) 22,239 47,011 6,957 — 76,207 Three Months Ended March 31, 2018 Revenue: Third Party $ 1,329,660 $ 1,040,430 $ 350,674 $ — $ 2,720,764 Intersegment 183 — 1,118 (1,301 ) — Total segment revenue $ 1,329,843 $ 1,040,430 $ 351,792 $ (1,301 ) $ 2,720,764 Segment EBITDA $ 177,713 $ 75,534 $ 41,969 $ — $ 295,216 Depreciation and amortization (1) 21,228 32,757 7,081 — 61,066 (1)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acquisition related expenses, change in fair value of contingent consideration liabilities, other gains and losses related to acquisitions, equity method investments, or divestitures, equity in losses and earnings of unconsolidated subsidiaries, and impairment charges. EBITDA, which is the basis for Segment EBITDA, is calculated as net income, less net income (loss) attributable to noncontrolling interest, excluding depreciation, amortization, interest and income tax expense. The table below provides a reconciliation of Net Income to Segment EBITDA (in thousands): Three Months Ended March 31, 2019 2018 Net income $ 99,063 $ 152,763 Less: net income (loss) attributable to noncontrolling interest 1,015 (197 ) Net income attributable to LKQ stockholders 98,048 152,960 Add: Depreciation and amortization 71,002 56,458 Depreciation and amortization - cost of goods sold 5,205 4,608 Interest expense, net of interest income 36,089 28,515 Provision for income taxes 51,550 49,584 EBITDA 261,894 292,125 Subtract: Equity in (losses) earnings of unconsolidated subsidiaries (1) (39,549 ) 1,412 Add: Restructuring and acquisition related expenses (2) 3,307 4,054 Inventory step-up adjustment - acquisition related — 403 Impairment of net assets held for sale (3) 15,023 — Change in fair value of contingent consideration liabilities 120 46 Segment EBITDA $ 319,893 $ 295,216 (1) Refer to "Investments in Unconsolidated Subsidiaries" in Note 3, "Financial Statement Information ," for further information. (2) Refer to Note 5, "Restructuring and Acquisition Related Expenses ," for further information. (3) Refer to "Net Assets Held for Sale" in Note 3, "Financial Statement Information ," for further information. The following table presents capital expenditures by reportable segment (in thousands): Three Months Ended March 31, 2019 2018 Capital Expenditures North America $ 31,234 $ 29,662 Europe 19,577 28,815 Specialty 2,205 3,712 Total capital expenditures $ 53,016 $ 62,189 The following table presents assets by reportable segment (in thousands): March 31, December 31, 2019 2018 Receivables, net North America $ 445,056 $ 411,818 Europe 770,543 649,174 Specialty 137,892 93,091 Total receivables, net 1,353,491 1,154,083 Inventories North America 994,438 1,076,306 Europe 1,363,929 1,410,264 Specialty 333,639 349,505 Total inventories 2,692,006 2,836,075 Property, plant and equipment, net North America 574,046 570,508 Europe 546,725 562,600 Specialty 85,571 87,054 Total property, plant and equipment, net 1,206,342 1,220,162 Operating lease assets, net (1) North America 757,590 — Europe 438,272 — Specialty 83,714 — Total operating lease assets, net 1,279,576 — Equity method investments North America 17,551 16,404 Europe (2) 116,683 162,765 Total equity method investments 134,234 179,169 Other unallocated assets 6,000,261 6,003,913 Total assets $ 12,665,910 $ 11,393,402 (1) Refer to " Note 12, "Leases ," for further information. (2) Refer to "Investments in Unconsolidated Subsidiaries" in Note 3, "Financial Statement Information ," for further information. We report net receivables; inventories; net property , plant and equipment; net operating lease assets; and equity method investments by segment as that information is used by the chief operating decision maker in assessing segment performance. These assets provide a measure for the operating capital employed in each segment. Unallocated assets include cash and cash equivalents, prepaid and other current and noncurrent assets, goodwill and other intangibles. Our largest countries of operation are the U.S., followed by the U.K. and Germany. Our other European operations are located in the Netherlands, Italy, Czech Republic, Belgium, Poland, Slovakia, Austria, and other European countries. Our operations in other countries include operations in Canada, engine remanufacturing and bumper refurbish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Three Months Ended March 31, 2019 2018 Revenue United States $ 1,542,026 $ 1,560,027 United Kingdom 412,813 430,992 Germany 386,465 803 Other countries 758,999 728,942 Total revenue $ 3,100,303 $ 2,720,764 The following table sets forth our tangible long-lived assets by geographic area (in thousands): March 31, December 31, 2019 2018 Long-lived assets (1) United States $ 1,424,978 $ 620,125 Germany 305,442 217,476 United Kingdom 339,147 165,145 Other countries 416,351 217,416 Total long-lived assets $ 2,485,918 $ 1,220,162 (1) The increase in long-lived assets is related to the net operating lease assets added as a result of the adoption of the new lease accounting standard. Refer to " Note 12, "Leases ," for further information.</t>
  </si>
  <si>
    <t>Condensed Consolidating Financial Information</t>
  </si>
  <si>
    <t>Condensed Consolidating Financial Information [Abstract]</t>
  </si>
  <si>
    <t>Condensed Financial Statements [Text Block]</t>
  </si>
  <si>
    <t>Condensed Consolidating Financial Information LKQ Corporation (the "Parent") issued, and the Guarantors have fully and unconditionally guaranteed, jointly and severally, the U.S. Notes (2023)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U.S. Notes (2023); (ii) a transfer (including as a result of consolidation or merger) to any person that is not a Guarantor of the equity interests of a Guarantor or issuance by a Guarantor of its equity interests such that the Guarantor ceases to be a subsidiary, as defined in the U.S. Notes (2023) Indenture, provided the Guarantor is also released from its obligations with respect to indebtedness under the Credit Agreement or other indebtedness of ours, which obligation gave rise to the guarantee of the U.S. Notes (2023); (iii) the release of the Guarantor from its obligations with respect to indebtedness under the Credit Agreement or other indebtedness of ours, which obligation gave rise to the guarantee of the U.S. Notes (2023); and (iv) upon legal defeasance, covenant defeasance or satisfaction and discharge of the U.S. Notes (2023) Indenture, as defined in the U.S. Notes (2023) Indenture. Presented below are the unaudited condensed consolidating financial statements of the Parent, the Guarantors, the non-guarantor subsidiaries (the "Non-Guarantors"), and the elimination entries necessary to present our financial statements on a consolidated basis as required by Rule 3-10 of Regulation S-X of the Securities Exchange Act of 1934 resulting from the guarantees of the U.S. Notes (2023). Investments in consolidated subsidiaries have been presented under the equity method of accounting. The principal elimination entries eliminate investments in subsidiaries, intercompany balances, and intercompany revenue and expenses. The unaudited condensed consolidating financial statements below have been prepared from our financial information on the same basis of accounting as the unaudited condensed consolidated financial statements, and may not necessarily be indicative of the financial position, results of operations or cash flows had the Parent, Guarantors and Non-Guarantors operated as independent entities. LKQ CORPORATION AND SUBSIDIARIES Unaudited Condensed Consolidating Statements of Income (In thousands) For the Three Months Ended March 31, 2019 Parent Guarantors Non-Guarantors Eliminations Consolidated Revenue $ — $ 1,550,680 $ 1,586,877 $ (37,254 ) $ 3,100,303 Cost of goods sold — 921,489 1,007,804 (37,254 ) 1,892,039 Gross margin — 629,191 579,073 — 1,208,264 Selling, general and administrative expenses 9,038 432,387 455,107 — 896,532 Restructuring and acquisition related expenses — 606 2,701 — 3,307 Impairment of net assets held for sale — 8,461 6,562 — 15,023 Depreciation and amortization 54 25,073 45,875 — 71,002 Operating (loss) income (9,092 ) 162,664 68,828 — 222,400 Other expense (income): Interest expense (income), net of interest income 13,836 (336 ) 22,589 — 36,089 Intercompany interest (income) expense, net (15,086 ) 9,189 5,897 — — Other expense (income), net 19 (7,831 ) 3,961 — (3,851 ) Total other (income) expense, net (1,231 ) 1,022 32,447 — 32,238 (Loss) income before (benefit) provision for income taxes (7,861 ) 161,642 36,381 — 190,162 (Benefit) provision for income taxes (2,046 ) 43,303 10,293 — 51,550 Equity in earnings (losses) of unconsolidated subsidiaries — 1,147 (40,696 ) — (39,549 ) Equity in earnings of subsidiaries 103,863 9,712 — (113,575 ) — Net income (loss) 98,048 129,198 (14,608 ) (113,575 ) 99,063 Less: net income attributable to noncontrolling interest — — 1,015 — 1,015 Net income (loss) attributable to LKQ stockholders $ 98,048 $ 129,198 $ (15,623 ) $ (113,575 ) $ 98,048 LKQ CORPORATION AND SUBSIDIARIES Unaudited Condensed Consolidating Statements of Income (In thousands) For the Three Months Ended March 31, 2018 Parent Guarantors Non-Guarantors Eliminations Consolidated Revenue $ — $ 1,577,595 $ 1,180,242 $ (37,073 ) $ 2,720,764 Cost of goods sold — 945,915 757,951 (37,073 ) 1,666,793 Gross margin — 631,680 422,291 — 1,053,971 Selling, general and administrative expenses 9,130 426,797 330,964 — 766,891 Restructuring and acquisition related expenses — 330 3,724 — 4,054 Depreciation and amortization 29 24,338 32,091 — 56,458 Operating (loss) income (9,159 ) 180,215 55,512 — 226,568 Other expense (income): Interest expense, net of interest income 18,008 212 10,295 — 28,515 Intercompany interest (income) expense, net (15,400 ) 9,680 5,720 — — Other (income) expense, net (1,015 ) (5,882 ) 4,015 — (2,882 ) Total other expense, net 1,593 4,010 20,030 — 25,633 (Loss) income before (benefit) provision for income taxes (10,752 ) 176,205 35,482 — 200,935 (Benefit) provision for income taxes (3,904 ) 45,877 7,611 — 49,584 Equity in earnings of unconsolidated subsidiaries — — 1,412 — 1,412 Equity in earnings of subsidiaries 159,808 5,110 — (164,918 ) — Net income 152,960 135,438 29,283 (164,918 ) 152,763 Less: net loss attributable to noncontrolling interest — — (197 ) — (197 ) Net income attributable to LKQ stockholders $ 152,960 $ 135,438 $ 29,480 $ (164,918 ) $ 152,960 LKQ CORPORATION AND SUBSIDIARIES Unaudited Condensed Consolidating Statements of Comprehensive Income (In thousands) For the Three Months Ended March 31, 2019 Parent Guarantors Non-Guarantors Eliminations Consolidated Net income (loss) $ 98,048 $ 129,198 $ (14,608 ) $ (113,575 ) $ 99,063 Less: net income attributable to noncontrolling interest — — 1,015 — 1,015 Net income (loss) attributable to LKQ stockholders 98,048 129,198 (15,623 ) (113,575 ) 98,048 Other comprehensive income (loss): Foreign currency translation, net of tax (9,895 ) 2,194 (10,466 ) 8,272 (9,895 ) Net change in unrealized gains/losses on cash flow hedges, net of tax (2,737 ) — — — (2,737 ) Net change in unrealized gains/losses on pension plans, net of tax 191 (4 ) 195 (191 ) 191 Net change in other comprehensive loss from unconsolidated subsidiaries (3,463 ) — (3,463 ) 3,463 (3,463 ) Other comprehensive (loss) income (15,904 ) 2,190 (13,734 ) 11,544 (15,904 ) Comprehensive income (loss) 82,144 131,388 (28,342 ) (102,031 ) 83,159 Less: comprehensive income attributable to noncontrolling interest — — 1,015 — 1,015 Comprehensive income (loss) attributable to LKQ stockholders $ 82,144 $ 131,388 $ (29,357 ) $ (102,031 ) $ 82,144 LKQ CORPORATION AND SUBSIDIARIES Unaudited Condensed Consolidating Statements of Comprehensive Income (In thousands) For the Three Months Ended March 31, 2018 Parent Guarantors Non-Guarantors Eliminations Consolidated Net income $ 152,960 $ 135,438 $ 29,283 $ (164,918 ) $ 152,763 Less: net loss attributable to noncontrolling interest — — (197 ) — (197 ) Net income attributable to LKQ stockholders 152,960 135,438 29,480 (164,918 ) 152,960 Other comprehensive income (loss): Foreign currency translation, net of tax 48,485 (2,183 ) 49,055 (46,872 ) 48,485 Net change in unrealized gains/losses on cash flow hedges, net of tax 3,254 — — — 3,254 Net change in unrealized gains/losses on pension plans, net of tax (621 ) (621 ) — 621 (621 ) Net change in other comprehensive loss from unconsolidated subsidiaries (605 ) — (605 ) 605 (605 ) Other comprehensive income (loss) 50,513 (2,804 ) 48,450 (45,646 ) 50,513 Comprehensive income 203,473 132,634 77,733 (210,564 ) 203,276 Less: comprehensive loss attributable to noncontrolling interest — — (197 ) — (197 ) Comprehensive income attributable to LKQ stockholders $ 203,473 $ 132,634 $ 77,930 $ (210,564 ) $ 203,473 LKQ CORPORATION AND SUBSIDIARIES Unaudited Condensed Consolidating Balance Sheets (In thousands) March 31, 2019 Parent Guarantors Non-Guarantors Eliminations Consolidated Assets Current assets: Cash and cash equivalents $ 40,703 $ 31,744 $ 243,619 $ — $ 316,066 Receivables, net 386 366,235 986,870 — 1,353,491 Intercompany receivables, net 7,411 — 19,147 (26,558 ) — Inventories — 1,245,544 1,446,462 — 2,692,006 Prepaid expenses and other current assets 4,668 162,616 115,923 — 283,207 Total current assets 53,168 1,806,139 2,812,021 (26,558 ) 4,644,770 Property, plant and equipment, net 1,630 600,965 603,747 — 1,206,342 Operating lease assets, net 3,857 801,420 474,299 — 1,279,576 Intangible assets: Goodwill — 1,973,101 2,381,205 — 4,354,306 Other intangibles, net 234 260,491 628,884 — 889,609 Investment in subsidiaries 5,288,058 123,496 — (5,411,554 ) — Intercompany notes receivable 1,183,505 51,118 — (1,234,623 ) — Equity method investments — 17,551 116,683 — 134,234 Other assets 72,335 40,183 44,555 — 157,073 Total assets $ 6,602,787 $ 5,674,464 $ 7,061,394 $ (6,672,735 ) $ 12,665,910 Liabilities and Stockholders’ Equity Current liabilities: Accounts payable $ 2,111 $ 339,448 $ 611,129 $ — $ 952,688 Intercompany payables, net — 19,147 7,411 (26,558 ) — Accrued expenses: Accrued payroll-related liabilities 4,967 33,658 104,401 — 143,026 Other accrued expenses 12,930 105,465 199,431 — 317,826 Refund liability — 51,082 54,353 — 105,435 Other current liabilities 16,590 22,596 60,872 — 100,058 Current portion of operating lease liabilities 204 116,053 99,915 — 216,172 Current portion of long-term obligations 10,649 3,326 122,308 — 136,283 Total current liabilities 47,451 690,775 1,259,820 (26,558 ) 1,971,488 Long-term operating lease liabilities, excluding current portion 4,054 712,259 393,501 — 1,109,814 Long-term obligations, excluding current portion 1,624,269 16,248 2,452,249 — 4,092,766 Intercompany notes payable — 577,301 657,322 (1,234,623 ) — Deferred income taxes 7,187 135,287 163,296 — 305,770 Other noncurrent liabilities 120,344 75,446 133,508 — 329,298 Stockholders' equity: Total Company stockholders’ equity 4,799,482 3,467,148 1,944,406 (5,411,554 ) 4,799,482 Noncontrolling interest — — 57,292 — 57,292 Total stockholders’ equity 4,799,482 3,467,148 2,001,698 (5,411,554 ) 4,856,774 Total liabilities and stockholders' equity $ 6,602,787 $ 5,674,464 $ 7,061,394 $ (6,672,735 ) $ 12,665,910 LKQ CORPORATION AND SUBSIDIARIES Unaudited Condensed Consolidating Balance Sheets (In thousands) December 31, 2018 Parent Guarantors Non-Guarantors Eliminations Consolidated Assets Current assets: Cash and cash equivalents $ 25,633 $ 29,285 $ 276,843 $ — $ 331,761 Receivables, net 310 316,726 837,047 — 1,154,083 Intercompany receivables, net 6,978 — 12,880 (19,858 ) — Inventories — 1,343,612 1,492,463 — 2,836,075 Prepaid expenses and other current assets 18,611 99,356 81,063 — 199,030 Total current assets 51,532 1,788,979 2,700,296 (19,858 ) 4,520,949 Property, plant and equipment, net 1,547 600,054 618,561 — 1,220,162 Intangible assets: Goodwill — 1,973,364 2,408,094 — 4,381,458 Other intangibles, net 260 272,451 656,041 — 928,752 Investment in subsidiaries 5,224,006 111,826 — (5,335,832 ) — Intercompany notes receivable 1,220,582 10,515 — (1,231,097 ) — Equity method investments — 16,404 162,765 — 179,169 Other assets 70,283 40,548 52,081 — 162,912 Total assets $ 6,568,210 $ 4,814,141 $ 6,597,838 $ (6,586,787 ) $ 11,393,402 Liabilities and Stockholders’ Equity Current liabilities: Accounts payable $ 2,454 $ 343,116 $ 596,828 $ — $ 942,398 Intercompany payables, net — 12,880 6,978 (19,858 ) — Accrued expenses: Accrued payroll-related liabilities 6,652 70,267 95,086 — 172,005 Other accrued expenses 5,454 105,672 177,299 — 288,425 Refund liability — 50,899 53,686 — 104,585 Other current liabilities 283 17,860 42,966 — 61,109 Current portion of long-term obligations 8,459 2,932 110,435 — 121,826 Total current liabilities 23,302 603,626 1,083,278 (19,858 ) 1,690,348 Long-term obligations, excluding current portion 1,628,677 13,532 2,546,465 — 4,188,674 Intercompany notes payable — 597,283 633,814 (1,231,097 ) — Deferred income taxes 8,045 135,355 168,034 — 311,434 Other noncurrent liabilities 125,888 99,147 139,159 — 364,194 Stockholders' equity: Total Company stockholders’ equity 4,782,298 3,365,198 1,970,634 (5,335,832 ) 4,782,298 Noncontrolling interest — — 56,454 — 56,454 Total stockholders’ equity 4,782,298 3,365,198 2,027,088 (5,335,832 ) 4,838,752 Total liabilities and stockholders' equity $ 6,568,210 $ 4,814,141 $ 6,597,838 $ (6,586,787 ) $ 11,393,402 LKQ CORPORATION AND SUBSIDIARIES Unaudited Condensed Consolidating Statements of Cash Flows (In thousands) For the Three Months Ended March 31, 2019 Parent Guarantors Non-Guarantors (1) Eliminations Consolidated CASH FLOWS FROM OPERATING ACTIVITIES: Net cash provided by operating activities $ 65,970 $ 9,150 $ 54,335 $ 47,770 $ 177,225 CASH FLOWS FROM INVESTING ACTIVITIES: Purchases of property, plant and equipment (438 ) (30,128 ) (22,450 ) — (53,016 ) Investment and intercompany note activity with subsidiaries 23,342 — — (23,342 ) — Acquisitions, net of cash acquired — (152 ) (4,633 ) — (4,785 ) Receipts of deferred purchase price on receivables under factoring arrangements — 75,123 — (75,123 ) — Other investing activities, net — 89 (72 ) — 17 Net cash provided by (used in) investing activities 22,904 44,932 (27,155 ) (98,465 ) (57,784 ) CASH FLOWS FROM FINANCING ACTIVITIES: Proceeds from exercise of stock options 1,334 — — — 1,334 Taxes paid related to net share settlements of stock-based compensation awards (1,505 ) — — — (1,505 ) Purchase of treasury stock (70,462 ) — — — (70,462 ) Borrowings under revolving credit facilities 194,000 — 90,641 — 284,641 Repayments under revolving credit facilities (194,966 ) — (117,373 ) — (312,339 ) Repayments under term loans (2,188 ) — — — (2,188 ) Borrowings under receivables securitization facility — — 6,600 — 6,600 Repayments under receivables securitization facility — — (36,910 ) — (36,910 ) Borrowings (repayments) of other debt, net — 763 (1,388 ) — (625 ) Other financing activities, net (17 ) — (1,260 ) — (1,277 ) Investment and intercompany note activity with parent — (25,502 ) 2,160 23,342 — Dividends — (27,353 ) — 27,353 — Net cash used in financing activities (73,804 ) (52,092 ) (57,530 ) 50,695 (132,731 ) Effect of exchange rate changes on cash, cash equivalents and restricted cash — 469 (2,982 ) — (2,513 ) Net increase (decrease) in cash, cash equivalents and restricted cash 15,070 2,459 (33,332 ) — (15,803 ) Cash, cash equivalents and restricted cash, beginning of period 25,633 29,285 282,332 — 337,250 Cash, cash equivalents and restricted cash, end of period $ 40,703 $ 31,744 $ 249,000 $ — $ 321,447 (1) Restricted cash is only included in the unaudited condensed consolidating financial statements of the Non-Guarantors. LKQ CORPORATION AND SUBSIDIARIES Unaudited Condensed Consolidating Statements of Cash Flows (In thousands) For the Three Months Ended March 31, 2018 Parent Guarantors Non-Guarantors Eliminations Consolidated CASH FLOWS FROM OPERATING ACTIVITIES: Net cash provided by operating activities $ 95,942 $ 35,802 $ 243 $ 13,176 $ 145,163 CASH FLOWS FROM INVESTING ACTIVITIES: Purchases of property, plant and equipment (163 ) (29,908 ) (32,118 ) — (62,189 ) Investment and intercompany note activity with subsidiaries 24,333 — — (24,333 ) — Acquisitions, net of cash acquired — (2,966 ) — — (2,966 ) Receipts of deferred purchase price on receivables under factoring arrangements (1) — 68,171 — (68,171 ) — Other investing activities, net — (145 ) 679 — 534 Net cash provided by (used in) investing activities 24,170 35,152 (31,439 ) (92,504 ) (64,621 ) CASH FLOWS FROM FINANCING ACTIVITIES: Proceeds from exercise of stock options 2,255 — — — 2,255 Taxes paid related to net share settlements of stock-based compensation awards (3,292 ) — — — (3,292 ) Borrowings under revolving credit facilities 161,000 — 40,669 — 201,669 Repayments under revolving credit facilities (291,966 ) — (29,559 ) — (321,525 ) Repayments under term loans (4,405 ) — — — (4,405 ) (Repayments) borrowings of other debt, net — (30 ) 4,439 — 4,409 Other financing activities, net (724 ) — 4,107 — 3,383 Investment and intercompany note activity with parent — (21,759 ) (2,574 ) 24,333 — Dividends — (54,995 ) — 54,995 — Net cash (used in) provided by financing activities (137,132 ) (76,784 ) 17,082 79,328 (117,506 ) Effect of exchange rate changes on cash and cash equivalents — (326 ) 3,203 — 2,877 Net decrease in cash and cash equivalents (17,020 ) (6,156 ) (10,911 ) — (34,087 ) Cash and cash equivalents, beginning of period 34,360 35,131 210,275 — 279,766 Cash and cash equivalents, end of period $ 17,340 $ 28,975 $ 199,364 $ — $ 245,679 (1) The amount was updated to reflect daily transactions compared to the monthly transactions as was initially calculated in the first quarter of 2018.</t>
  </si>
  <si>
    <t>Financial Statement Information (Policies)</t>
  </si>
  <si>
    <t>Commitments and Contingencies, Policy [Policy Text Block]</t>
  </si>
  <si>
    <t>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Disclosure of Long Lived Assets Held-for-sale [Table Text Block]</t>
  </si>
  <si>
    <t>Net Assets Held for Sale During the first quarter of 2019, we committed to plans to sell certain businesses in our North America and Europe segments. As a result, these businesses were classified as net assets held for sale and were required to be adjusted to the lower of fair value less cost to sell or carrying value, resulting in total impairment charges of $15 million , which were recorded within Impairment of net assets held for sale in the Unaudited Condensed Consolidated Statement of Income. As of March 31, 2019, there were $88 million of assets held for sale, including $5 million of goodwill that was reclassified as held for sale related to our Europe segment, and $8 million of liabilities held for sale, which are recorded within Prepaid expenses and other current assets and Other current liabilities, respectively, on the Unaudited Condensed Consolidated Balance Sheet. We expect these businesses to be disposed of during the next twelve months. The businesses do not meet the requirements to be considered discontinued operations. These businesses generated annualized revenue of approximately $170 million during the twelve-month period ended March 31, 2019. We are required to record net assets of our held for sale businesses at the lower of fair value less cost to sell or carrying value. Fair values were based on projected discounted cash flows and/or estimated selling prices. Management's assumptions for our discounted cash flow analysis of the businesses were based on projecting revenues and profits, tax rates, capital expenditures, working capital requirements and discount rates. For businesses for which we utilized estimated selling prices to calculate the fair value, factors included projected market multiples and any legitimate offers. Due to the uncertainties in the estimation process, it is possible that actual results could differ from the estimates used in the Company's historical analysis. The inputs utilized in the fair value estimates are classified as Level 3 within the fair value hierarchy. The fair values of the net assets were measured on a non-recurring basis as of March 31, 2019.</t>
  </si>
  <si>
    <t>Stockholders' Equity, Policy [Policy Text Block]</t>
  </si>
  <si>
    <t>Treasury Stock On October 25, 2018, our Board of Directors authorized a stock repurchase program under which we may purchase up to $500 million of our common stock from time to time through October 25, 2021.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During the three months ended March 31, 2019, we repurchased 2.6 million shares of common stock for an aggregate price of $70 million . During 2018, we repurchased 2.3 million shares of common stock for an aggregate price of $60 million . As of March 31, 2019, there is $370 million of remaining capacity under our repurchase program. Repurchased shares are accounted for as treasury stock using the cost method.</t>
  </si>
  <si>
    <t>Receivables and Allowance for Doubtful Accounts</t>
  </si>
  <si>
    <t>Equity Method Investments [Policy Text Block]</t>
  </si>
  <si>
    <t>Investments in Unconsolidated Subsidiaries Our investment in unconsolidated subsidiaries was $134 million and $179 million as of March 31, 2019 and December 31, 2018 , respectively. On December 1, 2016 , we acquired a 26.5% equity interest in Mekonomen AB ("Mekonomen") for an aggregate purchase price of $181 million . In October 2018, we acquired an additional $48 million of equity in Mekonomen at a discounted share price as part of its rights issue, increasing our equity interest to 26.6% . We are accounting for our interest in Mekonomen using the equity method of accounting, as our investment gives us the ability to exercise significant influence, but not control, over the investee. As of March 31, 2019, our share of the book value of Mekonomen's net assets exceeded the book value of our investment in Mekonomen by $5 million ; this difference is primarily related to Mekonomen's Accumulated Other Comprehensive Income balance as of our acquisition date in 2016. We are recording our equity in the net earnings of Mekonomen on a one quarter lag. We recorded an equity loss of $40 million during the three months ended March 31, 2019, compared to equity in earnings of $2 million during the three months ended March 31, 2018 related to our investment in Mekonomen, including adjustments to convert the results to GAAP and to recognize the impact of our purchase accounting adjustments and the other-than-temporary impairment (three months ended March 31, 2019 only) described below. In May 2018, we received a cash dividend of $8 million (SEK 67 million ) related to our investment in Mekonomen. Mekonomen announced in February 2019 that the Mekonomen Board of Directors has proposed no dividend payment in 2019. We evaluated our investment in Mekonomen for other-than-temporary impairment as of March 31, 2019, and concluded the decline in fair value was other-than-temporary due to a significant stock price decrease since December 31, 2018, the last date at which we recognized an other-than-temporary impairment charge related to our investment. Therefore, we recognized an other-than-temporary impairment of $40 million , which represented the difference in the carrying value and the fair value of our investment in Mekonomen. The fair value of our investment in Mekonomen was determined using the Mekonomen share price of SEK 65 as of March 31, 2019. The impairment charge is recorded in Equity in (losses) earnings of unconsolidated subsidiaries on our Unaudited Condensed Consolidated Statements of Income. Equity in losses and earnings from our investment in Mekonomen are reported in the Europe segment. As a result of the impairment charge, the Level 1 fair value of our equity investment in the publicly traded Mekonomen common stock at March 31, 2019 approximated the carrying value of $110 million .</t>
  </si>
  <si>
    <t>Warranty Reserve</t>
  </si>
  <si>
    <t>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o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thousands): Balance as of December 31, 2018 $ 23,262 Warranty expense 14,202 Warranty claims (12,499 ) Balance as of March 31, 2019 $ 24,965</t>
  </si>
  <si>
    <t>Revenue Recognition Revenue Recognition (Policies)</t>
  </si>
  <si>
    <t>Revenue Recognition, Policy [Policy Text Block]</t>
  </si>
  <si>
    <t xml:space="preserve">Revenue Recognition 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Three Months Ended March 31, 2019 2018 North America $ 1,155,698 $ 1,172,585 Europe 1,440,841 1,037,046 Specialty 352,556 350,674 Parts and services 2,949,095 2,560,305 Other 151,208 160,459 Total revenue $ 3,100,303 $ 2,720,764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additional services that are generally billed concurrently with the related product sales, such as the sale of service-type warranties and fees for admission to our self service yard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V; towing; wheels, tires and performance handling; and miscellaneous accessories. Our service-type warranties typically have service periods ranging from 6 months to 36 months . Under ASC 606, proceeds from these service-type warranties are deferred at contract inception and amortized on a straight-line basis to revenue over the contract period. The changes in deferred service-type warranty revenue are as follows (in thousands): Balance as of January 1, 2019 $ 24,006 Additional warranty revenue deferred 10,875 Warranty revenue recognized (9,370 ) Balance as of March 31, 2019 $ 25,511 Other Revenue Revenue from other sources includes scrap sales, bulk sales to mechanical manufacturers (including cores) and sales of aluminum ingots and sows from our furnace operations. We derive scrap metal from several sources, including vehicles that have been used in both our wholesale and self service recycling operations and from original equipment manufacturers ("OEMs") and other entities that contract with us for secure disposal of "crush only" vehicles. The sale of hulks in our wholesale and self service recycling operations represents one performance obligation, and revenue is recognized based on a price per weight when the customer (processor) collects the scrap. Some adjustments may occur when the customer weighs the scrap at their location, and revenue is adjusted accordingly. Revenue by Geographic Area See Note 15, "Segment and Geographic Information " for information related to our revenue by geographic region. Variable Consideration The amount of revenue ultimately received from the customer can vary due to variable consideration which includes returns, discounts, rebates, refunds, credits, price concessions, incentives, performance bonuses, or other similar items. The previous revenue guidance required us to estimate the transaction price using a best estimate approach. Under ASC 606 we are required to select the “expected value method” or the “most likely amount” method in order to estimate variable consideration. We utilize both methods in practice depending on the type of variable consideration, with contemplation of any expected reversals in revenue. As of both March 31, 2019 and December 31, 2018 , we recorded a refund liability and return asset for expected returns of $105 million and $56 million , respectively. The refund liability is presented separately on the balance sheet within current liabilities while the return asset is presented within prepaid expenses and other current assets. Other types of variable consideration consist primarily of discounts, volume rebates, and other customer sales incentives which are recorded in Receivables, net on the Unaudited Condensed Consolidated Balance Sheets. We recorded a reserve for our variable consideration of $66 million and $103 million as of March 31, 2019 and December 31, 2018 , respectively. While other customer incentive programs exist, we characterize them as material rights in the context of our sales transactions. We consider these programs to be immaterial to our unaudited condensed consolidated financial statements. </t>
  </si>
  <si>
    <t>Business Combinations (Tables)</t>
  </si>
  <si>
    <t>12 Months Ended</t>
  </si>
  <si>
    <t>Purchase Price Allocations For Acquisitions</t>
  </si>
  <si>
    <t>The purchase price allocations for the acquisitions completed during the year ended December 31, 2018 are as follows (in thousands): Year Ended December 31, 2018 Stahlgruber Other Acquisitions (1) Total Receivables $ 144,826 $ 19,171 $ 163,997 Receivable reserves (2,818 ) (918 ) (3,736 ) Inventories 380,238 14,021 394,259 Prepaid expenses and other current assets 10,970 1,851 12,821 Property , plant and equipment 271,292 5,711 277,003 Goodwill 908,253 64,637 972,890 Other intangibles 285,255 35,159 320,414 Other assets 16,625 37 16,662 Deferred income taxes (78,130 ) (5,285 ) (83,415 ) Current liabilities assumed (346,788 ) (20,116 ) (366,904 ) Debt assumed (79,925 ) (4,875 ) (84,800 ) Other noncurrent liabilities assumed (2) (80,824 ) (10,306 ) (91,130 ) Noncontrolling interest (44,110 ) — (44,110 ) Contingent consideration liabilities — (3,107 ) (3,107 ) Other purchase price obligations (6,084 ) 3,623 (2,461 ) Stock issued (251,334 ) — (251,334 ) Notes issued — (11,347 ) (11,347 ) Gains on bargain purchases (3) — (2,418 ) (2,418 ) Settlement of other purchase price obligations (non-interest bearing) — 1,711 1,711 Cash used in acquisitions, net of cash and restricted cash acquired $ 1,127,446 $ 87,549 $ 1,214,995</t>
  </si>
  <si>
    <t>Pro Forma Effect Of Businesses Acquired</t>
  </si>
  <si>
    <t>The following pro forma summary presents the effect of the businesses acquired during the three months ended March 31, 2019 as though the businesses had been acquired as of January 1, 2018, and the businesses acquired during the year ended December 31, 2018 as though they had been acquired as of January 1, 2017. The pro forma adjustments are based upon unaudited financial information of the acquired entities (in thousands, except per share data): Three Months Ended March 31, 2019 2018 Revenue, as reported $ 3,100,303 $ 2,720,764 Revenue of purchased businesses for the period prior to acquisition: Stahlgruber — 489,534 Other acquisitions 5,980 43,005 Pro forma revenue $ 3,106,283 $ 3,253,303 Net income, as reported $ 99,063 $ 152,763 Net income of purchased businesses for the period prior to acquisition, and pro forma purchase accounting adjustments: Stahlgruber 3,074 1,273 Other acquisitions 330 334 Acquisition related expenses, net of tax (1) 224 1,526 Pro forma net income 102,691 155,896 Less: Net income (loss) attributable to noncontrolling interest, as reported 1,015 (197 ) Less: Pro forma net income attributable to noncontrolling interest — 528 Pro forma net income attributable to LKQ stockholders $ 101,676 $ 155,565</t>
  </si>
  <si>
    <t>Financial Statement Information (Tables)</t>
  </si>
  <si>
    <t>Property, Plant and Equipment [Line Items]</t>
  </si>
  <si>
    <t>Schedule Of Inventory</t>
  </si>
  <si>
    <t>Inventories consist of the following (in thousands): March 31, December 31, 2019 2018 Aftermarket and refurbished products $ 2,229,681 $ 2,309,458 Salvage and remanufactured products 437,463 503,199 Manufactured products 24,862 23,418 Total inventories (1) $ 2,692,006 $ 2,836,075</t>
  </si>
  <si>
    <t>Schedule of Product Warranty Liability [Table Text Block]</t>
  </si>
  <si>
    <t>The changes in the warranty reserve are as follows (in thousands): Balance as of December 31, 2018 $ 23,262 Warranty expense 14,202 Warranty claims (12,499 ) Balance as of March 31, 2019 $ 24,965</t>
  </si>
  <si>
    <t>Cumulative Effect of Adoption of ASC 842 on Consolidated Financial Statements [Table Text Block]</t>
  </si>
  <si>
    <t>In February 2016, the Financial Accounting Standards Board ("FASB") issued Accounting Standards Update 2016-02, "Leases" ("ASU 2016-02"), which represents the FASB Accounting Standard Codification Topic 842 ("ASC 842"), to increase transparency and comparability by recognizing lease assets and lease liabilities on the Unaudited Condensed Consolidated Balance Sheets and disclosing key information about leasing arrangements. The main difference between the prior standard and ASU 2016-02 is the recognition of lease assets and lease liabilities by lessees for those leases classified as operating leases under the prior standard. We adopted the standard in the first quarter of 2019 using the modified retrospective approach and took advantage of the transition package of practical expedients permitted within the new standard, which, among other things, allows us to carryforward the historical lease classification. For leases with a term of 12 months or less, we elected the short-term lease exemption, which allowed us to not recognize right-of-use assets or lease liabilities for qualifying leases existing at transition and new leases we may enter into in the future. Additionally, we adopted the practical expedient to combine lease and non-lease components. As of January 1, 2019, we recorded both an operating lease asset and operating lease liability of $1.3 billion . The preexisting deferred rent liability balances from the historical straight-line treatment of operating leases was reclassified as a reduction of the lease asset upon adoption. The adoption of the standard did not materially affect our Unaudited Condensed Consolidated Statements of Income or Statements of Cash Flows as operating lease payments will still be an operating cash outflow and capital lease payments will still be a financing cash outflow. The new standard did not have a material impact on our liquidity. The standard will have no impact on our debt covenant compliance under our current agreements as the covenant calculations are based on the prior lease accounting rules.</t>
  </si>
  <si>
    <t>Revenue Recognition Disaggregation of Revenue (Tables)</t>
  </si>
  <si>
    <t>Disaggregation of Revenue [Line Items]</t>
  </si>
  <si>
    <t>Disaggregation of Revenue [Table Text Block]</t>
  </si>
  <si>
    <t>The following table sets forth our revenue by category, with our parts and services revenue further disaggregated by reportable segment (in thousands): Three Months Ended March 31, 2019 2018 North America $ 1,155,698 $ 1,172,585 Europe 1,440,841 1,037,046 Specialty 352,556 350,674 Parts and services 2,949,095 2,560,305 Other 151,208 160,459 Total revenue $ 3,100,303 $ 2,720,764</t>
  </si>
  <si>
    <t>Revenue Recognition Product Warranty Liability (Tables)</t>
  </si>
  <si>
    <t>Product Warranties Disclosures [Abstract]</t>
  </si>
  <si>
    <t>The changes in deferred service-type warranty revenue are as follows (in thousands): Balance as of January 1, 2019 $ 24,006 Additional warranty revenue deferred 10,875 Warranty revenue recognized (9,370 ) Balance as of March 31, 2019 $ 25,511</t>
  </si>
  <si>
    <t>Equity Incentive Plans (Tables)</t>
  </si>
  <si>
    <t>Schedule of Nonvested Restricted Stock Units Activity</t>
  </si>
  <si>
    <t>The following table summarizes activity related to our RSUs under the Equity Incentive Plan for the three months ended March 31, 2019 : Number Outstanding Weighted Average Grant Date Fair Value Weighted Average Remaining Contractual Term (in years) Aggregate Intrinsic Value (in thousands) (1) Unvested as of January 1, 2019 1,475,682 $ 34.94 Granted 832,974 $ 27.69 Vested (343,552 ) $ 33.47 Forfeited / Canceled (15,499 ) $ 34.01 Unvested as of March 31, 2019 1,949,605 $ 32.11 Expected to vest after March 31, 2019 1,737,948 $ 32.12 3.1 $ 49,323</t>
  </si>
  <si>
    <t>Schedule of Nonvested Performance-based Units Activity</t>
  </si>
  <si>
    <t>The following table summarizes activity related to our PSUs under the Equity Incentive Plan for the three months ended March 31, 2019 : Number Outstanding Weighted Average Grant Date Fair Value Weighted Average Remaining Contractual Term (in years) Aggregate Intrinsic Value (in thousands) (1) Unvested as of January 1, 2019 — $ — Granted (2) 116,094 $ 27.69 Unvested as of March 31, 2019 116,094 $ 27.69 Expected to vest after March 31, 2019 116,094 $ 27.69 2.8 $ 3,295</t>
  </si>
  <si>
    <t>Schedule of Share-based Compensation, Stock Options, Activity</t>
  </si>
  <si>
    <t>The following table summarizes activity related to our stock options under the Equity Incentive Plan for the three months ended March 31, 2019 : Number Outstanding Weighted Average Exercise Price Weighted Average Remaining Contractual Term (in years) Aggregate Intrinsic Value (in thousands) (1) Balance as of January 1, 2019 1,051,494 $ 10.15 Exercised (182,541 ) $ 7.31 $ 3,274 Canceled (6,528 ) $ 15.21 Balance as of March 31, 2019 862,425 $ 10.72 0.7 $ 15,362 Exercisable as of March 31, 2019 862,425 $ 10.72 0.7 $ 15,362</t>
  </si>
  <si>
    <t>Earnings Per Share Schedule of Earnings Per Share, Basic and Diluted (Tables)</t>
  </si>
  <si>
    <t>Schedule of Earnings Per Share, Basic and Diluted [Line Items]</t>
  </si>
  <si>
    <t>Schedule of Earnings Per Share, Basic and Diluted [Table Text Block]</t>
  </si>
  <si>
    <t>The following chart sets forth the computation of earnings per share (in thousands, except per share amounts): Three Months Ended March 31, 2019 2018 Net income $ 99,063 $ 152,763 Denominator for basic earnings per share—Weighted-average shares outstanding 315,046 309,517 Effect of dilutive securities: RSUs 414 619 PSUs — — Stock options 558 1,211 Denominator for diluted earnings per share—Adjusted weighted-average shares outstanding 316,018 311,347 Earnings per share, basic $ 0.31 $ 0.49 Earnings per share, diluted $ 0.31 $ 0.49</t>
  </si>
  <si>
    <t>Earnings Per Share Schedule of Antidilutive Securities Excluded from Computation of Earnings Per Share (Tables)</t>
  </si>
  <si>
    <t>Antidilutive Securities Excluded from Computation of Earnings Per Share [Line Items]</t>
  </si>
  <si>
    <t>Schedule of Antidilutive Securities Excluded from Computation of Earnings Per Share [Table Text Block]</t>
  </si>
  <si>
    <t>The following table sets forth the number of employee stock-based compensation awards outstanding but not included in the computation of diluted earnings per share because their effect would have been antidilutive for the three months ended March 31, 2019 and 2018 (in thousands): Three Months Ended March 31, 2019 2018 Antidilutive securities: RSUs 599 — Stock options 32 —</t>
  </si>
  <si>
    <t>Accumulated Other Comprehensive Income (Loss) Accumulated Other Comprehensive Income (Loss) (Tables) - USD ($) $ in Thousands</t>
  </si>
  <si>
    <t>Other Comprehensive Income (Loss), Tax</t>
  </si>
  <si>
    <t>Long-Term Obligations (Tables)</t>
  </si>
  <si>
    <t>Schedule Of Long-Term Obligations</t>
  </si>
  <si>
    <t>Long-term obligations consist of the following (in thousands): March 31, December 31, 2019 2018 Senior secured credit agreement: Term loans payable $ 347,813 $ 350,000 Revolving credit facilities 1,363,544 1,387,177 U.S. Notes (2023) 600,000 600,000 Euro Notes (2024) 560,900 573,350 Euro Notes (2026/28) 1,121,800 1,146,700 Receivables securitization facility 79,690 110,000 Notes payable through October 2030 at weighted average interest rates of 2.1% and 2.0%, respectively 21,701 23,056 Finance lease obligations 42,160 39,966 Other long-term debt at weighted average interest rate of 1.9% and 1.8%, respectively 126,540 117,448 Total debt 4,264,148 4,347,697 Less: long-term debt issuance costs (34,810 ) (36,906 ) Less: current debt issuance costs (289 ) (291 ) Total debt, net of debt issuance costs 4,229,049 4,310,500 Less: current maturities, net of debt issuance costs (136,283 ) (121,826 ) Long term debt, net of debt issuance costs $ 4,092,766 $ 4,188,674</t>
  </si>
  <si>
    <t>Derivative Instruments and Hedging Activities (Tables)</t>
  </si>
  <si>
    <t>Derivative Instruments and Hedging Activities Disclosures [Line Items]</t>
  </si>
  <si>
    <t>Schedule of Fair Value, Assets and Liabilities Measured on Recurring Basis [Table Text Block]</t>
  </si>
  <si>
    <t>The following tables present information about our financial assets and liabilities measured at fair value on a recurring basis and indicate the fair value hierarchy of the valuation inputs we utilized to determine such fair value as of March 31, 2019 and December 31, 2018 (in thousands): Balance as of March 31, 2019 Fair Value Measurements as of March 31, 2019 Level 1 Level 2 Level 3 Assets: Cash surrender value of life insurance $ 53,316 $ — $ 53,316 $ — Interest rate swaps 11,350 — 11,350 — Cross currency swap agreements 9,911 — 9,911 — Total Assets $ 74,577 $ — $ 74,577 $ — Liabilities: Contingent consideration liabilities $ 5,274 $ — $ — $ 5,274 Deferred compensation liabilities 56,493 — 56,493 — Cross currency swap agreements 29,586 — 29,586 — Total Liabilities $ 91,353 $ — $ 86,079 $ 5,274 Balance as of December 31, 2018 Fair Value Measurements as of December 31, 2018 Level 1 Level 2 Level 3 Assets: Cash surrender value of life insurance $ 47,649 $ — $ 47,649 $ — Interest rate swaps 14,967 — 14,967 — Cross currency swap agreements 7,880 — 7,880 — Total Assets $ 70,496 $ — $ 70,496 $ — Liabilities: Contingent consideration liabilities $ 5,209 $ — $ — $ 5,209 Deferred compensation liabilities 48,984 — 48,984 — Cross currency swap agreements 40,997 — 40,997 — Total Liabilities $ 95,190 $ — $ 89,981 $ 5,209</t>
  </si>
  <si>
    <t>Schedule of Derivative Instruments [Table Text Block]</t>
  </si>
  <si>
    <t>The following tables summarize the notional amounts and fair values of our designated cash flow hedges as of March 31, 2019 and December 31, 2018 (in thousands): Notional Amount Fair Value at March 31, 2019 (USD) March 31, 2019 Other Current Assets Other Assets Other Accrued Expenses Other Noncurrent Liabilities Interest rate swap agreements USD denominated $ 480,000 $ — $ 11,350 $ — $ — Cross currency swap agreements USD/euro $ 570,349 2,242 7,669 144 29,442 Total cash flow hedges $ 2,242 $ 19,019 $ 144 $ 29,442 Notional Amount Fair Value at December 31, 2018 (USD) December 31, 2018 Other Current Assets Other Assets Other Accrued Expenses Other Noncurrent Liabilities Interest rate swap agreements USD denominated $ 480,000 $ — $ 14,967 $ — $ — Cross currency swap agreements USD/euro $ 574,315 211 7,669 127 40,870 Total cash flow hedges $ 211 $ 22,636 $ 127 $ 40,870</t>
  </si>
  <si>
    <t>Fair Value Measurements (Tables)</t>
  </si>
  <si>
    <t>Schedule of Fair Value, Assets and Liabilities Measured on Recurring Basis [Line Items]</t>
  </si>
  <si>
    <t>Leases (Tables)</t>
  </si>
  <si>
    <t>Schedule of Leases [Abstract]</t>
  </si>
  <si>
    <t>Schedule of Lease Term, Discount Rate, and Supplemental Cash Flow Information [Table Text Block]</t>
  </si>
  <si>
    <t>Other information related to leases was as follows: Lease Term and Discount Rate March 31, 2019 Weighted-average remaining lease term (years) Operating leases 9.8 Finance leases 8.8 Weighted-average discount rate Operating leases 5.4 % Finance leases 4.5 % Three Months Ended Supplemental cash flows information (in thousands) March 31, 2019 Cash paid for amounts included in the measurement of lease liabilities Operating cash flows from operating leases $ 73,976 Financing cash flows from finance leases 2,642 Leased assets obtained in exchange for new finance lease liabilities 5,245 Leased assets obtained in exchange for new operating lease liabilities 28,563</t>
  </si>
  <si>
    <t>Schedule of Leases [Table Text Block]</t>
  </si>
  <si>
    <t>The amounts recorded in the unaudited condensed consolidated balance sheet as of March 31, 2019 related to our lease agreements are as follows (in thousands): Leases Classification March 31, 2019 Assets Operating lease assets, net Operating lease assets, net $ 1,279,576 Finance lease assets, net Property, plant and equipment, net 42,311 Total leased assets $ 1,321,887 Liabilities Current Operating Current portion of operating lease liabilities $ 216,172 Finance Current portion of long-term obligations 10,658 Noncurrent Operating Long-term operating lease liabilities 1,109,814 Finance Long-term obligations, excluding current portion 31,502 Total lease liabilities $ 1,368,146</t>
  </si>
  <si>
    <t>Schedule of Lease Cost [Table Text Block]</t>
  </si>
  <si>
    <t>The components of lease expense are as follows (in thousands): Three Months Ended Lease Cost Classification March 31, 2019 Operating lease cost Cost of goods sold $ 3,835 Operating lease cost Selling, general and administrative expenses 73,282 Short-term lease cost Selling, general and administrative expenses 667 Variable lease cost Selling, general and administrative expenses 25,990 Finance lease cost Amortization of leased assets Depreciation and amortization 2,598 Interest on lease liabilities Interest expense, net of interest income 448 Sublease income Other income, net (275 ) Net lease cost $ 106,545</t>
  </si>
  <si>
    <t>Schedule of Maturity of Operating Lease Liabilities [Table Text Block]</t>
  </si>
  <si>
    <t>The future minimum lease commitments under our noncancelable operating leases at December 31, 2018 were as follows (in thousands): Years ending December 31: 2019 $ 294,269 2020 256,172 2021 210,632 2022 158,763 2023 131,518 Thereafter 777,165 Future Minimum Lease Payments $ 1,828,519</t>
  </si>
  <si>
    <t>Schedule of Maturing of Finance Lease Liabilities [Table Text Block]</t>
  </si>
  <si>
    <t>The future minimum lease commitments under our leases at March 31, 2019 are as follows (in thousands): Operating leases Finance leases (1) Total Nine months ending December 31, 2019 $ 222,074 $ 9,087 $ 231,161 Years ending December 31: 2020 265,133 10,705 275,838 2021 217,839 8,571 226,410 2022 166,904 6,214 173,118 2023 138,834 2,676 141,510 2024 115,318 2,210 117,528 Thereafter 704,382 16,481 720,863 Future minimum lease payments 1,830,484 55,944 1,886,428 Less: Interest 504,498 13,784 518,282 Present value of lease liabilities $ 1,325,986 $ 42,160 $ 1,368,146</t>
  </si>
  <si>
    <t>Employee Benefit Plans (Tables)</t>
  </si>
  <si>
    <t>Defined Benefit Plan Disclosure [Line Items]</t>
  </si>
  <si>
    <t>Schedule of Net Benefit Costs [Table Text Block]</t>
  </si>
  <si>
    <t>Net periodic benefit cost for our defined benefit plans included the following components for the three months ended March 31, 2019 and 2018 (in thousands): Three Months Ended March 31, 2019 2018 Service cost $ 587 $ 468 Interest cost 985 670 Expected return on plan assets (780 ) (717 ) Amortization of actuarial (gain) loss 253 — Net periodic benefit cost $ 1,045 $ 421</t>
  </si>
  <si>
    <t>Segment and Geographic Information (Tables)</t>
  </si>
  <si>
    <t>Schedule Of Financial Performance By Reportable Segment</t>
  </si>
  <si>
    <t>The following tables present our financial performance by reportable segment for the periods indicated (in thousands): North America Europe Specialty Eliminations Consolidated Three Months Ended March 31, 2019 Revenue: Third Party $ 1,302,206 $ 1,445,541 $ 352,556 $ — $ 3,100,303 Intersegment 103 — 1,181 (1,284 ) — Total segment revenue $ 1,302,309 $ 1,445,541 $ 353,737 $ (1,284 ) $ 3,100,303 Segment EBITDA $ 176,636 $ 105,298 $ 37,959 $ — $ 319,893 Depreciation and amortization (1) 22,239 47,011 6,957 — 76,207 Three Months Ended March 31, 2018 Revenue: Third Party $ 1,329,660 $ 1,040,430 $ 350,674 $ — $ 2,720,764 Intersegment 183 — 1,118 (1,301 ) — Total segment revenue $ 1,329,843 $ 1,040,430 $ 351,792 $ (1,301 ) $ 2,720,764 Segment EBITDA $ 177,713 $ 75,534 $ 41,969 $ — $ 295,216 Depreciation and amortization (1) 21,228 32,757 7,081 — 61,066</t>
  </si>
  <si>
    <t>Reconciliation Of Segment EBITDA To Net Income Table</t>
  </si>
  <si>
    <t>The table below provides a reconciliation of Net Income to Segment EBITDA (in thousands): Three Months Ended March 31, 2019 2018 Net income $ 99,063 $ 152,763 Less: net income (loss) attributable to noncontrolling interest 1,015 (197 ) Net income attributable to LKQ stockholders 98,048 152,960 Add: Depreciation and amortization 71,002 56,458 Depreciation and amortization - cost of goods sold 5,205 4,608 Interest expense, net of interest income 36,089 28,515 Provision for income taxes 51,550 49,584 EBITDA 261,894 292,125 Subtract: Equity in (losses) earnings of unconsolidated subsidiaries (1) (39,549 ) 1,412 Add: Restructuring and acquisition related expenses (2) 3,307 4,054 Inventory step-up adjustment - acquisition related — 403 Impairment of net assets held for sale (3) 15,023 — Change in fair value of contingent consideration liabilities 120 46 Segment EBITDA $ 319,893 $ 295,216</t>
  </si>
  <si>
    <t>Schedule Of Capital Expenditures By Reportable Segment</t>
  </si>
  <si>
    <t>The following table presents capital expenditures by reportable segment (in thousands): Three Months Ended March 31, 2019 2018 Capital Expenditures North America $ 31,234 $ 29,662 Europe 19,577 28,815 Specialty 2,205 3,712 Total capital expenditures $ 53,016 $ 62,189</t>
  </si>
  <si>
    <t>Schedule Of Assets By Reportable Segment</t>
  </si>
  <si>
    <t>The following table presents assets by reportable segment (in thousands): March 31, December 31, 2019 2018 Receivables, net North America $ 445,056 $ 411,818 Europe 770,543 649,174 Specialty 137,892 93,091 Total receivables, net 1,353,491 1,154,083 Inventories North America 994,438 1,076,306 Europe 1,363,929 1,410,264 Specialty 333,639 349,505 Total inventories 2,692,006 2,836,075 Property, plant and equipment, net North America 574,046 570,508 Europe 546,725 562,600 Specialty 85,571 87,054 Total property, plant and equipment, net 1,206,342 1,220,162 Operating lease assets, net (1) North America 757,590 — Europe 438,272 — Specialty 83,714 — Total operating lease assets, net 1,279,576 — Equity method investments North America 17,551 16,404 Europe (2) 116,683 162,765 Total equity method investments 134,234 179,169 Other unallocated assets 6,000,261 6,003,913 Total assets $ 12,665,910 $ 11,393,402</t>
  </si>
  <si>
    <t>Revenue from External Customers by Geographic Area</t>
  </si>
  <si>
    <t>The following table sets forth our revenue by geographic area (in thousands): Three Months Ended March 31, 2019 2018 Revenue United States $ 1,542,026 $ 1,560,027 United Kingdom 412,813 430,992 Germany 386,465 803 Other countries 758,999 728,942 Total revenue $ 3,100,303 $ 2,720,764</t>
  </si>
  <si>
    <t>Schedule Of Tangible Long-Lived Assets By Geographic Area</t>
  </si>
  <si>
    <t>The following table sets forth our tangible long-lived assets by geographic area (in thousands): March 31, December 31, 2019 2018 Long-lived assets (1) United States $ 1,424,978 $ 620,125 Germany 305,442 217,476 United Kingdom 339,147 165,145 Other countries 416,351 217,416 Total long-lived assets $ 2,485,918 $ 1,220,162</t>
  </si>
  <si>
    <t>Condensed Consolidating Financial Information (Tables)</t>
  </si>
  <si>
    <t>Consolidated Condensed Statements of Income</t>
  </si>
  <si>
    <t>LKQ CORPORATION AND SUBSIDIARIES Unaudited Condensed Consolidating Statements of Income (In thousands) For the Three Months Ended March 31, 2019 Parent Guarantors Non-Guarantors Eliminations Consolidated Revenue $ — $ 1,550,680 $ 1,586,877 $ (37,254 ) $ 3,100,303 Cost of goods sold — 921,489 1,007,804 (37,254 ) 1,892,039 Gross margin — 629,191 579,073 — 1,208,264 Selling, general and administrative expenses 9,038 432,387 455,107 — 896,532 Restructuring and acquisition related expenses — 606 2,701 — 3,307 Impairment of net assets held for sale — 8,461 6,562 — 15,023 Depreciation and amortization 54 25,073 45,875 — 71,002 Operating (loss) income (9,092 ) 162,664 68,828 — 222,400 Other expense (income): Interest expense (income), net of interest income 13,836 (336 ) 22,589 — 36,089 Intercompany interest (income) expense, net (15,086 ) 9,189 5,897 — — Other expense (income), net 19 (7,831 ) 3,961 — (3,851 ) Total other (income) expense, net (1,231 ) 1,022 32,447 — 32,238 (Loss) income before (benefit) provision for income taxes (7,861 ) 161,642 36,381 — 190,162 (Benefit) provision for income taxes (2,046 ) 43,303 10,293 — 51,550 Equity in earnings (losses) of unconsolidated subsidiaries — 1,147 (40,696 ) — (39,549 ) Equity in earnings of subsidiaries 103,863 9,712 — (113,575 ) — Net income (loss) 98,048 129,198 (14,608 ) (113,575 ) 99,063 Less: net income attributable to noncontrolling interest — — 1,015 — 1,015 Net income (loss) attributable to LKQ stockholders $ 98,048 $ 129,198 $ (15,623 ) $ (113,575 ) $ 98,048</t>
  </si>
  <si>
    <t>LKQ CORPORATION AND SUBSIDIARIES Unaudited Condensed Consolidating Statements of Income (In thousands) For the Three Months Ended March 31, 2018 Parent Guarantors Non-Guarantors Eliminations Consolidated Revenue $ — $ 1,577,595 $ 1,180,242 $ (37,073 ) $ 2,720,764 Cost of goods sold — 945,915 757,951 (37,073 ) 1,666,793 Gross margin — 631,680 422,291 — 1,053,971 Selling, general and administrative expenses 9,130 426,797 330,964 — 766,891 Restructuring and acquisition related expenses — 330 3,724 — 4,054 Depreciation and amortization 29 24,338 32,091 — 56,458 Operating (loss) income (9,159 ) 180,215 55,512 — 226,568 Other expense (income): Interest expense, net of interest income 18,008 212 10,295 — 28,515 Intercompany interest (income) expense, net (15,400 ) 9,680 5,720 — — Other (income) expense, net (1,015 ) (5,882 ) 4,015 — (2,882 ) Total other expense, net 1,593 4,010 20,030 — 25,633 (Loss) income before (benefit) provision for income taxes (10,752 ) 176,205 35,482 — 200,935 (Benefit) provision for income taxes (3,904 ) 45,877 7,611 — 49,584 Equity in earnings of unconsolidated subsidiaries — — 1,412 — 1,412 Equity in earnings of subsidiaries 159,808 5,110 — (164,918 ) — Net income 152,960 135,438 29,283 (164,918 ) 152,763 Less: net loss attributable to noncontrolling interest — — (197 ) — (197 ) Net income attributable to LKQ stockholders $ 152,960 $ 135,438 $ 29,480 $ (164,918 ) $ 152,960</t>
  </si>
  <si>
    <t>Consolidated Condensed Statements of Comprehensive Income (Loss)</t>
  </si>
  <si>
    <t>LKQ CORPORATION AND SUBSIDIARIES Unaudited Condensed Consolidating Statements of Comprehensive Income (In thousands) For the Three Months Ended March 31, 2019 Parent Guarantors Non-Guarantors Eliminations Consolidated Net income (loss) $ 98,048 $ 129,198 $ (14,608 ) $ (113,575 ) $ 99,063 Less: net income attributable to noncontrolling interest — — 1,015 — 1,015 Net income (loss) attributable to LKQ stockholders 98,048 129,198 (15,623 ) (113,575 ) 98,048 Other comprehensive income (loss): Foreign currency translation, net of tax (9,895 ) 2,194 (10,466 ) 8,272 (9,895 ) Net change in unrealized gains/losses on cash flow hedges, net of tax (2,737 ) — — — (2,737 ) Net change in unrealized gains/losses on pension plans, net of tax 191 (4 ) 195 (191 ) 191 Net change in other comprehensive loss from unconsolidated subsidiaries (3,463 ) — (3,463 ) 3,463 (3,463 ) Other comprehensive (loss) income (15,904 ) 2,190 (13,734 ) 11,544 (15,904 ) Comprehensive income (loss) 82,144 131,388 (28,342 ) (102,031 ) 83,159 Less: comprehensive income attributable to noncontrolling interest — — 1,015 — 1,015 Comprehensive income (loss) attributable to LKQ stockholders $ 82,144 $ 131,388 $ (29,357 ) $ (102,031 ) $ 82,144</t>
  </si>
  <si>
    <t>LKQ CORPORATION AND SUBSIDIARIES Unaudited Condensed Consolidating Statements of Comprehensive Income (In thousands) For the Three Months Ended March 31, 2018 Parent Guarantors Non-Guarantors Eliminations Consolidated Net income $ 152,960 $ 135,438 $ 29,283 $ (164,918 ) $ 152,763 Less: net loss attributable to noncontrolling interest — — (197 ) — (197 ) Net income attributable to LKQ stockholders 152,960 135,438 29,480 (164,918 ) 152,960 Other comprehensive income (loss): Foreign currency translation, net of tax 48,485 (2,183 ) 49,055 (46,872 ) 48,485 Net change in unrealized gains/losses on cash flow hedges, net of tax 3,254 — — — 3,254 Net change in unrealized gains/losses on pension plans, net of tax (621 ) (621 ) — 621 (621 ) Net change in other comprehensive loss from unconsolidated subsidiaries (605 ) — (605 ) 605 (605 ) Other comprehensive income (loss) 50,513 (2,804 ) 48,450 (45,646 ) 50,513 Comprehensive income 203,473 132,634 77,733 (210,564 ) 203,276 Less: comprehensive loss attributable to noncontrolling interest — — (197 ) — (197 ) Comprehensive income attributable to LKQ stockholders $ 203,473 $ 132,634 $ 77,930 $ (210,564 ) $ 203,473</t>
  </si>
  <si>
    <t>Consolidated Condensed Balance Sheets</t>
  </si>
  <si>
    <t xml:space="preserve">LKQ CORPORATION AND SUBSIDIARIES Unaudited Condensed Consolidating Balance Sheets (In thousands) March 31, 2019 Parent Guarantors Non-Guarantors Eliminations Consolidated Assets Current assets: Cash and cash equivalents $ 40,703 $ 31,744 $ 243,619 $ — $ 316,066 Receivables, net 386 366,235 986,870 — 1,353,491 Intercompany receivables, net 7,411 — 19,147 (26,558 ) — Inventories — 1,245,544 1,446,462 — 2,692,006 Prepaid expenses and other current assets 4,668 162,616 115,923 — 283,207 Total current assets 53,168 1,806,139 2,812,021 (26,558 ) 4,644,770 Property, plant and equipment, net 1,630 600,965 603,747 — 1,206,342 Operating lease assets, net 3,857 801,420 474,299 — 1,279,576 Intangible assets: Goodwill — 1,973,101 2,381,205 — 4,354,306 Other intangibles, net 234 260,491 628,884 — 889,609 Investment in subsidiaries 5,288,058 123,496 — (5,411,554 ) — Intercompany notes receivable 1,183,505 51,118 — (1,234,623 ) — Equity method investments — 17,551 116,683 — 134,234 Other assets 72,335 40,183 44,555 — 157,073 Total assets $ 6,602,787 $ 5,674,464 $ 7,061,394 $ (6,672,735 ) $ 12,665,910 Liabilities and Stockholders’ Equity Current liabilities: Accounts payable $ 2,111 $ 339,448 $ 611,129 $ — $ 952,688 Intercompany payables, net — 19,147 7,411 (26,558 ) — Accrued expenses: Accrued payroll-related liabilities 4,967 33,658 104,401 — 143,026 Other accrued expenses 12,930 105,465 199,431 — 317,826 Refund liability — 51,082 54,353 — 105,435 Other current liabilities 16,590 22,596 60,872 — 100,058 Current portion of operating lease liabilities 204 116,053 99,915 — 216,172 Current portion of long-term obligations 10,649 3,326 122,308 — 136,283 Total current liabilities 47,451 690,775 1,259,820 (26,558 ) 1,971,488 Long-term operating lease liabilities, excluding current portion 4,054 712,259 393,501 — 1,109,814 Long-term obligations, excluding current portion 1,624,269 16,248 2,452,249 — 4,092,766 Intercompany notes payable — 577,301 657,322 (1,234,623 ) — Deferred income taxes 7,187 135,287 163,296 — 305,770 Other noncurrent liabilities 120,344 75,446 133,508 — 329,298 Stockholders' equity: Total Company stockholders’ equity 4,799,482 3,467,148 1,944,406 (5,411,554 ) 4,799,482 Noncontrolling interest — — 57,292 — 57,292 Total stockholders’ equity 4,799,482 3,467,148 2,001,698 (5,411,554 ) 4,856,774 Total liabilities and stockholders' equity $ 6,602,787 $ 5,674,464 $ 7,061,394 $ (6,672,735 ) $ 12,665,910 </t>
  </si>
  <si>
    <t>LKQ CORPORATION AND SUBSIDIARIES Unaudited Condensed Consolidating Balance Sheets (In thousands) December 31, 2018 Parent Guarantors Non-Guarantors Eliminations Consolidated Assets Current assets: Cash and cash equivalents $ 25,633 $ 29,285 $ 276,843 $ — $ 331,761 Receivables, net 310 316,726 837,047 — 1,154,083 Intercompany receivables, net 6,978 — 12,880 (19,858 ) — Inventories — 1,343,612 1,492,463 — 2,836,075 Prepaid expenses and other current assets 18,611 99,356 81,063 — 199,030 Total current assets 51,532 1,788,979 2,700,296 (19,858 ) 4,520,949 Property, plant and equipment, net 1,547 600,054 618,561 — 1,220,162 Intangible assets: Goodwill — 1,973,364 2,408,094 — 4,381,458 Other intangibles, net 260 272,451 656,041 — 928,752 Investment in subsidiaries 5,224,006 111,826 — (5,335,832 ) — Intercompany notes receivable 1,220,582 10,515 — (1,231,097 ) — Equity method investments — 16,404 162,765 — 179,169 Other assets 70,283 40,548 52,081 — 162,912 Total assets $ 6,568,210 $ 4,814,141 $ 6,597,838 $ (6,586,787 ) $ 11,393,402 Liabilities and Stockholders’ Equity Current liabilities: Accounts payable $ 2,454 $ 343,116 $ 596,828 $ — $ 942,398 Intercompany payables, net — 12,880 6,978 (19,858 ) — Accrued expenses: Accrued payroll-related liabilities 6,652 70,267 95,086 — 172,005 Other accrued expenses 5,454 105,672 177,299 — 288,425 Refund liability — 50,899 53,686 — 104,585 Other current liabilities 283 17,860 42,966 — 61,109 Current portion of long-term obligations 8,459 2,932 110,435 — 121,826 Total current liabilities 23,302 603,626 1,083,278 (19,858 ) 1,690,348 Long-term obligations, excluding current portion 1,628,677 13,532 2,546,465 — 4,188,674 Intercompany notes payable — 597,283 633,814 (1,231,097 ) — Deferred income taxes 8,045 135,355 168,034 — 311,434 Other noncurrent liabilities 125,888 99,147 139,159 — 364,194 Stockholders' equity: Total Company stockholders’ equity 4,782,298 3,365,198 1,970,634 (5,335,832 ) 4,782,298 Noncontrolling interest — — 56,454 — 56,454 Total stockholders’ equity 4,782,298 3,365,198 2,027,088 (5,335,832 ) 4,838,752 Total liabilities and stockholders' equity $ 6,568,210 $ 4,814,141 $ 6,597,838 $ (6,586,787 ) $ 11,393,402</t>
  </si>
  <si>
    <t>Consolidated Condensed Statements of Cash Flows</t>
  </si>
  <si>
    <t>LKQ CORPORATION AND SUBSIDIARIES Unaudited Condensed Consolidating Statements of Cash Flows (In thousands) For the Three Months Ended March 31, 2019 Parent Guarantors Non-Guarantors (1) Eliminations Consolidated CASH FLOWS FROM OPERATING ACTIVITIES: Net cash provided by operating activities $ 65,970 $ 9,150 $ 54,335 $ 47,770 $ 177,225 CASH FLOWS FROM INVESTING ACTIVITIES: Purchases of property, plant and equipment (438 ) (30,128 ) (22,450 ) — (53,016 ) Investment and intercompany note activity with subsidiaries 23,342 — — (23,342 ) — Acquisitions, net of cash acquired — (152 ) (4,633 ) — (4,785 ) Receipts of deferred purchase price on receivables under factoring arrangements — 75,123 — (75,123 ) — Other investing activities, net — 89 (72 ) — 17 Net cash provided by (used in) investing activities 22,904 44,932 (27,155 ) (98,465 ) (57,784 ) CASH FLOWS FROM FINANCING ACTIVITIES: Proceeds from exercise of stock options 1,334 — — — 1,334 Taxes paid related to net share settlements of stock-based compensation awards (1,505 ) — — — (1,505 ) Purchase of treasury stock (70,462 ) — — — (70,462 ) Borrowings under revolving credit facilities 194,000 — 90,641 — 284,641 Repayments under revolving credit facilities (194,966 ) — (117,373 ) — (312,339 ) Repayments under term loans (2,188 ) — — — (2,188 ) Borrowings under receivables securitization facility — — 6,600 — 6,600 Repayments under receivables securitization facility — — (36,910 ) — (36,910 ) Borrowings (repayments) of other debt, net — 763 (1,388 ) — (625 ) Other financing activities, net (17 ) — (1,260 ) — (1,277 ) Investment and intercompany note activity with parent — (25,502 ) 2,160 23,342 — Dividends — (27,353 ) — 27,353 — Net cash used in financing activities (73,804 ) (52,092 ) (57,530 ) 50,695 (132,731 ) Effect of exchange rate changes on cash, cash equivalents and restricted cash — 469 (2,982 ) — (2,513 ) Net increase (decrease) in cash, cash equivalents and restricted cash 15,070 2,459 (33,332 ) — (15,803 ) Cash, cash equivalents and restricted cash, beginning of period 25,633 29,285 282,332 — 337,250 Cash, cash equivalents and restricted cash, end of period $ 40,703 $ 31,744 $ 249,000 $ — $ 321,447</t>
  </si>
  <si>
    <t>LKQ CORPORATION AND SUBSIDIARIES Unaudited Condensed Consolidating Statements of Cash Flows (In thousands) For the Three Months Ended March 31, 2018 Parent Guarantors Non-Guarantors Eliminations Consolidated CASH FLOWS FROM OPERATING ACTIVITIES: Net cash provided by operating activities $ 95,942 $ 35,802 $ 243 $ 13,176 $ 145,163 CASH FLOWS FROM INVESTING ACTIVITIES: Purchases of property, plant and equipment (163 ) (29,908 ) (32,118 ) — (62,189 ) Investment and intercompany note activity with subsidiaries 24,333 — — (24,333 ) — Acquisitions, net of cash acquired — (2,966 ) — — (2,966 ) Receipts of deferred purchase price on receivables under factoring arrangements (1) — 68,171 — (68,171 ) — Other investing activities, net — (145 ) 679 — 534 Net cash provided by (used in) investing activities 24,170 35,152 (31,439 ) (92,504 ) (64,621 ) CASH FLOWS FROM FINANCING ACTIVITIES: Proceeds from exercise of stock options 2,255 — — — 2,255 Taxes paid related to net share settlements of stock-based compensation awards (3,292 ) — — — (3,292 ) Borrowings under revolving credit facilities 161,000 — 40,669 — 201,669 Repayments under revolving credit facilities (291,966 ) — (29,559 ) — (321,525 ) Repayments under term loans (4,405 ) — — — (4,405 ) (Repayments) borrowings of other debt, net — (30 ) 4,439 — 4,409 Other financing activities, net (724 ) — 4,107 — 3,383 Investment and intercompany note activity with parent — (21,759 ) (2,574 ) 24,333 — Dividends — (54,995 ) — 54,995 — Net cash (used in) provided by financing activities (137,132 ) (76,784 ) 17,082 79,328 (117,506 ) Effect of exchange rate changes on cash and cash equivalents — (326 ) 3,203 — 2,877 Net decrease in cash and cash equivalents (17,020 ) (6,156 ) (10,911 ) — (34,087 ) Cash and cash equivalents, beginning of period 34,360 35,131 210,275 — 279,766 Cash and cash equivalents, end of period $ 17,340 $ 28,975 $ 199,364 $ — $ 245,679</t>
  </si>
  <si>
    <t>Business Combinations - Additional Information (Details) $ in Thousands, € in Millions</t>
  </si>
  <si>
    <t>6 Months Ended</t>
  </si>
  <si>
    <t>15 Months Ended</t>
  </si>
  <si>
    <t>Mar. 31, 2019USD ($)</t>
  </si>
  <si>
    <t>Jun. 30, 2018USD ($)</t>
  </si>
  <si>
    <t>Mar. 31, 2018USD ($)</t>
  </si>
  <si>
    <t>Jun. 30, 2018USD ($)shares</t>
  </si>
  <si>
    <t>Jun. 30, 2018EUR (€)shares</t>
  </si>
  <si>
    <t>Dec. 31, 2018USD ($)</t>
  </si>
  <si>
    <t>Jun. 30, 2018EUR (€)</t>
  </si>
  <si>
    <t>Apr. 09, 2018USD ($)</t>
  </si>
  <si>
    <t>Business Acquisition</t>
  </si>
  <si>
    <t>Total acquisition date fair value of the consideration for acquisitions</t>
  </si>
  <si>
    <t>Gains on bargain purchases</t>
  </si>
  <si>
    <t>Cash used in acquisitions, net of cash acquired</t>
  </si>
  <si>
    <t>Business Combination, Recognized Identifiable Assets Acquired and Liabilities Assumed, Debt</t>
  </si>
  <si>
    <t>Business Combination, Recognized Identifiable Assets Acquired and Liabilities Assumed, Liabilities</t>
  </si>
  <si>
    <t>Business Acquisition Cost Of Acquired Entity Other Purchase Price Obligations Non Interest Bearing</t>
  </si>
  <si>
    <t>Warn Industries [Member]</t>
  </si>
  <si>
    <t>Business Combination, Provisional Information, Initial Accounting Incomplete, Adjustment, Intangibles</t>
  </si>
  <si>
    <t>2017 Acquisitions Excluding Warn [Member]</t>
  </si>
  <si>
    <t>Business Acquisition Cost Of Acquired Entity Other Purchase Price Obligations Non Interest Bearing, Post Purchase Adjustment</t>
  </si>
  <si>
    <t>Stahlgruber [Member]</t>
  </si>
  <si>
    <t>Business Acquisition, Effective Date of Acquisition</t>
  </si>
  <si>
    <t>May 30,
		2018</t>
  </si>
  <si>
    <t>Business Acquisition, Equity Interest Issued or Issuable, Value Assigned</t>
  </si>
  <si>
    <t>Debt Instrument, Face Amount</t>
  </si>
  <si>
    <t>Business Acquisition, Equity Interest Issued or Issuable, Number of Shares | shares</t>
  </si>
  <si>
    <t>Goodwill, Purchase Accounting Adjustments</t>
  </si>
  <si>
    <t>All 2018 Acquisitions excluding Stahlgruber [Member]</t>
  </si>
  <si>
    <t>Goodwill, Acquired During Period</t>
  </si>
  <si>
    <t>Wholesale - NA [Member]</t>
  </si>
  <si>
    <t>Number of acquisitions</t>
  </si>
  <si>
    <t>Wholesale Europe [Member]</t>
  </si>
  <si>
    <t>Payment To Former Owners [Member] | All 2018 Acquisitions excluding Stahlgruber [Member]</t>
  </si>
  <si>
    <t>Payment To Former Owners [Member] | Maximum | All 2018 Acquisitions excluding Stahlgruber [Member]</t>
  </si>
  <si>
    <t>Specialty</t>
  </si>
  <si>
    <t>Purchase Price Allocations for Acquisitions (Details) $ in Thousands, € in Billions</t>
  </si>
  <si>
    <t>Receivables</t>
  </si>
  <si>
    <t>Receivable reserves</t>
  </si>
  <si>
    <t>Property, plant and equipment</t>
  </si>
  <si>
    <t>Business Combination, Recognized Identifiable Assets Acquired and Liabilities Assumed, Intangible Assets, Other than Goodwill</t>
  </si>
  <si>
    <t>Business Combination, Recognized Identifiable Assets Acquired and Liabilities Assumed, Deferred Tax Liabilities</t>
  </si>
  <si>
    <t>Current liabilities assumed</t>
  </si>
  <si>
    <t>Business Combination, Recognized Identifiable Assets Acquired and Liabilities Assumed, Noncurrent Liabilities, Long-term Debt</t>
  </si>
  <si>
    <t>Other noncurrent liabilities assumed</t>
  </si>
  <si>
    <t>Consolidation, Less Than Wholly Owned Subsidiary, Non Controlling Interest Acquired, Value</t>
  </si>
  <si>
    <t>Other purchase price obligations</t>
  </si>
  <si>
    <t>Stock Issued During Period, Value, Acquisitions</t>
  </si>
  <si>
    <t>Notes issued</t>
  </si>
  <si>
    <t>Settlement of other purchase price obligations (non-interest bearing)</t>
  </si>
  <si>
    <t>Defined Benefit Plan, Benefit Obligation, Business Combination</t>
  </si>
  <si>
    <t>All 2018 Acquisitions and adjustments to 2017 acquisitions excluding Stahlgruber</t>
  </si>
  <si>
    <t>All 2018 and 2017 Acquisitions [Member]</t>
  </si>
  <si>
    <t>Pro Forma Effect of Businesses Acquired (Details) - USD ($) $ in Thousands</t>
  </si>
  <si>
    <t>Revenue, as reported</t>
  </si>
  <si>
    <t>Income from continuing operations</t>
  </si>
  <si>
    <t>All Completed Acquisitions [Member]</t>
  </si>
  <si>
    <t>Acquisition Related Costs, Net of Tax</t>
  </si>
  <si>
    <t>Pro Forma [Member]</t>
  </si>
  <si>
    <t>Income (Loss) from Continuing Operations, Net of Tax, Excluding Portion Attributable to Noncontrolling Interest</t>
  </si>
  <si>
    <t>Pro Forma [Member] | Stahlgruber [Member]</t>
  </si>
  <si>
    <t>Pro Forma [Member] | All 2019 Acquisitions [Member]</t>
  </si>
  <si>
    <t>Pro Forma [Member] | All 2019 and 2018 acquisitions excluding Stahlgruber [Member]</t>
  </si>
  <si>
    <t>Business Acquisition Pro Forma Net Income attributable to noncontrolling interest</t>
  </si>
  <si>
    <t>Financial Statement Information - Additional Information (Details) $ in Thousands</t>
  </si>
  <si>
    <t>Dec. 01, 2016USD ($)</t>
  </si>
  <si>
    <t>Mar. 31, 2019USD ($)shares</t>
  </si>
  <si>
    <t>Dec. 31, 2018USD ($)shares</t>
  </si>
  <si>
    <t>Jun. 30, 2018SEK (kr)</t>
  </si>
  <si>
    <t>Dec. 31, 2017</t>
  </si>
  <si>
    <t>Mar. 31, 2019SEK (kr)shares</t>
  </si>
  <si>
    <t>Jan. 01, 2019USD ($)</t>
  </si>
  <si>
    <t>Summary of Significant Accounting Policies [Line Items]</t>
  </si>
  <si>
    <t>Contract with Customer, Refund Liability</t>
  </si>
  <si>
    <t>Net Inventory Held-for-Sale</t>
  </si>
  <si>
    <t>Accounts, Notes, Loans and Financing Receivable, Gross, Allowance, and Net [Abstract]</t>
  </si>
  <si>
    <t>Reserve for uncollectible accounts</t>
  </si>
  <si>
    <t>Inventory Disclosure [Abstract]</t>
  </si>
  <si>
    <t>Business Combination, Recognized Identifiable Assets Acquired and Liabilities Assumed, Inventory</t>
  </si>
  <si>
    <t>Investments in and Advance to Affiliates, Subsidiaries, Associates, and Joint Ventures [Abstract]</t>
  </si>
  <si>
    <t>Derivative Asset, Noncurrent</t>
  </si>
  <si>
    <t>Share Price of the Equity Method Investment | kr</t>
  </si>
  <si>
    <t>Effective Income Tax Rate Reconciliation, Amount [Abstract]</t>
  </si>
  <si>
    <t>U.S. federal statutory rate</t>
  </si>
  <si>
    <t>21.00%</t>
  </si>
  <si>
    <t>35.00%</t>
  </si>
  <si>
    <t>Stock Repurchase Program, Authorized Amount</t>
  </si>
  <si>
    <t>Stock Repurchased During Period, Shares | shares</t>
  </si>
  <si>
    <t>Treasury Stock, Common, Shares | shares</t>
  </si>
  <si>
    <t>Payments for Repurchase of Common Stock</t>
  </si>
  <si>
    <t>Stock Repurchase Program Remaining Authorized Repurchases, Amount</t>
  </si>
  <si>
    <t>Disposal Group, Including Discontinued Operation, Assets</t>
  </si>
  <si>
    <t>Net Liabilities Held-for-Sale</t>
  </si>
  <si>
    <t>Contract with Customer, Right to Recover Product</t>
  </si>
  <si>
    <t>Disposal Group, Including Discontinued Operation, Revenue</t>
  </si>
  <si>
    <t>Mekonomen [Member]</t>
  </si>
  <si>
    <t>Equity Method Investment, Ownership Percentage</t>
  </si>
  <si>
    <t>26.60%</t>
  </si>
  <si>
    <t>Revolving Credit Facility [Member]</t>
  </si>
  <si>
    <t>Weighted average interest rates</t>
  </si>
  <si>
    <t>1.90%</t>
  </si>
  <si>
    <t>1.80%</t>
  </si>
  <si>
    <t>Outstanding letters of credit</t>
  </si>
  <si>
    <t>Line of Credit Facility, Remaining Borrowing Capacity</t>
  </si>
  <si>
    <t>ManufacturedProducts [Member]</t>
  </si>
  <si>
    <t>Inventory, Raw Materials and Supplies, Gross</t>
  </si>
  <si>
    <t>Inventory, Work in Process, Gross</t>
  </si>
  <si>
    <t>Inventory, Finished Goods, Gross</t>
  </si>
  <si>
    <t>Equity Method Investments, Fair Value Disclosure</t>
  </si>
  <si>
    <t>Equity Method Investment, Additional Information</t>
  </si>
  <si>
    <t>December 1, 2016</t>
  </si>
  <si>
    <t>26.50%</t>
  </si>
  <si>
    <t>Investments in unconsolidated subsidiaries</t>
  </si>
  <si>
    <t>Equity Method Investment, Difference Between Carrying Amount and Underlying Equity</t>
  </si>
  <si>
    <t>Proceeds from Equity Method Investment, Distribution</t>
  </si>
  <si>
    <t>Increase to total leased assets [Member]</t>
  </si>
  <si>
    <t>Adoption of ASU 2016-02</t>
  </si>
  <si>
    <t>Increase to total liabilities [Member]</t>
  </si>
  <si>
    <t>Europe</t>
  </si>
  <si>
    <t>Disposal Group, Including Discontinued Operation, Goodwill</t>
  </si>
  <si>
    <t>Financial Statement Information Schedule of Inventory (Details) - USD ($) $ in Thousands</t>
  </si>
  <si>
    <t>Product Information</t>
  </si>
  <si>
    <t>Aftermarket and refurbished products</t>
  </si>
  <si>
    <t>Salvage and remanufactured products</t>
  </si>
  <si>
    <t>Inventory, Raw Materials, Gross</t>
  </si>
  <si>
    <t>Changes in Carrying Amount of Goodwill (Details) - USD ($) $ in Thousands</t>
  </si>
  <si>
    <t>Goodwill [Roll Forward]</t>
  </si>
  <si>
    <t>Ending balance</t>
  </si>
  <si>
    <t>Components of Other Intangibles (Details) - USD ($) $ in Thousands</t>
  </si>
  <si>
    <t>Finite-Lived Intangible Assets</t>
  </si>
  <si>
    <t>Changes in Warranty Reserve (Details) $ in Thousands</t>
  </si>
  <si>
    <t>Warranty Reserve [Roll Forward]</t>
  </si>
  <si>
    <t>Beginning balance</t>
  </si>
  <si>
    <t>Warranty expense</t>
  </si>
  <si>
    <t>Warranty claims</t>
  </si>
  <si>
    <t>Financial Statement Information Schedule of New Accounting Pronouncements (Details) - USD ($) $ in Thousands</t>
  </si>
  <si>
    <t>Income Statement Related Disclosures [Abstract]</t>
  </si>
  <si>
    <t>Receivables, Net, Current</t>
  </si>
  <si>
    <t>Prepaid Expense and Other Assets, Current</t>
  </si>
  <si>
    <t>Deferred Income Taxes</t>
  </si>
  <si>
    <t>Financial Statement Information Equity Method Investments (Details) - USD ($) $ in Thousands</t>
  </si>
  <si>
    <t>Dec. 01, 2016</t>
  </si>
  <si>
    <t>Schedule of Equity Method Investments [Line Items]</t>
  </si>
  <si>
    <t>Equity Method Investment, Other than Temporary Impairment</t>
  </si>
  <si>
    <t>Payments to Acquire Equity Method Investments</t>
  </si>
  <si>
    <t>Revenue Recognition Disaggregation of Revenue  (Details) - USD ($) $ in Thousands</t>
  </si>
  <si>
    <t>Revenue Recognition [Line Items]</t>
  </si>
  <si>
    <t>Revenue, Variable Consideration Reserve</t>
  </si>
  <si>
    <t>North America</t>
  </si>
  <si>
    <t>Parts and Services</t>
  </si>
  <si>
    <t>Parts and Services | North America</t>
  </si>
  <si>
    <t>Parts and Services | Europe</t>
  </si>
  <si>
    <t>Parts and Services | Specialty</t>
  </si>
  <si>
    <t>Other Revenue</t>
  </si>
  <si>
    <t>Revenue Recognition Movement in Standard Product Warranty Accrual (Details) - USD ($) $ in Thousands</t>
  </si>
  <si>
    <t>Product Warranty Liability [Line Items]</t>
  </si>
  <si>
    <t>Deferred Service-Type Warranty Revenue</t>
  </si>
  <si>
    <t>Deferred Revenue, Additions</t>
  </si>
  <si>
    <t>Deferred Revenue, Revenue Recognized</t>
  </si>
  <si>
    <t>Minimum</t>
  </si>
  <si>
    <t>Standard Product Warranty Period</t>
  </si>
  <si>
    <t>6 months</t>
  </si>
  <si>
    <t>Maximum</t>
  </si>
  <si>
    <t>36 months</t>
  </si>
  <si>
    <t>Restructuring and Acquisition Related Expenses - Additional Information (Details) - USD ($) $ in Millions</t>
  </si>
  <si>
    <t>Acquisition Related Expenses [Abstract]</t>
  </si>
  <si>
    <t>Business Combination, Acquisition Related Costs</t>
  </si>
  <si>
    <t>Acquisition And Restructuring Integration Plans [Abstract]</t>
  </si>
  <si>
    <t>Restructuring Costs</t>
  </si>
  <si>
    <t>Andrew Page</t>
  </si>
  <si>
    <t>Expected future restructuring expenses</t>
  </si>
  <si>
    <t>Equity Incentive Plans - Additional Information (Details) - USD ($) $ / shares in Units, $ in Thousands</t>
  </si>
  <si>
    <t>Share-based Compensation Arrangement by Share-based Payment Award</t>
  </si>
  <si>
    <t>Stock Options [Abstract]</t>
  </si>
  <si>
    <t>Employee Service Share-based Compensation, Nonvested Awards, Compensation Not yet Recognized, Share-based Awards Other than Options</t>
  </si>
  <si>
    <t>Performance Based RSU [Member]</t>
  </si>
  <si>
    <t>Share-based Compensation Arrangement by Share-based Payment Award, Equity Instruments Other than Options, Performance Period</t>
  </si>
  <si>
    <t>3 year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RSUs [Abstract]</t>
  </si>
  <si>
    <t>RSUs granted, shares</t>
  </si>
  <si>
    <t>Share-based Compensation Arrangement by Share-based Payment Award, Equity Instruments Other than Options, Expected To Vest, Number</t>
  </si>
  <si>
    <t>lkq_expected_to_vest_other_than_options_weighted_average_per_share</t>
  </si>
  <si>
    <t>Share-based Compensation Arrangement by Share-based Payment Award, Equity Instruments Other than Options, Outstanding, Weighted Average Remaining Contractual Terms</t>
  </si>
  <si>
    <t>2 years 280 days</t>
  </si>
  <si>
    <t>Share-based Compensation Arrangement by Share-based Payment Award, Equity Instruments Other than Options, Aggregate Intrinsic Value, Vested</t>
  </si>
  <si>
    <t>Restricted Stock Units (RSUs) [Member]</t>
  </si>
  <si>
    <t>Fair value of RSUs vested during the period</t>
  </si>
  <si>
    <t>3 years 30 days</t>
  </si>
  <si>
    <t>Stock options</t>
  </si>
  <si>
    <t>Options granted during the period</t>
  </si>
  <si>
    <t>Options vested during the period</t>
  </si>
  <si>
    <t>Minimum | Stock options</t>
  </si>
  <si>
    <t>Stock options expiration period</t>
  </si>
  <si>
    <t>6 years</t>
  </si>
  <si>
    <t>Maximum | Restricted Stock Units (RSUs) [Member]</t>
  </si>
  <si>
    <t>Vesting period</t>
  </si>
  <si>
    <t>5 years</t>
  </si>
  <si>
    <t>Maximum | Performance Shares [Member]</t>
  </si>
  <si>
    <t>Reporting period of positive diluted earnings per share</t>
  </si>
  <si>
    <t>Maximum | Stock options</t>
  </si>
  <si>
    <t>10 years</t>
  </si>
  <si>
    <t>Stock-Based Compensation Schedule of Unvested Restricted Stock Units Activity (Details) - RSUs - USD ($) $ / shares in Units, $ in Thousands</t>
  </si>
  <si>
    <t>Shares Outstanding [Abstract]</t>
  </si>
  <si>
    <t>RSUs vested, shares</t>
  </si>
  <si>
    <t>RSUs forfeited/canceled, shares</t>
  </si>
  <si>
    <t>Weighted Average Fair Value [Abstract]</t>
  </si>
  <si>
    <t>Share-based Compensation Arrangement by Share-based Payment Award, Equity Instruments Other than Options, Vested in Period, Weighted Average Grant Date Fair Value</t>
  </si>
  <si>
    <t>RSUs forfeited/canceled, weighted average grant date fair value</t>
  </si>
  <si>
    <t>Stock-Based Compensation Schedule of Stock Option Activity (Details) - Stock options - USD ($) $ / shares in Units, $ in Thousands</t>
  </si>
  <si>
    <t>Share-based Compensation Arrangement by Share-based Payment Award, Options, Outstanding, Number</t>
  </si>
  <si>
    <t>Stock options exercised, shares</t>
  </si>
  <si>
    <t>Stock options forfeited/canceled, shares</t>
  </si>
  <si>
    <t>Exercisable and expected to vest stock options, shares</t>
  </si>
  <si>
    <t>Stock options outstanding, weighted average exercise price</t>
  </si>
  <si>
    <t>Stock options exercised, weighted average exercise price</t>
  </si>
  <si>
    <t>Stock options forfeited/canceled, weighted average exercise price</t>
  </si>
  <si>
    <t>Exercisable and expected to vest stock options, weighted average exercise price</t>
  </si>
  <si>
    <t>Weighted Average Contractual Term [Abstract]</t>
  </si>
  <si>
    <t>Share-based Compensation Arrangement by Share-based Payment Award, Options, Outstanding, Weighted Average Remaining Contractual Term</t>
  </si>
  <si>
    <t>255 days</t>
  </si>
  <si>
    <t>Exercisable and expected to vest stock options, weighted average remaining contractual term (years)</t>
  </si>
  <si>
    <t>Aggregate Intrinsic Value [Abstract]</t>
  </si>
  <si>
    <t>Stock options exercised, aggregate intrinsic value</t>
  </si>
  <si>
    <t>Stock options outstanding, aggregate intrinsic value</t>
  </si>
  <si>
    <t>Exercisable and expected to vest stock options, aggregate intrinsic value</t>
  </si>
  <si>
    <t>Schedule of Stock-Based Compensation Expense Expected to be Recognized (Details) - USD ($) $ in Thousands</t>
  </si>
  <si>
    <t>Earnings Per Share Earnings Per Share, Basic and Diluted (Details) - USD ($) $ / shares in Units, shares in Thousands, $ in Thousands</t>
  </si>
  <si>
    <t>Denominator for basic earnings per share—Weighted-average shares outstanding</t>
  </si>
  <si>
    <t>Effect of dilutive securities:</t>
  </si>
  <si>
    <t>Denominator for diluted earnings per share—Adjusted weighted-average shares outstanding</t>
  </si>
  <si>
    <t>RSUs</t>
  </si>
  <si>
    <t>Incremental Common Shares Attributable to Dilutive Effect of Share-based Payment Arrangements</t>
  </si>
  <si>
    <t>Schedule of Antidilutive Securities Excluded from Computation of Diluted Earnings Per Share (Details) - shares shares in Thousands</t>
  </si>
  <si>
    <t>Antidilutive Securities Excluded from Computation of Earnings Per Share</t>
  </si>
  <si>
    <t>Antidilutive securities</t>
  </si>
  <si>
    <t>Employee Stock Option [Member]</t>
  </si>
  <si>
    <t>Accumulated Other Comprehensive Income (Loss) Schedule of Accumulated Other Comprehensive Income (Loss) (Details) - USD ($) $ in Thousands</t>
  </si>
  <si>
    <t>Accumulated Other Comprehensive Income (Loss) [Line Items]</t>
  </si>
  <si>
    <t>Effective Income Tax Rate Reconciliation, at Federal Statutory Income Tax Rate, Percent</t>
  </si>
  <si>
    <t>Pretax income (loss)</t>
  </si>
  <si>
    <t>Income tax effect</t>
  </si>
  <si>
    <t>Reclassification of unrealized loss (gain)</t>
  </si>
  <si>
    <t>Reclassification of deferred income taxes</t>
  </si>
  <si>
    <t>Other comprehensive income from unconsolidated subsidiaries</t>
  </si>
  <si>
    <t>Accumulated Foreign Currency Adjustment Attributable to Parent [Member]</t>
  </si>
  <si>
    <t>Accumulated Net Gain (Loss) from Cash Flow Hedges Attributable to Parent [Member]</t>
  </si>
  <si>
    <t>Accumulated Defined Benefit Plans Adjustment, Net Gain (Loss) Attributable to Parent [Member]</t>
  </si>
  <si>
    <t>Accumulated Gain (Loss) from Unconsoldated Subsidiaries [Member]</t>
  </si>
  <si>
    <t>Cross Currency Fx Forward Contract [Member]</t>
  </si>
  <si>
    <t>Other Comprehensive Income (Loss), Reclassification Adjustment from AOCI on Derivatives, before Tax</t>
  </si>
  <si>
    <t>Interest Rate Swap [Member]</t>
  </si>
  <si>
    <t>Other Comprehensive Income (Loss), Reclassification Adjustment from AOCI on Derivatives, Tax</t>
  </si>
  <si>
    <t>Accumulated Other Comprehensive Income (Loss) Additional Information (Details) - USD ($) $ in Thousands</t>
  </si>
  <si>
    <t>Schedule of Accumulated Other Comprehensive Income (Loss) [Line Items]</t>
  </si>
  <si>
    <t>Interest Rate Swap</t>
  </si>
  <si>
    <t>Cross Currency Interest Rate Contract [Member]</t>
  </si>
  <si>
    <t>Long-Term Obligations - Additional Information (Details) $ in Thousands, € in Millions</t>
  </si>
  <si>
    <t>Nov. 20, 2018USD ($)</t>
  </si>
  <si>
    <t>Jan. 29, 2024USD ($)</t>
  </si>
  <si>
    <t>Dec. 20, 2018USD ($)</t>
  </si>
  <si>
    <t>Apr. 09, 2018EUR (€)</t>
  </si>
  <si>
    <t>Dec. 01, 2017USD ($)</t>
  </si>
  <si>
    <t>Apr. 14, 2016</t>
  </si>
  <si>
    <t>May 09, 2013USD ($)</t>
  </si>
  <si>
    <t>Debt Instrument</t>
  </si>
  <si>
    <t>Debt and Capital Lease Obligations</t>
  </si>
  <si>
    <t>Repayments of Long-term Debt</t>
  </si>
  <si>
    <t>Loans Payable [Member]</t>
  </si>
  <si>
    <t>Secured Debt</t>
  </si>
  <si>
    <t>US Notes (2023) [Member]</t>
  </si>
  <si>
    <t>Long-term Debt</t>
  </si>
  <si>
    <t>Senior notes interest rate</t>
  </si>
  <si>
    <t>4.75%</t>
  </si>
  <si>
    <t>Euro Notes (2024)</t>
  </si>
  <si>
    <t>3.875%</t>
  </si>
  <si>
    <t>Euro Notes 2026/28 [Member]</t>
  </si>
  <si>
    <t>Payments of Financing Costs</t>
  </si>
  <si>
    <t>Receivables securitization</t>
  </si>
  <si>
    <t>Transfers Accounted for as Secured Borrowings, Associated Liabilities, Carrying Amount</t>
  </si>
  <si>
    <t>Increment change in applicable margin</t>
  </si>
  <si>
    <t>0.25%</t>
  </si>
  <si>
    <t>Long-Term Line of Credit, Current</t>
  </si>
  <si>
    <t>Letter of Credit [Member]</t>
  </si>
  <si>
    <t>Line of Credit Facility, Commitment Fee Percentage</t>
  </si>
  <si>
    <t>0.125%</t>
  </si>
  <si>
    <t>Amendment No. 3, Fourth Amended and Restate Credit Agreement [Member] | Revolving Credit Facility [Member]</t>
  </si>
  <si>
    <t>Line of Credit Facility, Maximum Borrowing Capacity</t>
  </si>
  <si>
    <t>Line of Credit Facility, Frequency of Payments</t>
  </si>
  <si>
    <t>quarterly installments</t>
  </si>
  <si>
    <t>Line of Credit Facility, Periodic Payment</t>
  </si>
  <si>
    <t>Fourth Amended Credit Agreement | Revolving Credit Facility [Member]</t>
  </si>
  <si>
    <t>Mitsubishi UFJ [Member] | Receivables securitization</t>
  </si>
  <si>
    <t>3.40%</t>
  </si>
  <si>
    <t>Twenty Twenty Three [Domain] | US Notes (2023) [Member]</t>
  </si>
  <si>
    <t>TwentyTwentySix [Member] | Euro Notes 2026/28 [Member]</t>
  </si>
  <si>
    <t>Long-term Debt | €</t>
  </si>
  <si>
    <t>3.625%</t>
  </si>
  <si>
    <t>TwentyTwentyEight [Member] | Euro Notes 2026/28 [Member]</t>
  </si>
  <si>
    <t>4.125%</t>
  </si>
  <si>
    <t>Net Receivables [Member] | Mitsubishi UFJ [Member] | Receivables securitization</t>
  </si>
  <si>
    <t>Debt Instrument, Collateral Amount</t>
  </si>
  <si>
    <t>Maximum increment [Member] | Revolving Credit Facility [Member]</t>
  </si>
  <si>
    <t>Increment change in commitment fees</t>
  </si>
  <si>
    <t>0.05%</t>
  </si>
  <si>
    <t>Schedule of Long-Term Obligations (Details) $ in Thousands, € in Millions</t>
  </si>
  <si>
    <t>Apr. 14, 2016EUR (€)</t>
  </si>
  <si>
    <t>Finance Lease, Liability</t>
  </si>
  <si>
    <t>Long-term obligations, total</t>
  </si>
  <si>
    <t>Deferred Finance Costs, Noncurrent, Net</t>
  </si>
  <si>
    <t>Deferred Finance Costs, Current, Net</t>
  </si>
  <si>
    <t>Long-term obligations, total, net</t>
  </si>
  <si>
    <t>Loans Payable</t>
  </si>
  <si>
    <t>Term loan</t>
  </si>
  <si>
    <t>Long-term Line of Credit</t>
  </si>
  <si>
    <t>Notes payable</t>
  </si>
  <si>
    <t>Notes Payable</t>
  </si>
  <si>
    <t>Other Long Term Debt</t>
  </si>
  <si>
    <t>Other long-term debt</t>
  </si>
  <si>
    <t>Twenty Twenty Four [Domain] | Euro Notes (2024)</t>
  </si>
  <si>
    <t>Schedule of Long-Term Obligations (Parenthetical) (Details) - USD ($) $ in Millions</t>
  </si>
  <si>
    <t>Debt Issuance Costs, Gross</t>
  </si>
  <si>
    <t>Debt, Weighted Average Interest Rate</t>
  </si>
  <si>
    <t>2.10%</t>
  </si>
  <si>
    <t>2.00%</t>
  </si>
  <si>
    <t>Derivative Instruments and Hedging Activities (Details) $ in Thousands, € in Millions</t>
  </si>
  <si>
    <t>Mar. 31, 2019EUR (€)</t>
  </si>
  <si>
    <t>Dec. 31, 2016USD ($)</t>
  </si>
  <si>
    <t>Dec. 31, 2016EUR (€)</t>
  </si>
  <si>
    <t>Effect of Netting Derivative Instruments</t>
  </si>
  <si>
    <t>Interest Rate Cash Flow Hedge Gain (Loss) to be Reclassified During Next 12 Months, Net</t>
  </si>
  <si>
    <t>Derivative Asset, Current</t>
  </si>
  <si>
    <t>Derivative Liability, Current</t>
  </si>
  <si>
    <t>Settlement of Notional Amounts | €</t>
  </si>
  <si>
    <t>Derivative Liability, Noncurrent</t>
  </si>
  <si>
    <t>Interest Rate Swap Sold [Member]</t>
  </si>
  <si>
    <t>Derivative, Notional Amount</t>
  </si>
  <si>
    <t>2018 Cross Currency Swaps [Member] | Cross Currency Interest Rate Contract [Member]</t>
  </si>
  <si>
    <t>Fair Value Measurements (Details) $ in Thousands, € in Billions</t>
  </si>
  <si>
    <t>Borrowings Under Credit Facility, FV</t>
  </si>
  <si>
    <t>Assets, Fair Value Disclosure</t>
  </si>
  <si>
    <t>Fair Value, Measurements, Recurring [Member]</t>
  </si>
  <si>
    <t>Financial and Nonfinancial Liabilities, Fair Value Disclosure</t>
  </si>
  <si>
    <t>Fair Value, Measurements, Recurring [Member] | Cash Surrender Value [Member]</t>
  </si>
  <si>
    <t>Fair Value, Measurements, Recurring [Member] | Interest Rate Swap [Member]</t>
  </si>
  <si>
    <t>Fair Value, Measurements, Recurring [Member] | Contingent Consideration Liabilities [Member]</t>
  </si>
  <si>
    <t>Fair Value, Measurements, Recurring [Member] | Deferred Compensation Liabilities [Member]</t>
  </si>
  <si>
    <t>Fair Value, Measurements, Recurring [Member] | Cross Currency Interest Rate Contract [Member]</t>
  </si>
  <si>
    <t>Fair Value, Measurements, Recurring [Member] | Fair Value, Inputs, Level 1 [Member]</t>
  </si>
  <si>
    <t>Fair Value, Measurements, Recurring [Member] | Fair Value, Inputs, Level 1 [Member] | Cash Surrender Value [Member]</t>
  </si>
  <si>
    <t>Fair Value, Measurements, Recurring [Member] | Fair Value, Inputs, Level 1 [Member] | Interest Rate Swap [Member]</t>
  </si>
  <si>
    <t>Fair Value, Measurements, Recurring [Member] | Fair Value, Inputs, Level 1 [Member] | Contingent Consideration Liabilities [Member]</t>
  </si>
  <si>
    <t>Fair Value, Measurements, Recurring [Member] | Fair Value, Inputs, Level 1 [Member] | Deferred Compensation Liabilities [Member]</t>
  </si>
  <si>
    <t>Fair Value, Measurements, Recurring [Member] | Fair Value, Inputs, Level 1 [Member] | Cross Currency Interest Rate Contract [Member]</t>
  </si>
  <si>
    <t>Fair Value, Measurements, Recurring [Member] | Fair Value, Inputs, Level 2 [Member]</t>
  </si>
  <si>
    <t>Fair Value, Measurements, Recurring [Member] | Fair Value, Inputs, Level 2 [Member] | Cash Surrender Value [Member]</t>
  </si>
  <si>
    <t>Fair Value, Measurements, Recurring [Member] | Fair Value, Inputs, Level 2 [Member] | Interest Rate Swap [Member]</t>
  </si>
  <si>
    <t>Fair Value, Measurements, Recurring [Member] | Fair Value, Inputs, Level 2 [Member] | Contingent Consideration Liabilities [Member]</t>
  </si>
  <si>
    <t>Fair Value, Measurements, Recurring [Member] | Fair Value, Inputs, Level 2 [Member] | Deferred Compensation Liabilities [Member]</t>
  </si>
  <si>
    <t>Fair Value, Measurements, Recurring [Member] | Fair Value, Inputs, Level 2 [Member] | Cross Currency Interest Rate Contract [Member]</t>
  </si>
  <si>
    <t>Fair Value, Measurements, Recurring [Member] | Fair Value, Inputs, Level 3 [Member]</t>
  </si>
  <si>
    <t>Fair Value, Measurements, Recurring [Member] | Fair Value, Inputs, Level 3 [Member] | Cash Surrender Value [Member]</t>
  </si>
  <si>
    <t>Fair Value, Measurements, Recurring [Member] | Fair Value, Inputs, Level 3 [Member] | Interest Rate Swap [Member]</t>
  </si>
  <si>
    <t>Fair Value, Measurements, Recurring [Member] | Fair Value, Inputs, Level 3 [Member] | Contingent Consideration Liabilities [Member]</t>
  </si>
  <si>
    <t>Fair Value, Measurements, Recurring [Member] | Fair Value, Inputs, Level 3 [Member] | Deferred Compensation Liabilities [Member]</t>
  </si>
  <si>
    <t>Fair Value, Measurements, Recurring [Member] | Fair Value, Inputs, Level 3 [Member] | Cross Currency Interest Rate Contract [Member]</t>
  </si>
  <si>
    <t>Long-term Debt, Fair Value</t>
  </si>
  <si>
    <t>Leases (Details) - USD ($) $ in Thousands</t>
  </si>
  <si>
    <t>Classification [Line Items]</t>
  </si>
  <si>
    <t>Residual Value of Leased Asset</t>
  </si>
  <si>
    <t>Operating Lease, Payments</t>
  </si>
  <si>
    <t>Operating Lease, Weighted Average Remaining Lease Term</t>
  </si>
  <si>
    <t>9 years 300 days</t>
  </si>
  <si>
    <t>Finance Lease, Weighted Average Remaining Lease Term</t>
  </si>
  <si>
    <t>8 years 280 days</t>
  </si>
  <si>
    <t>Operating Lease, Weighted Average Discount Rate, Percent</t>
  </si>
  <si>
    <t>5.40%</t>
  </si>
  <si>
    <t>Finance Lease, Liability, Payments, Remainder of Fiscal Year</t>
  </si>
  <si>
    <t>Lease, Liability, Payments, Remainder of Fiscal Year</t>
  </si>
  <si>
    <t>Lessee, Operating Lease, Liability, Payments, Remainder of Fiscal Year</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ase, Liability, Payments, Remainder of Year Five</t>
  </si>
  <si>
    <t>Lessee, Operating Lease, Liability, Payments Due Year Six</t>
  </si>
  <si>
    <t>Finance Lease, Liability, Payments, Due Year Six</t>
  </si>
  <si>
    <t>Lease, Liability, Payments, Remainder of Year Six</t>
  </si>
  <si>
    <t>Lessee, Operating Lease, Liability, Payments Due After Year Six</t>
  </si>
  <si>
    <t>Finance Lease, Liability, Payments, Due After Year Six</t>
  </si>
  <si>
    <t>Lease, Liability, Payments, Due After Year Six</t>
  </si>
  <si>
    <t>Lessee, Operating Lease, Liability, Payments, Due</t>
  </si>
  <si>
    <t>Finance Lease, Liability, Payments, Due</t>
  </si>
  <si>
    <t>Lease, Liability, Payments Due</t>
  </si>
  <si>
    <t>Lessee, Operating Lease, Liability, Undiscounted Excess Amount</t>
  </si>
  <si>
    <t>Finance Lease, Liability, Undiscounted Excess Amount</t>
  </si>
  <si>
    <t>Lease, Liability, Undiscounted Excess Amount</t>
  </si>
  <si>
    <t>Operating Lease, Liability</t>
  </si>
  <si>
    <t>Finance Lease, Weighted Average Discount Rate, Percent</t>
  </si>
  <si>
    <t>4.50%</t>
  </si>
  <si>
    <t>Finance Lease, Principal Payments</t>
  </si>
  <si>
    <t>Leased assets obtained in exchange for new finance lease liabilities</t>
  </si>
  <si>
    <t>Leased assets obtained in exchange for new operating lease liabilities</t>
  </si>
  <si>
    <t>Operating Lease, Not Yet Commenced, Expense</t>
  </si>
  <si>
    <t>Lease, Liability, Payments, Due Year Four</t>
  </si>
  <si>
    <t>Operating Leases, Future Minimum Payments Due, Next Twelve Months</t>
  </si>
  <si>
    <t>Finance Lease, Right-of-Use Asset</t>
  </si>
  <si>
    <t>Lease Right-of-Use-Asset</t>
  </si>
  <si>
    <t>Finance Lease, Liability, Current</t>
  </si>
  <si>
    <t>Finance Lease, Liability, Noncurrent</t>
  </si>
  <si>
    <t>Lease Liability</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 Cost</t>
  </si>
  <si>
    <t>Depreciation and Amortization [Member]</t>
  </si>
  <si>
    <t>Finance Lease, Right-of-Use Asset, Amortization</t>
  </si>
  <si>
    <t>Cost of Sales [Member]</t>
  </si>
  <si>
    <t>Operating Lease, Cost, Cost of Goods Sold</t>
  </si>
  <si>
    <t>Selling, General and Administrative Expenses [Member]</t>
  </si>
  <si>
    <t>Short-term Lease, Cost</t>
  </si>
  <si>
    <t>Variable Lease, Cost</t>
  </si>
  <si>
    <t>Interest expense, net of interest income [Member]</t>
  </si>
  <si>
    <t>Finance Lease, Interest Expense</t>
  </si>
  <si>
    <t>Other income, net [Member]</t>
  </si>
  <si>
    <t>Sublease Income</t>
  </si>
  <si>
    <t>Lessee, Lease, Renewal Term</t>
  </si>
  <si>
    <t>1 year</t>
  </si>
  <si>
    <t>Lessee, Operating Lease, Lease Not yet Commenced, Renewal Term</t>
  </si>
  <si>
    <t>2 years</t>
  </si>
  <si>
    <t>40 years</t>
  </si>
  <si>
    <t>20 years</t>
  </si>
  <si>
    <t>Employee Benefit Plans (Details) - USD ($) $ in Thousands</t>
  </si>
  <si>
    <t>Defined Benefit Plan, Service Cost</t>
  </si>
  <si>
    <t>Defined Benefit Plan, Interest Cost</t>
  </si>
  <si>
    <t>Defined Benefit Plan, Expected Return (Loss) on Plan Assets</t>
  </si>
  <si>
    <t>Defined Benefit Plan, Amortization of Gain (Loss)</t>
  </si>
  <si>
    <t>Defined Benefit Plan, Funded (Unfunded) Status of Plan [Abstract]</t>
  </si>
  <si>
    <t>Defined Benefit Plan, Amounts for Asset (Liability) Recognized in Statement of Financial Position</t>
  </si>
  <si>
    <t>Defined Benefit Plan, Net Periodic Benefit Cost (Credit)</t>
  </si>
  <si>
    <t>Income Taxes - Additional Information (Details) - USD ($) $ in Thousands</t>
  </si>
  <si>
    <t>Effective Income Tax Rate Reconciliation, Other Adjustments, Percent</t>
  </si>
  <si>
    <t>1.00%</t>
  </si>
  <si>
    <t>Effective Income Tax Rate Reconciliation, Percent</t>
  </si>
  <si>
    <t>27.10%</t>
  </si>
  <si>
    <t>24.70%</t>
  </si>
  <si>
    <t>Excess Tax Benefit on Stock Based Payments</t>
  </si>
  <si>
    <t>Effective Income Tax Rate Reconciliation, Change as a result of the Discrete Items, Percent</t>
  </si>
  <si>
    <t>1.30%</t>
  </si>
  <si>
    <t>Segment and Geographic Information - Additional Information (Details) $ in Thousands</t>
  </si>
  <si>
    <t>Segment Reporting Information</t>
  </si>
  <si>
    <t>Segment EBITDA</t>
  </si>
  <si>
    <t>Number of operating segments</t>
  </si>
  <si>
    <t>Number of reportable segments</t>
  </si>
  <si>
    <t>Intersegment [Member]</t>
  </si>
  <si>
    <t>Third Party [Member]</t>
  </si>
  <si>
    <t>North America | Intersegment [Member]</t>
  </si>
  <si>
    <t>North America | Third Party [Member]</t>
  </si>
  <si>
    <t>Europe | Intersegment [Member]</t>
  </si>
  <si>
    <t>Europe | Third Party [Member]</t>
  </si>
  <si>
    <t>Specialty | Intersegment [Member]</t>
  </si>
  <si>
    <t>Specialty | Third Party [Member]</t>
  </si>
  <si>
    <t>Intersegment Eliminations [Member]</t>
  </si>
  <si>
    <t>Intersegment Eliminations [Member] | Intersegment [Member]</t>
  </si>
  <si>
    <t>Intersegment Eliminations [Member] | Third Party [Member]</t>
  </si>
  <si>
    <t>Schedule of Financial Performance by Reportable Segment (Details) - USD ($) $ in Thousands</t>
  </si>
  <si>
    <t>Third Party [Member] | North America</t>
  </si>
  <si>
    <t>Third Party [Member] | Europe</t>
  </si>
  <si>
    <t>Third Party [Member] | Specialty</t>
  </si>
  <si>
    <t>Third Party [Member] | Intersegment Eliminations [Member]</t>
  </si>
  <si>
    <t>Intersegment [Member] | North America</t>
  </si>
  <si>
    <t>Intersegment [Member] | Europe</t>
  </si>
  <si>
    <t>Intersegment [Member] | Specialty</t>
  </si>
  <si>
    <t>Intersegment [Member] | Intersegment Eliminations [Member]</t>
  </si>
  <si>
    <t>Reconciliation Of Segment EBITDA To Net Income (Details) - USD ($) $ in Thousands</t>
  </si>
  <si>
    <t>Reconciliation of Segment Earnings Before Interest Taxes Depreciation And Amortization to Net Income Table [Line Items]</t>
  </si>
  <si>
    <t>Depreciation and amortization - cost of goods sold</t>
  </si>
  <si>
    <t>EBITDA</t>
  </si>
  <si>
    <t>Inventory step-up adjustment - acquisition related</t>
  </si>
  <si>
    <t>Change in fair value of contingent consideration liabilities</t>
  </si>
  <si>
    <t>Schedule of Capital Expenditures by Reportable Segment (Details) - USD ($) $ in Thousands</t>
  </si>
  <si>
    <t>Capital Expenditures</t>
  </si>
  <si>
    <t>Schedule of Assets by Reportable Segment (Details) - USD ($) $ in Thousands</t>
  </si>
  <si>
    <t>Other unallocated assets</t>
  </si>
  <si>
    <t>Segment and Geographic Information Schedule of Revenue by Geographic Area (Details) - USD ($) $ in Thousands</t>
  </si>
  <si>
    <t>Revenues from External Customers and Long-Lived Assets</t>
  </si>
  <si>
    <t>UNITED STATES</t>
  </si>
  <si>
    <t>UNITED KINGDOM</t>
  </si>
  <si>
    <t>GERMANY</t>
  </si>
  <si>
    <t>Other countries</t>
  </si>
  <si>
    <t>Schedule of Tangible Long-Lived Assets by Geographic Area (Details) - USD ($) $ in Thousands</t>
  </si>
  <si>
    <t>Long-Lived Assets</t>
  </si>
  <si>
    <t>Condensed Consolidating Statements of Income (Details) - USD ($) $ in Thousands</t>
  </si>
  <si>
    <t>Condensed Financial Statements, Captions [Line Items]</t>
  </si>
  <si>
    <t>Intercompany interest (income) expense, net</t>
  </si>
  <si>
    <t>Equity in earnings of subsidiaries</t>
  </si>
  <si>
    <t>Net Income (Loss) Attributable to Parent</t>
  </si>
  <si>
    <t>Parent</t>
  </si>
  <si>
    <t>Guarantors</t>
  </si>
  <si>
    <t>Non-Guarantors</t>
  </si>
  <si>
    <t>Eliminations</t>
  </si>
  <si>
    <t>Condensed Consolidating Statements of Comprehensive Income (Details) - USD ($) $ in Thousands</t>
  </si>
  <si>
    <t>Condensed Consolidating Balance Sheets (Details) - USD ($) $ in Thousands</t>
  </si>
  <si>
    <t>Intercompany receivables, net</t>
  </si>
  <si>
    <t>Investment in subsidiaries</t>
  </si>
  <si>
    <t>Intercompany notes receivable</t>
  </si>
  <si>
    <t>Intercompany payables, net</t>
  </si>
  <si>
    <t>Intercompany notes payable</t>
  </si>
  <si>
    <t>Condensed Consolidating Statements of Cash Flows (Details) - USD ($) $ in Thousands</t>
  </si>
  <si>
    <t>Investment and intercompany note activity with subsidiaries</t>
  </si>
  <si>
    <t>Receipts of deferred purchase price on receivables under factoring arrangements</t>
  </si>
  <si>
    <t>Investment and intercompany note activity with parent</t>
  </si>
  <si>
    <t>Dividends</t>
  </si>
  <si>
    <t>Cash and cash equivalents, beginning of period</t>
  </si>
  <si>
    <t>Cash and cash equivalents,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13994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208</v>
      </c>
    </row>
    <row r="4" spans="1:2">
      <c r="A4" s="4" t="s">
        <v>156</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3100303</v>
      </c>
      <c r="C4" s="6" t="n">
        <v>2720764</v>
      </c>
    </row>
    <row r="5" spans="1:3">
      <c r="A5" s="4" t="s">
        <v>30</v>
      </c>
      <c r="B5" s="5" t="n">
        <v>1892039</v>
      </c>
      <c r="C5" s="5" t="n">
        <v>1666793</v>
      </c>
    </row>
    <row r="6" spans="1:3">
      <c r="A6" s="4" t="s">
        <v>31</v>
      </c>
      <c r="B6" s="5" t="n">
        <v>1208264</v>
      </c>
      <c r="C6" s="5" t="n">
        <v>1053971</v>
      </c>
    </row>
    <row r="7" spans="1:3">
      <c r="A7" s="4" t="s">
        <v>32</v>
      </c>
      <c r="B7" s="5" t="n">
        <v>896532</v>
      </c>
      <c r="C7" s="5" t="n">
        <v>766891</v>
      </c>
    </row>
    <row r="8" spans="1:3">
      <c r="A8" s="4" t="s">
        <v>33</v>
      </c>
      <c r="B8" s="5" t="n">
        <v>3307</v>
      </c>
      <c r="C8" s="5" t="n">
        <v>4054</v>
      </c>
    </row>
    <row r="9" spans="1:3">
      <c r="A9" s="4" t="s">
        <v>34</v>
      </c>
      <c r="B9" s="5" t="n">
        <v>15023</v>
      </c>
      <c r="C9" s="5" t="n">
        <v>0</v>
      </c>
    </row>
    <row r="10" spans="1:3">
      <c r="A10" s="4" t="s">
        <v>35</v>
      </c>
      <c r="B10" s="5" t="n">
        <v>71002</v>
      </c>
      <c r="C10" s="5" t="n">
        <v>56458</v>
      </c>
    </row>
    <row r="11" spans="1:3">
      <c r="A11" s="4" t="s">
        <v>36</v>
      </c>
      <c r="B11" s="5" t="n">
        <v>222400</v>
      </c>
      <c r="C11" s="5" t="n">
        <v>226568</v>
      </c>
    </row>
    <row r="12" spans="1:3">
      <c r="A12" s="3" t="s">
        <v>37</v>
      </c>
    </row>
    <row r="13" spans="1:3">
      <c r="A13" s="4" t="s">
        <v>38</v>
      </c>
      <c r="B13" s="5" t="n">
        <v>36089</v>
      </c>
      <c r="C13" s="5" t="n">
        <v>28515</v>
      </c>
    </row>
    <row r="14" spans="1:3">
      <c r="A14" s="4" t="s">
        <v>39</v>
      </c>
      <c r="B14" s="5" t="n">
        <v>-3851</v>
      </c>
      <c r="C14" s="5" t="n">
        <v>-2882</v>
      </c>
    </row>
    <row r="15" spans="1:3">
      <c r="A15" s="4" t="s">
        <v>40</v>
      </c>
      <c r="B15" s="5" t="n">
        <v>32238</v>
      </c>
      <c r="C15" s="5" t="n">
        <v>25633</v>
      </c>
    </row>
    <row r="16" spans="1:3">
      <c r="A16" s="4" t="s">
        <v>41</v>
      </c>
      <c r="B16" s="5" t="n">
        <v>190162</v>
      </c>
      <c r="C16" s="5" t="n">
        <v>200935</v>
      </c>
    </row>
    <row r="17" spans="1:3">
      <c r="A17" s="4" t="s">
        <v>42</v>
      </c>
      <c r="B17" s="5" t="n">
        <v>51550</v>
      </c>
      <c r="C17" s="5" t="n">
        <v>49584</v>
      </c>
    </row>
    <row r="18" spans="1:3">
      <c r="A18" s="4" t="s">
        <v>43</v>
      </c>
      <c r="B18" s="5" t="n">
        <v>-39549</v>
      </c>
      <c r="C18" s="5" t="n">
        <v>1412</v>
      </c>
    </row>
    <row r="19" spans="1:3">
      <c r="A19" s="4" t="s">
        <v>44</v>
      </c>
      <c r="B19" s="5" t="n">
        <v>99063</v>
      </c>
      <c r="C19" s="5" t="n">
        <v>152763</v>
      </c>
    </row>
    <row r="20" spans="1:3">
      <c r="A20" s="4" t="s">
        <v>45</v>
      </c>
      <c r="B20" s="5" t="n">
        <v>1015</v>
      </c>
      <c r="C20" s="5" t="n">
        <v>-197</v>
      </c>
    </row>
    <row r="21" spans="1:3">
      <c r="A21" s="4" t="s">
        <v>46</v>
      </c>
      <c r="B21" s="6" t="n">
        <v>98048</v>
      </c>
      <c r="C21" s="6" t="n">
        <v>152960</v>
      </c>
    </row>
    <row r="22" spans="1:3">
      <c r="A22" s="3" t="s">
        <v>47</v>
      </c>
    </row>
    <row r="23" spans="1:3">
      <c r="A23" s="4" t="s">
        <v>44</v>
      </c>
      <c r="B23" s="7" t="n">
        <v>0.31</v>
      </c>
      <c r="C23" s="7" t="n">
        <v>0.49</v>
      </c>
    </row>
    <row r="24" spans="1:3">
      <c r="A24" s="4" t="s">
        <v>45</v>
      </c>
      <c r="B24" s="5" t="n">
        <v>0</v>
      </c>
      <c r="C24" s="5" t="n">
        <v>0</v>
      </c>
    </row>
    <row r="25" spans="1:3">
      <c r="A25" s="4" t="s">
        <v>46</v>
      </c>
      <c r="B25" s="8" t="n">
        <v>0.31</v>
      </c>
      <c r="C25" s="8" t="n">
        <v>0.49</v>
      </c>
    </row>
    <row r="26" spans="1:3">
      <c r="A26" s="3" t="s">
        <v>48</v>
      </c>
    </row>
    <row r="27" spans="1:3">
      <c r="A27" s="4" t="s">
        <v>44</v>
      </c>
      <c r="B27" s="8" t="n">
        <v>0.31</v>
      </c>
      <c r="C27" s="8" t="n">
        <v>0.49</v>
      </c>
    </row>
    <row r="28" spans="1:3">
      <c r="A28" s="4" t="s">
        <v>45</v>
      </c>
      <c r="B28" s="5" t="n">
        <v>0</v>
      </c>
      <c r="C28" s="5" t="n">
        <v>0</v>
      </c>
    </row>
    <row r="29" spans="1:3">
      <c r="A29" s="4" t="s">
        <v>46</v>
      </c>
      <c r="B29" s="7" t="n">
        <v>0.31</v>
      </c>
      <c r="C29" s="7" t="n">
        <v>0.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row r="7" spans="1:2">
      <c r="A7" s="4" t="s">
        <v>247</v>
      </c>
      <c r="B7" s="4" t="s">
        <v>188</v>
      </c>
    </row>
    <row r="8" spans="1:2">
      <c r="A8" s="4" t="s">
        <v>185</v>
      </c>
      <c r="B8" s="4" t="s">
        <v>186</v>
      </c>
    </row>
    <row r="9" spans="1:2">
      <c r="A9" s="4" t="s">
        <v>248</v>
      </c>
      <c r="B9" s="4" t="s">
        <v>249</v>
      </c>
    </row>
    <row r="10" spans="1:2">
      <c r="A10" s="4" t="s">
        <v>250</v>
      </c>
      <c r="B10" s="4" t="s">
        <v>251</v>
      </c>
    </row>
    <row r="11" spans="1:2">
      <c r="A11" s="4" t="s">
        <v>191</v>
      </c>
      <c r="B11"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55</v>
      </c>
      <c r="B1" s="2" t="s">
        <v>1</v>
      </c>
      <c r="C1" s="2" t="s">
        <v>256</v>
      </c>
    </row>
    <row r="2" spans="1:3">
      <c r="B2" s="2" t="s">
        <v>2</v>
      </c>
      <c r="C2" s="2" t="s">
        <v>61</v>
      </c>
    </row>
    <row r="3" spans="1:3">
      <c r="A3" s="3" t="s">
        <v>180</v>
      </c>
    </row>
    <row r="4" spans="1:3">
      <c r="A4" s="4" t="s">
        <v>257</v>
      </c>
      <c r="C4" s="4" t="s">
        <v>258</v>
      </c>
    </row>
    <row r="5" spans="1:3">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50</v>
      </c>
      <c r="B4" s="4" t="s">
        <v>251</v>
      </c>
    </row>
    <row r="5" spans="1:2">
      <c r="A5" s="4" t="s">
        <v>248</v>
      </c>
      <c r="B5" s="4" t="s">
        <v>249</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74</v>
      </c>
    </row>
    <row r="4" spans="1:2">
      <c r="A4" s="4" t="s">
        <v>265</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v>
      </c>
      <c r="B1" s="2" t="s">
        <v>1</v>
      </c>
    </row>
    <row r="2" spans="1:3">
      <c r="B2" s="2" t="s">
        <v>2</v>
      </c>
      <c r="C2" s="2" t="s">
        <v>27</v>
      </c>
    </row>
    <row r="3" spans="1:3">
      <c r="A3" s="3" t="s">
        <v>50</v>
      </c>
    </row>
    <row r="4" spans="1:3">
      <c r="A4" s="4" t="s">
        <v>44</v>
      </c>
      <c r="B4" s="6" t="n">
        <v>99063</v>
      </c>
      <c r="C4" s="6" t="n">
        <v>152763</v>
      </c>
    </row>
    <row r="5" spans="1:3">
      <c r="A5" s="4" t="s">
        <v>45</v>
      </c>
      <c r="B5" s="5" t="n">
        <v>1015</v>
      </c>
      <c r="C5" s="5" t="n">
        <v>-197</v>
      </c>
    </row>
    <row r="6" spans="1:3">
      <c r="A6" s="4" t="s">
        <v>46</v>
      </c>
      <c r="B6" s="5" t="n">
        <v>98048</v>
      </c>
      <c r="C6" s="5" t="n">
        <v>152960</v>
      </c>
    </row>
    <row r="7" spans="1:3">
      <c r="A7" s="3" t="s">
        <v>51</v>
      </c>
    </row>
    <row r="8" spans="1:3">
      <c r="A8" s="4" t="s">
        <v>52</v>
      </c>
      <c r="B8" s="5" t="n">
        <v>-9895</v>
      </c>
      <c r="C8" s="5" t="n">
        <v>48485</v>
      </c>
    </row>
    <row r="9" spans="1:3">
      <c r="A9" s="4" t="s">
        <v>53</v>
      </c>
      <c r="B9" s="5" t="n">
        <v>-2737</v>
      </c>
      <c r="C9" s="5" t="n">
        <v>3254</v>
      </c>
    </row>
    <row r="10" spans="1:3">
      <c r="A10" s="4" t="s">
        <v>54</v>
      </c>
      <c r="B10" s="5" t="n">
        <v>191</v>
      </c>
      <c r="C10" s="5" t="n">
        <v>-621</v>
      </c>
    </row>
    <row r="11" spans="1:3">
      <c r="A11" s="4" t="s">
        <v>55</v>
      </c>
      <c r="B11" s="5" t="n">
        <v>-3463</v>
      </c>
      <c r="C11" s="5" t="n">
        <v>-605</v>
      </c>
    </row>
    <row r="12" spans="1:3">
      <c r="A12" s="4" t="s">
        <v>56</v>
      </c>
      <c r="B12" s="5" t="n">
        <v>-15904</v>
      </c>
      <c r="C12" s="5" t="n">
        <v>50513</v>
      </c>
    </row>
    <row r="13" spans="1:3">
      <c r="A13" s="4" t="s">
        <v>57</v>
      </c>
      <c r="B13" s="5" t="n">
        <v>83159</v>
      </c>
      <c r="C13" s="5" t="n">
        <v>203276</v>
      </c>
    </row>
    <row r="14" spans="1:3">
      <c r="A14" s="4" t="s">
        <v>58</v>
      </c>
      <c r="B14" s="5" t="n">
        <v>1015</v>
      </c>
      <c r="C14" s="5" t="n">
        <v>-197</v>
      </c>
    </row>
    <row r="15" spans="1:3">
      <c r="A15" s="4" t="s">
        <v>59</v>
      </c>
      <c r="B15" s="6" t="n">
        <v>82144</v>
      </c>
      <c r="C15" s="6" t="n">
        <v>2034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1</v>
      </c>
      <c r="B1" s="2" t="s">
        <v>1</v>
      </c>
    </row>
    <row r="2" spans="1:3">
      <c r="B2" s="2" t="s">
        <v>2</v>
      </c>
      <c r="C2" s="2" t="s">
        <v>27</v>
      </c>
    </row>
    <row r="3" spans="1:3">
      <c r="A3" s="3" t="s">
        <v>208</v>
      </c>
    </row>
    <row r="4" spans="1:3">
      <c r="A4" s="4" t="s">
        <v>156</v>
      </c>
      <c r="B4" s="4" t="s">
        <v>209</v>
      </c>
    </row>
    <row r="5" spans="1:3">
      <c r="A5" s="4" t="s">
        <v>292</v>
      </c>
      <c r="B5" s="6" t="n">
        <v>3654</v>
      </c>
      <c r="C5" s="6" t="n">
        <v>-11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317</v>
      </c>
    </row>
    <row r="4" spans="1:2">
      <c r="A4" s="4" t="s">
        <v>227</v>
      </c>
      <c r="B4" s="4" t="s">
        <v>228</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16066</v>
      </c>
      <c r="C3" s="6" t="n">
        <v>331761</v>
      </c>
    </row>
    <row r="4" spans="1:3">
      <c r="A4" s="4" t="s">
        <v>64</v>
      </c>
      <c r="B4" s="5" t="n">
        <v>1353491</v>
      </c>
      <c r="C4" s="5" t="n">
        <v>1154083</v>
      </c>
    </row>
    <row r="5" spans="1:3">
      <c r="A5" s="4" t="s">
        <v>65</v>
      </c>
      <c r="B5" s="5" t="n">
        <v>2692006</v>
      </c>
      <c r="C5" s="5" t="n">
        <v>2836075</v>
      </c>
    </row>
    <row r="6" spans="1:3">
      <c r="A6" s="4" t="s">
        <v>66</v>
      </c>
      <c r="B6" s="5" t="n">
        <v>283207</v>
      </c>
      <c r="C6" s="5" t="n">
        <v>199030</v>
      </c>
    </row>
    <row r="7" spans="1:3">
      <c r="A7" s="4" t="s">
        <v>67</v>
      </c>
      <c r="B7" s="5" t="n">
        <v>4644770</v>
      </c>
      <c r="C7" s="5" t="n">
        <v>4520949</v>
      </c>
    </row>
    <row r="8" spans="1:3">
      <c r="A8" s="4" t="s">
        <v>68</v>
      </c>
      <c r="B8" s="5" t="n">
        <v>1206342</v>
      </c>
      <c r="C8" s="5" t="n">
        <v>1220162</v>
      </c>
    </row>
    <row r="9" spans="1:3">
      <c r="A9" s="4" t="s">
        <v>69</v>
      </c>
      <c r="B9" s="5" t="n">
        <v>1279576</v>
      </c>
      <c r="C9" s="5" t="n">
        <v>0</v>
      </c>
    </row>
    <row r="10" spans="1:3">
      <c r="A10" s="3" t="s">
        <v>70</v>
      </c>
    </row>
    <row r="11" spans="1:3">
      <c r="A11" s="4" t="s">
        <v>71</v>
      </c>
      <c r="B11" s="5" t="n">
        <v>4354306</v>
      </c>
      <c r="C11" s="5" t="n">
        <v>4381458</v>
      </c>
    </row>
    <row r="12" spans="1:3">
      <c r="A12" s="4" t="s">
        <v>72</v>
      </c>
      <c r="B12" s="5" t="n">
        <v>889609</v>
      </c>
      <c r="C12" s="5" t="n">
        <v>928752</v>
      </c>
    </row>
    <row r="13" spans="1:3">
      <c r="A13" s="4" t="s">
        <v>73</v>
      </c>
      <c r="B13" s="5" t="n">
        <v>134234</v>
      </c>
      <c r="C13" s="5" t="n">
        <v>179169</v>
      </c>
    </row>
    <row r="14" spans="1:3">
      <c r="A14" s="4" t="s">
        <v>74</v>
      </c>
      <c r="B14" s="5" t="n">
        <v>157073</v>
      </c>
      <c r="C14" s="5" t="n">
        <v>162912</v>
      </c>
    </row>
    <row r="15" spans="1:3">
      <c r="A15" s="4" t="s">
        <v>75</v>
      </c>
      <c r="B15" s="5" t="n">
        <v>12665910</v>
      </c>
      <c r="C15" s="5" t="n">
        <v>11393402</v>
      </c>
    </row>
    <row r="16" spans="1:3">
      <c r="A16" s="3" t="s">
        <v>76</v>
      </c>
    </row>
    <row r="17" spans="1:3">
      <c r="A17" s="4" t="s">
        <v>77</v>
      </c>
      <c r="B17" s="5" t="n">
        <v>952688</v>
      </c>
      <c r="C17" s="5" t="n">
        <v>942398</v>
      </c>
    </row>
    <row r="18" spans="1:3">
      <c r="A18" s="3" t="s">
        <v>78</v>
      </c>
    </row>
    <row r="19" spans="1:3">
      <c r="A19" s="4" t="s">
        <v>79</v>
      </c>
      <c r="B19" s="5" t="n">
        <v>143026</v>
      </c>
      <c r="C19" s="5" t="n">
        <v>172005</v>
      </c>
    </row>
    <row r="20" spans="1:3">
      <c r="A20" s="4" t="s">
        <v>80</v>
      </c>
      <c r="B20" s="5" t="n">
        <v>317826</v>
      </c>
      <c r="C20" s="5" t="n">
        <v>288425</v>
      </c>
    </row>
    <row r="21" spans="1:3">
      <c r="A21" s="4" t="s">
        <v>81</v>
      </c>
      <c r="B21" s="5" t="n">
        <v>105435</v>
      </c>
      <c r="C21" s="5" t="n">
        <v>104585</v>
      </c>
    </row>
    <row r="22" spans="1:3">
      <c r="A22" s="4" t="s">
        <v>82</v>
      </c>
      <c r="B22" s="5" t="n">
        <v>100058</v>
      </c>
      <c r="C22" s="5" t="n">
        <v>61109</v>
      </c>
    </row>
    <row r="23" spans="1:3">
      <c r="A23" s="4" t="s">
        <v>83</v>
      </c>
      <c r="B23" s="5" t="n">
        <v>216172</v>
      </c>
      <c r="C23" s="5" t="n">
        <v>0</v>
      </c>
    </row>
    <row r="24" spans="1:3">
      <c r="A24" s="4" t="s">
        <v>84</v>
      </c>
      <c r="B24" s="5" t="n">
        <v>136283</v>
      </c>
      <c r="C24" s="5" t="n">
        <v>121826</v>
      </c>
    </row>
    <row r="25" spans="1:3">
      <c r="A25" s="4" t="s">
        <v>85</v>
      </c>
      <c r="B25" s="5" t="n">
        <v>1971488</v>
      </c>
      <c r="C25" s="5" t="n">
        <v>1690348</v>
      </c>
    </row>
    <row r="26" spans="1:3">
      <c r="A26" s="4" t="s">
        <v>86</v>
      </c>
      <c r="B26" s="5" t="n">
        <v>1109814</v>
      </c>
      <c r="C26" s="5" t="n">
        <v>0</v>
      </c>
    </row>
    <row r="27" spans="1:3">
      <c r="A27" s="4" t="s">
        <v>87</v>
      </c>
      <c r="B27" s="5" t="n">
        <v>4092766</v>
      </c>
      <c r="C27" s="5" t="n">
        <v>4188674</v>
      </c>
    </row>
    <row r="28" spans="1:3">
      <c r="A28" s="4" t="s">
        <v>88</v>
      </c>
      <c r="B28" s="5" t="n">
        <v>305770</v>
      </c>
      <c r="C28" s="5" t="n">
        <v>311434</v>
      </c>
    </row>
    <row r="29" spans="1:3">
      <c r="A29" s="4" t="s">
        <v>89</v>
      </c>
      <c r="B29" s="5" t="n">
        <v>329298</v>
      </c>
      <c r="C29" s="5" t="n">
        <v>364194</v>
      </c>
    </row>
    <row r="30" spans="1:3">
      <c r="A30" s="4" t="s">
        <v>90</v>
      </c>
      <c r="B30" s="4" t="s">
        <v>91</v>
      </c>
      <c r="C30" s="4" t="s">
        <v>91</v>
      </c>
    </row>
    <row r="31" spans="1:3">
      <c r="A31" s="3" t="s">
        <v>92</v>
      </c>
    </row>
    <row r="32" spans="1:3">
      <c r="A32" s="4" t="s">
        <v>93</v>
      </c>
      <c r="B32" s="5" t="n">
        <v>3189</v>
      </c>
      <c r="C32" s="5" t="n">
        <v>3184</v>
      </c>
    </row>
    <row r="33" spans="1:3">
      <c r="A33" s="4" t="s">
        <v>94</v>
      </c>
      <c r="B33" s="5" t="n">
        <v>1420685</v>
      </c>
      <c r="C33" s="5" t="n">
        <v>1415188</v>
      </c>
    </row>
    <row r="34" spans="1:3">
      <c r="A34" s="4" t="s">
        <v>95</v>
      </c>
      <c r="B34" s="5" t="n">
        <v>3696924</v>
      </c>
      <c r="C34" s="5" t="n">
        <v>3598876</v>
      </c>
    </row>
    <row r="35" spans="1:3">
      <c r="A35" s="4" t="s">
        <v>96</v>
      </c>
      <c r="B35" s="5" t="n">
        <v>-190854</v>
      </c>
      <c r="C35" s="5" t="n">
        <v>-174950</v>
      </c>
    </row>
    <row r="36" spans="1:3">
      <c r="A36" s="4" t="s">
        <v>97</v>
      </c>
      <c r="B36" s="5" t="n">
        <v>-130462</v>
      </c>
      <c r="C36" s="5" t="n">
        <v>-60000</v>
      </c>
    </row>
    <row r="37" spans="1:3">
      <c r="A37" s="4" t="s">
        <v>98</v>
      </c>
      <c r="B37" s="5" t="n">
        <v>4799482</v>
      </c>
      <c r="C37" s="5" t="n">
        <v>4782298</v>
      </c>
    </row>
    <row r="38" spans="1:3">
      <c r="A38" s="4" t="s">
        <v>99</v>
      </c>
      <c r="B38" s="5" t="n">
        <v>57292</v>
      </c>
      <c r="C38" s="5" t="n">
        <v>56454</v>
      </c>
    </row>
    <row r="39" spans="1:3">
      <c r="A39" s="4" t="s">
        <v>100</v>
      </c>
      <c r="B39" s="5" t="n">
        <v>4856774</v>
      </c>
      <c r="C39" s="5" t="n">
        <v>4838752</v>
      </c>
    </row>
    <row r="40" spans="1:3">
      <c r="A40" s="4" t="s">
        <v>101</v>
      </c>
      <c r="B40" s="6" t="n">
        <v>12665910</v>
      </c>
      <c r="C40" s="6" t="n">
        <v>113934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s>
  <sheetData>
    <row r="1" spans="1:4">
      <c r="A1" s="1" t="s">
        <v>333</v>
      </c>
      <c r="B1" s="2" t="s">
        <v>1</v>
      </c>
      <c r="D1" s="2" t="s">
        <v>256</v>
      </c>
    </row>
    <row r="2" spans="1:4">
      <c r="B2" s="2" t="s">
        <v>2</v>
      </c>
      <c r="C2" s="2" t="s">
        <v>27</v>
      </c>
      <c r="D2" s="2" t="s">
        <v>61</v>
      </c>
    </row>
    <row r="3" spans="1:4">
      <c r="A3" s="3" t="s">
        <v>237</v>
      </c>
    </row>
    <row r="4" spans="1:4">
      <c r="A4" s="4" t="s">
        <v>334</v>
      </c>
      <c r="B4" s="4" t="s">
        <v>335</v>
      </c>
      <c r="C4" s="4" t="s">
        <v>336</v>
      </c>
    </row>
    <row r="5" spans="1:4">
      <c r="A5" s="4" t="s">
        <v>337</v>
      </c>
      <c r="B5" s="4" t="s">
        <v>338</v>
      </c>
      <c r="C5" s="4" t="s">
        <v>339</v>
      </c>
    </row>
    <row r="6" spans="1:4">
      <c r="A6" s="4" t="s">
        <v>340</v>
      </c>
      <c r="B6" s="4" t="s">
        <v>341</v>
      </c>
      <c r="D6" s="4" t="s">
        <v>342</v>
      </c>
    </row>
    <row r="7" spans="1:4">
      <c r="A7" s="4" t="s">
        <v>343</v>
      </c>
      <c r="B7" s="4" t="s">
        <v>344</v>
      </c>
      <c r="C7" s="4" t="s">
        <v>3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s>
  <sheetData>
    <row r="1" spans="1:10">
      <c r="A1" s="1" t="s">
        <v>346</v>
      </c>
      <c r="B1" s="2" t="s">
        <v>1</v>
      </c>
      <c r="E1" s="2" t="s">
        <v>347</v>
      </c>
      <c r="G1" s="2" t="s">
        <v>256</v>
      </c>
      <c r="H1" s="2" t="s">
        <v>348</v>
      </c>
    </row>
    <row r="2" spans="1:10">
      <c r="B2" s="2" t="s">
        <v>349</v>
      </c>
      <c r="C2" s="2" t="s">
        <v>350</v>
      </c>
      <c r="D2" s="2" t="s">
        <v>351</v>
      </c>
      <c r="E2" s="2" t="s">
        <v>352</v>
      </c>
      <c r="F2" s="2" t="s">
        <v>353</v>
      </c>
      <c r="G2" s="2" t="s">
        <v>354</v>
      </c>
      <c r="H2" s="2" t="s">
        <v>349</v>
      </c>
      <c r="I2" s="2" t="s">
        <v>355</v>
      </c>
      <c r="J2" s="2" t="s">
        <v>356</v>
      </c>
    </row>
    <row r="3" spans="1:10">
      <c r="A3" s="3" t="s">
        <v>357</v>
      </c>
    </row>
    <row r="4" spans="1:10">
      <c r="A4" s="4" t="s">
        <v>358</v>
      </c>
      <c r="B4" s="6" t="n">
        <v>7000</v>
      </c>
    </row>
    <row r="5" spans="1:10">
      <c r="A5" s="4" t="s">
        <v>359</v>
      </c>
      <c r="G5" s="6" t="n">
        <v>2418</v>
      </c>
    </row>
    <row r="6" spans="1:10">
      <c r="A6" s="4" t="s">
        <v>360</v>
      </c>
      <c r="B6" s="5" t="n">
        <v>4785</v>
      </c>
      <c r="D6" s="6" t="n">
        <v>2966</v>
      </c>
      <c r="G6" s="5" t="n">
        <v>1214995</v>
      </c>
    </row>
    <row r="7" spans="1:10">
      <c r="A7" s="4" t="s">
        <v>361</v>
      </c>
      <c r="B7" s="5" t="n">
        <v>7000</v>
      </c>
      <c r="H7" s="6" t="n">
        <v>7000</v>
      </c>
    </row>
    <row r="8" spans="1:10">
      <c r="A8" s="4" t="s">
        <v>362</v>
      </c>
      <c r="G8" s="5" t="n">
        <v>11347</v>
      </c>
    </row>
    <row r="9" spans="1:10">
      <c r="A9" s="4" t="s">
        <v>363</v>
      </c>
      <c r="G9" s="5" t="n">
        <v>2461</v>
      </c>
    </row>
    <row r="10" spans="1:10">
      <c r="A10" s="4" t="s">
        <v>29</v>
      </c>
      <c r="B10" s="5" t="n">
        <v>3100303</v>
      </c>
      <c r="D10" s="5" t="n">
        <v>2720764</v>
      </c>
    </row>
    <row r="11" spans="1:10">
      <c r="A11" s="4" t="s">
        <v>36</v>
      </c>
      <c r="B11" s="5" t="n">
        <v>222400</v>
      </c>
      <c r="D11" s="5" t="n">
        <v>226568</v>
      </c>
    </row>
    <row r="12" spans="1:10">
      <c r="A12" s="4" t="s">
        <v>149</v>
      </c>
      <c r="G12" s="5" t="n">
        <v>-3107</v>
      </c>
    </row>
    <row r="13" spans="1:10">
      <c r="A13" s="4" t="s">
        <v>364</v>
      </c>
    </row>
    <row r="14" spans="1:10">
      <c r="A14" s="3" t="s">
        <v>357</v>
      </c>
    </row>
    <row r="15" spans="1:10">
      <c r="A15" s="4" t="s">
        <v>365</v>
      </c>
      <c r="G15" s="5" t="n">
        <v>5000</v>
      </c>
    </row>
    <row r="16" spans="1:10">
      <c r="A16" s="4" t="s">
        <v>366</v>
      </c>
    </row>
    <row r="17" spans="1:10">
      <c r="A17" s="3" t="s">
        <v>357</v>
      </c>
    </row>
    <row r="18" spans="1:10">
      <c r="A18" s="4" t="s">
        <v>367</v>
      </c>
      <c r="G18" s="5" t="n">
        <v>-4000</v>
      </c>
    </row>
    <row r="19" spans="1:10">
      <c r="A19" s="4" t="s">
        <v>368</v>
      </c>
    </row>
    <row r="20" spans="1:10">
      <c r="A20" s="3" t="s">
        <v>357</v>
      </c>
    </row>
    <row r="21" spans="1:10">
      <c r="A21" s="4" t="s">
        <v>369</v>
      </c>
      <c r="C21" s="4" t="s">
        <v>370</v>
      </c>
    </row>
    <row r="22" spans="1:10">
      <c r="A22" s="4" t="s">
        <v>358</v>
      </c>
      <c r="E22" s="6" t="n">
        <v>1400000</v>
      </c>
      <c r="F22" s="9" t="n">
        <v>1200</v>
      </c>
    </row>
    <row r="23" spans="1:10">
      <c r="A23" s="4" t="s">
        <v>359</v>
      </c>
      <c r="G23" s="5" t="n">
        <v>0</v>
      </c>
    </row>
    <row r="24" spans="1:10">
      <c r="A24" s="4" t="s">
        <v>360</v>
      </c>
      <c r="E24" s="5" t="n">
        <v>1100000</v>
      </c>
      <c r="F24" s="9" t="n">
        <v>1000</v>
      </c>
      <c r="G24" s="5" t="n">
        <v>1127446</v>
      </c>
    </row>
    <row r="25" spans="1:10">
      <c r="A25" s="4" t="s">
        <v>371</v>
      </c>
      <c r="C25" s="6" t="n">
        <v>251000</v>
      </c>
      <c r="E25" s="6" t="n">
        <v>251000</v>
      </c>
      <c r="I25" s="9" t="n">
        <v>215</v>
      </c>
    </row>
    <row r="26" spans="1:10">
      <c r="A26" s="4" t="s">
        <v>362</v>
      </c>
      <c r="G26" s="5" t="n">
        <v>0</v>
      </c>
    </row>
    <row r="27" spans="1:10">
      <c r="A27" s="4" t="s">
        <v>363</v>
      </c>
      <c r="G27" s="5" t="n">
        <v>6084</v>
      </c>
    </row>
    <row r="28" spans="1:10">
      <c r="A28" s="4" t="s">
        <v>372</v>
      </c>
      <c r="J28" s="6" t="n">
        <v>1200000</v>
      </c>
    </row>
    <row r="29" spans="1:10">
      <c r="A29" s="4" t="s">
        <v>373</v>
      </c>
      <c r="E29" s="5" t="n">
        <v>8055569</v>
      </c>
      <c r="F29" s="5" t="n">
        <v>8055569</v>
      </c>
    </row>
    <row r="30" spans="1:10">
      <c r="A30" s="4" t="s">
        <v>149</v>
      </c>
      <c r="G30" s="5" t="n">
        <v>0</v>
      </c>
    </row>
    <row r="31" spans="1:10">
      <c r="A31" s="4" t="s">
        <v>374</v>
      </c>
      <c r="B31" s="6" t="n">
        <v>-5000</v>
      </c>
      <c r="G31" s="5" t="n">
        <v>-908000</v>
      </c>
      <c r="H31" s="6" t="n">
        <v>-913000</v>
      </c>
    </row>
    <row r="32" spans="1:10">
      <c r="A32" s="4" t="s">
        <v>375</v>
      </c>
    </row>
    <row r="33" spans="1:10">
      <c r="A33" s="3" t="s">
        <v>357</v>
      </c>
    </row>
    <row r="34" spans="1:10">
      <c r="A34" s="4" t="s">
        <v>358</v>
      </c>
      <c r="G34" s="5" t="n">
        <v>99000</v>
      </c>
    </row>
    <row r="35" spans="1:10">
      <c r="A35" s="4" t="s">
        <v>360</v>
      </c>
      <c r="G35" s="5" t="n">
        <v>85000</v>
      </c>
    </row>
    <row r="36" spans="1:10">
      <c r="A36" s="4" t="s">
        <v>362</v>
      </c>
      <c r="G36" s="5" t="n">
        <v>11000</v>
      </c>
    </row>
    <row r="37" spans="1:10">
      <c r="A37" s="4" t="s">
        <v>376</v>
      </c>
      <c r="G37" s="6" t="n">
        <v>68000</v>
      </c>
    </row>
    <row r="38" spans="1:10">
      <c r="A38" s="4" t="s">
        <v>377</v>
      </c>
    </row>
    <row r="39" spans="1:10">
      <c r="A39" s="3" t="s">
        <v>357</v>
      </c>
    </row>
    <row r="40" spans="1:10">
      <c r="A40" s="4" t="s">
        <v>378</v>
      </c>
      <c r="G40" s="5" t="n">
        <v>4</v>
      </c>
    </row>
    <row r="41" spans="1:10">
      <c r="A41" s="4" t="s">
        <v>379</v>
      </c>
    </row>
    <row r="42" spans="1:10">
      <c r="A42" s="3" t="s">
        <v>357</v>
      </c>
    </row>
    <row r="43" spans="1:10">
      <c r="A43" s="4" t="s">
        <v>378</v>
      </c>
      <c r="B43" s="5" t="n">
        <v>2</v>
      </c>
      <c r="G43" s="5" t="n">
        <v>9</v>
      </c>
    </row>
    <row r="44" spans="1:10">
      <c r="A44" s="4" t="s">
        <v>380</v>
      </c>
    </row>
    <row r="45" spans="1:10">
      <c r="A45" s="3" t="s">
        <v>357</v>
      </c>
    </row>
    <row r="46" spans="1:10">
      <c r="A46" s="4" t="s">
        <v>149</v>
      </c>
      <c r="G46" s="6" t="n">
        <v>-3000</v>
      </c>
    </row>
    <row r="47" spans="1:10">
      <c r="A47" s="4" t="s">
        <v>381</v>
      </c>
    </row>
    <row r="48" spans="1:10">
      <c r="A48" s="3" t="s">
        <v>357</v>
      </c>
    </row>
    <row r="49" spans="1:10">
      <c r="A49" s="4" t="s">
        <v>149</v>
      </c>
      <c r="G49" s="6" t="n">
        <v>-5000</v>
      </c>
    </row>
    <row r="50" spans="1:10">
      <c r="A50" s="4" t="s">
        <v>382</v>
      </c>
    </row>
    <row r="51" spans="1:10">
      <c r="A51" s="3" t="s">
        <v>357</v>
      </c>
    </row>
    <row r="52" spans="1:10">
      <c r="A52" s="4" t="s">
        <v>29</v>
      </c>
      <c r="B52" s="6" t="n">
        <v>353737</v>
      </c>
      <c r="D52" s="6" t="n">
        <v>351792</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3</v>
      </c>
      <c r="B1" s="2" t="s">
        <v>1</v>
      </c>
      <c r="D1" s="2" t="s">
        <v>347</v>
      </c>
      <c r="F1" s="2" t="s">
        <v>256</v>
      </c>
    </row>
    <row r="2" spans="1:6">
      <c r="B2" s="2" t="s">
        <v>349</v>
      </c>
      <c r="C2" s="2" t="s">
        <v>351</v>
      </c>
      <c r="D2" s="2" t="s">
        <v>350</v>
      </c>
      <c r="E2" s="2" t="s">
        <v>355</v>
      </c>
      <c r="F2" s="2" t="s">
        <v>354</v>
      </c>
    </row>
    <row r="3" spans="1:6">
      <c r="A3" s="3" t="s">
        <v>357</v>
      </c>
    </row>
    <row r="4" spans="1:6">
      <c r="A4" s="4" t="s">
        <v>384</v>
      </c>
      <c r="F4" s="6" t="n">
        <v>163997</v>
      </c>
    </row>
    <row r="5" spans="1:6">
      <c r="A5" s="4" t="s">
        <v>385</v>
      </c>
      <c r="F5" s="5" t="n">
        <v>-3736</v>
      </c>
    </row>
    <row r="6" spans="1:6">
      <c r="A6" s="4" t="s">
        <v>65</v>
      </c>
      <c r="F6" s="5" t="n">
        <v>394259</v>
      </c>
    </row>
    <row r="7" spans="1:6">
      <c r="A7" s="4" t="s">
        <v>66</v>
      </c>
      <c r="F7" s="5" t="n">
        <v>12821</v>
      </c>
    </row>
    <row r="8" spans="1:6">
      <c r="A8" s="4" t="s">
        <v>386</v>
      </c>
      <c r="F8" s="5" t="n">
        <v>277003</v>
      </c>
    </row>
    <row r="9" spans="1:6">
      <c r="A9" s="4" t="s">
        <v>71</v>
      </c>
      <c r="B9" s="6" t="n">
        <v>4354306</v>
      </c>
      <c r="F9" s="5" t="n">
        <v>4381458</v>
      </c>
    </row>
    <row r="10" spans="1:6">
      <c r="A10" s="4" t="s">
        <v>387</v>
      </c>
      <c r="F10" s="5" t="n">
        <v>320414</v>
      </c>
    </row>
    <row r="11" spans="1:6">
      <c r="A11" s="4" t="s">
        <v>74</v>
      </c>
      <c r="F11" s="5" t="n">
        <v>16662</v>
      </c>
    </row>
    <row r="12" spans="1:6">
      <c r="A12" s="4" t="s">
        <v>388</v>
      </c>
      <c r="F12" s="5" t="n">
        <v>-83415</v>
      </c>
    </row>
    <row r="13" spans="1:6">
      <c r="A13" s="4" t="s">
        <v>389</v>
      </c>
      <c r="F13" s="5" t="n">
        <v>-366904</v>
      </c>
    </row>
    <row r="14" spans="1:6">
      <c r="A14" s="4" t="s">
        <v>390</v>
      </c>
      <c r="F14" s="5" t="n">
        <v>-84800</v>
      </c>
    </row>
    <row r="15" spans="1:6">
      <c r="A15" s="4" t="s">
        <v>391</v>
      </c>
      <c r="F15" s="5" t="n">
        <v>-91130</v>
      </c>
    </row>
    <row r="16" spans="1:6">
      <c r="A16" s="4" t="s">
        <v>392</v>
      </c>
      <c r="F16" s="5" t="n">
        <v>-44110</v>
      </c>
    </row>
    <row r="17" spans="1:6">
      <c r="A17" s="4" t="s">
        <v>149</v>
      </c>
      <c r="F17" s="5" t="n">
        <v>-3107</v>
      </c>
    </row>
    <row r="18" spans="1:6">
      <c r="A18" s="4" t="s">
        <v>393</v>
      </c>
      <c r="F18" s="5" t="n">
        <v>-2461</v>
      </c>
    </row>
    <row r="19" spans="1:6">
      <c r="A19" s="4" t="s">
        <v>394</v>
      </c>
      <c r="F19" s="5" t="n">
        <v>-251334</v>
      </c>
    </row>
    <row r="20" spans="1:6">
      <c r="A20" s="4" t="s">
        <v>395</v>
      </c>
      <c r="F20" s="5" t="n">
        <v>-11347</v>
      </c>
    </row>
    <row r="21" spans="1:6">
      <c r="A21" s="4" t="s">
        <v>359</v>
      </c>
      <c r="F21" s="5" t="n">
        <v>-2418</v>
      </c>
    </row>
    <row r="22" spans="1:6">
      <c r="A22" s="4" t="s">
        <v>396</v>
      </c>
      <c r="F22" s="5" t="n">
        <v>1711</v>
      </c>
    </row>
    <row r="23" spans="1:6">
      <c r="A23" s="4" t="s">
        <v>360</v>
      </c>
      <c r="B23" s="6" t="n">
        <v>4785</v>
      </c>
      <c r="C23" s="6" t="n">
        <v>2966</v>
      </c>
      <c r="F23" s="5" t="n">
        <v>1214995</v>
      </c>
    </row>
    <row r="24" spans="1:6">
      <c r="A24" s="4" t="s">
        <v>364</v>
      </c>
    </row>
    <row r="25" spans="1:6">
      <c r="A25" s="3" t="s">
        <v>357</v>
      </c>
    </row>
    <row r="26" spans="1:6">
      <c r="A26" s="4" t="s">
        <v>365</v>
      </c>
      <c r="F26" s="5" t="n">
        <v>5000</v>
      </c>
    </row>
    <row r="27" spans="1:6">
      <c r="A27" s="4" t="s">
        <v>366</v>
      </c>
    </row>
    <row r="28" spans="1:6">
      <c r="A28" s="3" t="s">
        <v>357</v>
      </c>
    </row>
    <row r="29" spans="1:6">
      <c r="A29" s="4" t="s">
        <v>367</v>
      </c>
      <c r="F29" s="5" t="n">
        <v>-4000</v>
      </c>
    </row>
    <row r="30" spans="1:6">
      <c r="A30" s="4" t="s">
        <v>368</v>
      </c>
    </row>
    <row r="31" spans="1:6">
      <c r="A31" s="3" t="s">
        <v>357</v>
      </c>
    </row>
    <row r="32" spans="1:6">
      <c r="A32" s="4" t="s">
        <v>384</v>
      </c>
      <c r="F32" s="5" t="n">
        <v>144826</v>
      </c>
    </row>
    <row r="33" spans="1:6">
      <c r="A33" s="4" t="s">
        <v>385</v>
      </c>
      <c r="F33" s="5" t="n">
        <v>-2818</v>
      </c>
    </row>
    <row r="34" spans="1:6">
      <c r="A34" s="4" t="s">
        <v>65</v>
      </c>
      <c r="F34" s="5" t="n">
        <v>380238</v>
      </c>
    </row>
    <row r="35" spans="1:6">
      <c r="A35" s="4" t="s">
        <v>66</v>
      </c>
      <c r="F35" s="5" t="n">
        <v>10970</v>
      </c>
    </row>
    <row r="36" spans="1:6">
      <c r="A36" s="4" t="s">
        <v>386</v>
      </c>
      <c r="F36" s="5" t="n">
        <v>271292</v>
      </c>
    </row>
    <row r="37" spans="1:6">
      <c r="A37" s="4" t="s">
        <v>71</v>
      </c>
      <c r="F37" s="5" t="n">
        <v>908253</v>
      </c>
    </row>
    <row r="38" spans="1:6">
      <c r="A38" s="4" t="s">
        <v>387</v>
      </c>
      <c r="F38" s="5" t="n">
        <v>285255</v>
      </c>
    </row>
    <row r="39" spans="1:6">
      <c r="A39" s="4" t="s">
        <v>74</v>
      </c>
      <c r="F39" s="5" t="n">
        <v>16625</v>
      </c>
    </row>
    <row r="40" spans="1:6">
      <c r="A40" s="4" t="s">
        <v>388</v>
      </c>
      <c r="F40" s="5" t="n">
        <v>-78130</v>
      </c>
    </row>
    <row r="41" spans="1:6">
      <c r="A41" s="4" t="s">
        <v>389</v>
      </c>
      <c r="F41" s="5" t="n">
        <v>-346788</v>
      </c>
    </row>
    <row r="42" spans="1:6">
      <c r="A42" s="4" t="s">
        <v>390</v>
      </c>
      <c r="F42" s="5" t="n">
        <v>-79925</v>
      </c>
    </row>
    <row r="43" spans="1:6">
      <c r="A43" s="4" t="s">
        <v>391</v>
      </c>
      <c r="F43" s="5" t="n">
        <v>-80824</v>
      </c>
    </row>
    <row r="44" spans="1:6">
      <c r="A44" s="4" t="s">
        <v>392</v>
      </c>
      <c r="F44" s="5" t="n">
        <v>-44110</v>
      </c>
    </row>
    <row r="45" spans="1:6">
      <c r="A45" s="4" t="s">
        <v>149</v>
      </c>
      <c r="F45" s="5" t="n">
        <v>0</v>
      </c>
    </row>
    <row r="46" spans="1:6">
      <c r="A46" s="4" t="s">
        <v>393</v>
      </c>
      <c r="F46" s="5" t="n">
        <v>-6084</v>
      </c>
    </row>
    <row r="47" spans="1:6">
      <c r="A47" s="4" t="s">
        <v>394</v>
      </c>
      <c r="F47" s="5" t="n">
        <v>-251334</v>
      </c>
    </row>
    <row r="48" spans="1:6">
      <c r="A48" s="4" t="s">
        <v>395</v>
      </c>
      <c r="F48" s="5" t="n">
        <v>0</v>
      </c>
    </row>
    <row r="49" spans="1:6">
      <c r="A49" s="4" t="s">
        <v>359</v>
      </c>
      <c r="F49" s="5" t="n">
        <v>0</v>
      </c>
    </row>
    <row r="50" spans="1:6">
      <c r="A50" s="4" t="s">
        <v>396</v>
      </c>
      <c r="F50" s="5" t="n">
        <v>0</v>
      </c>
    </row>
    <row r="51" spans="1:6">
      <c r="A51" s="4" t="s">
        <v>360</v>
      </c>
      <c r="D51" s="6" t="n">
        <v>1100000</v>
      </c>
      <c r="E51" s="9" t="n">
        <v>1</v>
      </c>
      <c r="F51" s="5" t="n">
        <v>1127446</v>
      </c>
    </row>
    <row r="52" spans="1:6">
      <c r="A52" s="4" t="s">
        <v>397</v>
      </c>
      <c r="F52" s="5" t="n">
        <v>79000</v>
      </c>
    </row>
    <row r="53" spans="1:6">
      <c r="A53" s="4" t="s">
        <v>398</v>
      </c>
    </row>
    <row r="54" spans="1:6">
      <c r="A54" s="3" t="s">
        <v>357</v>
      </c>
    </row>
    <row r="55" spans="1:6">
      <c r="A55" s="4" t="s">
        <v>384</v>
      </c>
      <c r="F55" s="5" t="n">
        <v>19171</v>
      </c>
    </row>
    <row r="56" spans="1:6">
      <c r="A56" s="4" t="s">
        <v>385</v>
      </c>
      <c r="F56" s="5" t="n">
        <v>-918</v>
      </c>
    </row>
    <row r="57" spans="1:6">
      <c r="A57" s="4" t="s">
        <v>65</v>
      </c>
      <c r="F57" s="5" t="n">
        <v>14021</v>
      </c>
    </row>
    <row r="58" spans="1:6">
      <c r="A58" s="4" t="s">
        <v>66</v>
      </c>
      <c r="F58" s="5" t="n">
        <v>1851</v>
      </c>
    </row>
    <row r="59" spans="1:6">
      <c r="A59" s="4" t="s">
        <v>386</v>
      </c>
      <c r="F59" s="5" t="n">
        <v>5711</v>
      </c>
    </row>
    <row r="60" spans="1:6">
      <c r="A60" s="4" t="s">
        <v>71</v>
      </c>
      <c r="F60" s="5" t="n">
        <v>64637</v>
      </c>
    </row>
    <row r="61" spans="1:6">
      <c r="A61" s="4" t="s">
        <v>387</v>
      </c>
      <c r="F61" s="5" t="n">
        <v>35159</v>
      </c>
    </row>
    <row r="62" spans="1:6">
      <c r="A62" s="4" t="s">
        <v>74</v>
      </c>
      <c r="F62" s="5" t="n">
        <v>37</v>
      </c>
    </row>
    <row r="63" spans="1:6">
      <c r="A63" s="4" t="s">
        <v>388</v>
      </c>
      <c r="F63" s="5" t="n">
        <v>-5285</v>
      </c>
    </row>
    <row r="64" spans="1:6">
      <c r="A64" s="4" t="s">
        <v>389</v>
      </c>
      <c r="F64" s="5" t="n">
        <v>-20116</v>
      </c>
    </row>
    <row r="65" spans="1:6">
      <c r="A65" s="4" t="s">
        <v>390</v>
      </c>
      <c r="F65" s="5" t="n">
        <v>-4875</v>
      </c>
    </row>
    <row r="66" spans="1:6">
      <c r="A66" s="4" t="s">
        <v>391</v>
      </c>
      <c r="F66" s="5" t="n">
        <v>-10306</v>
      </c>
    </row>
    <row r="67" spans="1:6">
      <c r="A67" s="4" t="s">
        <v>392</v>
      </c>
      <c r="F67" s="5" t="n">
        <v>0</v>
      </c>
    </row>
    <row r="68" spans="1:6">
      <c r="A68" s="4" t="s">
        <v>149</v>
      </c>
      <c r="F68" s="5" t="n">
        <v>-3107</v>
      </c>
    </row>
    <row r="69" spans="1:6">
      <c r="A69" s="4" t="s">
        <v>393</v>
      </c>
      <c r="F69" s="5" t="n">
        <v>3623</v>
      </c>
    </row>
    <row r="70" spans="1:6">
      <c r="A70" s="4" t="s">
        <v>394</v>
      </c>
      <c r="F70" s="5" t="n">
        <v>0</v>
      </c>
    </row>
    <row r="71" spans="1:6">
      <c r="A71" s="4" t="s">
        <v>395</v>
      </c>
      <c r="F71" s="5" t="n">
        <v>-11347</v>
      </c>
    </row>
    <row r="72" spans="1:6">
      <c r="A72" s="4" t="s">
        <v>359</v>
      </c>
      <c r="F72" s="5" t="n">
        <v>-2418</v>
      </c>
    </row>
    <row r="73" spans="1:6">
      <c r="A73" s="4" t="s">
        <v>396</v>
      </c>
      <c r="F73" s="5" t="n">
        <v>1711</v>
      </c>
    </row>
    <row r="74" spans="1:6">
      <c r="A74" s="4" t="s">
        <v>360</v>
      </c>
      <c r="F74" s="5" t="n">
        <v>87549</v>
      </c>
    </row>
    <row r="75" spans="1:6">
      <c r="A75" s="4" t="s">
        <v>399</v>
      </c>
    </row>
    <row r="76" spans="1:6">
      <c r="A76" s="3" t="s">
        <v>357</v>
      </c>
    </row>
    <row r="77" spans="1:6">
      <c r="A77" s="4" t="s">
        <v>71</v>
      </c>
      <c r="F77" s="6" t="n">
        <v>9728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7</v>
      </c>
    </row>
    <row r="3" spans="1:3">
      <c r="A3" s="3" t="s">
        <v>357</v>
      </c>
    </row>
    <row r="4" spans="1:3">
      <c r="A4" s="4" t="s">
        <v>401</v>
      </c>
      <c r="B4" s="6" t="n">
        <v>3100303</v>
      </c>
      <c r="C4" s="6" t="n">
        <v>2720764</v>
      </c>
    </row>
    <row r="5" spans="1:3">
      <c r="A5" s="4" t="s">
        <v>402</v>
      </c>
      <c r="B5" s="5" t="n">
        <v>99063</v>
      </c>
    </row>
    <row r="6" spans="1:3">
      <c r="A6" s="4" t="s">
        <v>45</v>
      </c>
      <c r="B6" s="5" t="n">
        <v>1015</v>
      </c>
      <c r="C6" s="5" t="n">
        <v>-197</v>
      </c>
    </row>
    <row r="7" spans="1:3">
      <c r="A7" s="4" t="s">
        <v>44</v>
      </c>
      <c r="B7" s="5" t="n">
        <v>99063</v>
      </c>
      <c r="C7" s="5" t="n">
        <v>152763</v>
      </c>
    </row>
    <row r="8" spans="1:3">
      <c r="A8" s="4" t="s">
        <v>403</v>
      </c>
    </row>
    <row r="9" spans="1:3">
      <c r="A9" s="3" t="s">
        <v>357</v>
      </c>
    </row>
    <row r="10" spans="1:3">
      <c r="A10" s="4" t="s">
        <v>404</v>
      </c>
      <c r="B10" s="5" t="n">
        <v>224</v>
      </c>
      <c r="C10" s="5" t="n">
        <v>1526</v>
      </c>
    </row>
    <row r="11" spans="1:3">
      <c r="A11" s="4" t="s">
        <v>405</v>
      </c>
    </row>
    <row r="12" spans="1:3">
      <c r="A12" s="3" t="s">
        <v>357</v>
      </c>
    </row>
    <row r="13" spans="1:3">
      <c r="A13" s="4" t="s">
        <v>401</v>
      </c>
      <c r="B13" s="5" t="n">
        <v>3106283</v>
      </c>
      <c r="C13" s="5" t="n">
        <v>3253303</v>
      </c>
    </row>
    <row r="14" spans="1:3">
      <c r="A14" s="4" t="s">
        <v>402</v>
      </c>
      <c r="B14" s="5" t="n">
        <v>102691</v>
      </c>
      <c r="C14" s="5" t="n">
        <v>155896</v>
      </c>
    </row>
    <row r="15" spans="1:3">
      <c r="A15" s="4" t="s">
        <v>406</v>
      </c>
      <c r="B15" s="5" t="n">
        <v>101676</v>
      </c>
      <c r="C15" s="5" t="n">
        <v>155565</v>
      </c>
    </row>
    <row r="16" spans="1:3">
      <c r="A16" s="4" t="s">
        <v>407</v>
      </c>
    </row>
    <row r="17" spans="1:3">
      <c r="A17" s="3" t="s">
        <v>357</v>
      </c>
    </row>
    <row r="18" spans="1:3">
      <c r="A18" s="4" t="s">
        <v>401</v>
      </c>
      <c r="B18" s="5" t="n">
        <v>0</v>
      </c>
      <c r="C18" s="5" t="n">
        <v>489534</v>
      </c>
    </row>
    <row r="19" spans="1:3">
      <c r="A19" s="4" t="s">
        <v>402</v>
      </c>
      <c r="B19" s="5" t="n">
        <v>3074</v>
      </c>
      <c r="C19" s="5" t="n">
        <v>1273</v>
      </c>
    </row>
    <row r="20" spans="1:3">
      <c r="A20" s="4" t="s">
        <v>408</v>
      </c>
    </row>
    <row r="21" spans="1:3">
      <c r="A21" s="3" t="s">
        <v>357</v>
      </c>
    </row>
    <row r="22" spans="1:3">
      <c r="A22" s="4" t="s">
        <v>401</v>
      </c>
      <c r="B22" s="5" t="n">
        <v>5980</v>
      </c>
    </row>
    <row r="23" spans="1:3">
      <c r="A23" s="4" t="s">
        <v>409</v>
      </c>
    </row>
    <row r="24" spans="1:3">
      <c r="A24" s="3" t="s">
        <v>357</v>
      </c>
    </row>
    <row r="25" spans="1:3">
      <c r="A25" s="4" t="s">
        <v>401</v>
      </c>
      <c r="C25" s="5" t="n">
        <v>43005</v>
      </c>
    </row>
    <row r="26" spans="1:3">
      <c r="A26" s="4" t="s">
        <v>402</v>
      </c>
      <c r="B26" s="5" t="n">
        <v>330</v>
      </c>
      <c r="C26" s="5" t="n">
        <v>334</v>
      </c>
    </row>
    <row r="27" spans="1:3">
      <c r="A27" s="4" t="s">
        <v>410</v>
      </c>
      <c r="B27" s="6" t="n">
        <v>0</v>
      </c>
      <c r="C27" s="6" t="n">
        <v>5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2"/>
    <col customWidth="1" max="6" min="6" width="21"/>
    <col customWidth="1" max="7" min="7" width="21"/>
    <col customWidth="1" max="8" min="8" width="21"/>
    <col customWidth="1" max="9" min="9" width="27"/>
    <col customWidth="1" max="10" min="10" width="14"/>
    <col customWidth="1" max="11" min="11" width="28"/>
    <col customWidth="1" max="12" min="12" width="27"/>
    <col customWidth="1" max="13" min="13" width="21"/>
  </cols>
  <sheetData>
    <row r="1" spans="1:13">
      <c r="A1" s="1" t="s">
        <v>411</v>
      </c>
      <c r="B1" s="2" t="s">
        <v>412</v>
      </c>
      <c r="C1" s="2" t="s">
        <v>413</v>
      </c>
      <c r="D1" s="2" t="s">
        <v>414</v>
      </c>
      <c r="E1" s="2" t="s">
        <v>415</v>
      </c>
      <c r="F1" s="2" t="s">
        <v>350</v>
      </c>
      <c r="G1" s="2" t="s">
        <v>351</v>
      </c>
      <c r="H1" s="2" t="s">
        <v>349</v>
      </c>
      <c r="I1" s="2" t="s">
        <v>414</v>
      </c>
      <c r="J1" s="2" t="s">
        <v>416</v>
      </c>
      <c r="K1" s="2" t="s">
        <v>417</v>
      </c>
      <c r="L1" s="2" t="s">
        <v>413</v>
      </c>
      <c r="M1" s="2" t="s">
        <v>418</v>
      </c>
    </row>
    <row r="2" spans="1:13">
      <c r="A2" s="3" t="s">
        <v>419</v>
      </c>
    </row>
    <row r="3" spans="1:13">
      <c r="A3" s="4" t="s">
        <v>420</v>
      </c>
      <c r="D3" s="6" t="n">
        <v>105000</v>
      </c>
      <c r="I3" s="6" t="n">
        <v>105000</v>
      </c>
      <c r="L3" s="6" t="n">
        <v>105000</v>
      </c>
    </row>
    <row r="4" spans="1:13">
      <c r="A4" s="4" t="s">
        <v>421</v>
      </c>
      <c r="L4" s="5" t="n">
        <v>62000</v>
      </c>
    </row>
    <row r="5" spans="1:13">
      <c r="A5" s="4" t="s">
        <v>71</v>
      </c>
      <c r="D5" s="5" t="n">
        <v>4381458</v>
      </c>
      <c r="I5" s="5" t="n">
        <v>4381458</v>
      </c>
      <c r="L5" s="5" t="n">
        <v>4354306</v>
      </c>
    </row>
    <row r="6" spans="1:13">
      <c r="A6" s="4" t="s">
        <v>72</v>
      </c>
      <c r="D6" s="5" t="n">
        <v>928752</v>
      </c>
      <c r="I6" s="5" t="n">
        <v>928752</v>
      </c>
      <c r="L6" s="5" t="n">
        <v>889609</v>
      </c>
    </row>
    <row r="7" spans="1:13">
      <c r="A7" s="4" t="s">
        <v>141</v>
      </c>
      <c r="G7" s="6" t="n">
        <v>0</v>
      </c>
      <c r="L7" s="5" t="n">
        <v>5381</v>
      </c>
    </row>
    <row r="8" spans="1:13">
      <c r="A8" s="3" t="s">
        <v>422</v>
      </c>
    </row>
    <row r="9" spans="1:13">
      <c r="A9" s="4" t="s">
        <v>423</v>
      </c>
      <c r="D9" s="5" t="n">
        <v>57000</v>
      </c>
      <c r="I9" s="5" t="n">
        <v>57000</v>
      </c>
      <c r="L9" s="5" t="n">
        <v>55000</v>
      </c>
    </row>
    <row r="10" spans="1:13">
      <c r="A10" s="3" t="s">
        <v>424</v>
      </c>
    </row>
    <row r="11" spans="1:13">
      <c r="A11" s="4" t="s">
        <v>425</v>
      </c>
      <c r="D11" s="5" t="n">
        <v>394259</v>
      </c>
      <c r="I11" s="5" t="n">
        <v>394259</v>
      </c>
    </row>
    <row r="12" spans="1:13">
      <c r="A12" s="3" t="s">
        <v>426</v>
      </c>
    </row>
    <row r="13" spans="1:13">
      <c r="A13" s="4" t="s">
        <v>73</v>
      </c>
      <c r="D13" s="5" t="n">
        <v>179169</v>
      </c>
      <c r="I13" s="5" t="n">
        <v>179169</v>
      </c>
      <c r="L13" s="5" t="n">
        <v>134234</v>
      </c>
    </row>
    <row r="14" spans="1:13">
      <c r="A14" s="4" t="s">
        <v>427</v>
      </c>
      <c r="D14" s="5" t="n">
        <v>22636</v>
      </c>
      <c r="I14" s="6" t="n">
        <v>22636</v>
      </c>
      <c r="L14" s="6" t="n">
        <v>19019</v>
      </c>
    </row>
    <row r="15" spans="1:13">
      <c r="A15" s="4" t="s">
        <v>43</v>
      </c>
      <c r="C15" s="6" t="n">
        <v>39549</v>
      </c>
      <c r="G15" s="5" t="n">
        <v>-1412</v>
      </c>
    </row>
    <row r="16" spans="1:13">
      <c r="A16" s="4" t="s">
        <v>428</v>
      </c>
      <c r="K16" s="10" t="n">
        <v>65</v>
      </c>
    </row>
    <row r="17" spans="1:13">
      <c r="A17" s="3" t="s">
        <v>429</v>
      </c>
    </row>
    <row r="18" spans="1:13">
      <c r="A18" s="4" t="s">
        <v>430</v>
      </c>
      <c r="I18" s="4" t="s">
        <v>431</v>
      </c>
      <c r="J18" s="4" t="s">
        <v>432</v>
      </c>
    </row>
    <row r="19" spans="1:13">
      <c r="A19" s="4" t="s">
        <v>165</v>
      </c>
      <c r="G19" s="5" t="n">
        <v>5345</v>
      </c>
    </row>
    <row r="20" spans="1:13">
      <c r="A20" s="4" t="s">
        <v>433</v>
      </c>
      <c r="D20" s="6" t="n">
        <v>500000</v>
      </c>
      <c r="I20" s="6" t="n">
        <v>500000</v>
      </c>
    </row>
    <row r="21" spans="1:13">
      <c r="A21" s="4" t="s">
        <v>434</v>
      </c>
      <c r="C21" s="5" t="n">
        <v>2600000</v>
      </c>
      <c r="I21" s="5" t="n">
        <v>2300000</v>
      </c>
    </row>
    <row r="22" spans="1:13">
      <c r="A22" s="4" t="s">
        <v>435</v>
      </c>
      <c r="D22" s="5" t="n">
        <v>2271707</v>
      </c>
      <c r="I22" s="5" t="n">
        <v>2271707</v>
      </c>
      <c r="K22" s="5" t="n">
        <v>4915031</v>
      </c>
      <c r="L22" s="5" t="n">
        <v>4915031</v>
      </c>
    </row>
    <row r="23" spans="1:13">
      <c r="A23" s="4" t="s">
        <v>436</v>
      </c>
      <c r="C23" s="6" t="n">
        <v>-70462</v>
      </c>
      <c r="G23" s="5" t="n">
        <v>0</v>
      </c>
      <c r="I23" s="6" t="n">
        <v>-60000</v>
      </c>
    </row>
    <row r="24" spans="1:13">
      <c r="A24" s="4" t="s">
        <v>437</v>
      </c>
      <c r="L24" s="6" t="n">
        <v>370000</v>
      </c>
    </row>
    <row r="25" spans="1:13">
      <c r="A25" s="4" t="s">
        <v>34</v>
      </c>
      <c r="C25" s="5" t="n">
        <v>15023</v>
      </c>
      <c r="G25" s="5" t="n">
        <v>0</v>
      </c>
    </row>
    <row r="26" spans="1:13">
      <c r="A26" s="4" t="s">
        <v>438</v>
      </c>
      <c r="L26" s="5" t="n">
        <v>88000</v>
      </c>
    </row>
    <row r="27" spans="1:13">
      <c r="A27" s="4" t="s">
        <v>439</v>
      </c>
      <c r="L27" s="5" t="n">
        <v>8000</v>
      </c>
    </row>
    <row r="28" spans="1:13">
      <c r="A28" s="4" t="s">
        <v>440</v>
      </c>
      <c r="D28" s="6" t="n">
        <v>56000</v>
      </c>
      <c r="I28" s="6" t="n">
        <v>56000</v>
      </c>
      <c r="L28" s="6" t="n">
        <v>56000</v>
      </c>
    </row>
    <row r="29" spans="1:13">
      <c r="A29" s="4" t="s">
        <v>441</v>
      </c>
      <c r="H29" s="6" t="n">
        <v>170000</v>
      </c>
    </row>
    <row r="30" spans="1:13">
      <c r="A30" s="4" t="s">
        <v>442</v>
      </c>
    </row>
    <row r="31" spans="1:13">
      <c r="A31" s="3" t="s">
        <v>426</v>
      </c>
    </row>
    <row r="32" spans="1:13">
      <c r="A32" s="4" t="s">
        <v>443</v>
      </c>
      <c r="D32" s="4" t="s">
        <v>444</v>
      </c>
      <c r="I32" s="4" t="s">
        <v>444</v>
      </c>
    </row>
    <row r="33" spans="1:13">
      <c r="A33" s="4" t="s">
        <v>445</v>
      </c>
    </row>
    <row r="34" spans="1:13">
      <c r="A34" s="3" t="s">
        <v>419</v>
      </c>
    </row>
    <row r="35" spans="1:13">
      <c r="A35" s="4" t="s">
        <v>446</v>
      </c>
      <c r="D35" s="4" t="s">
        <v>447</v>
      </c>
      <c r="I35" s="4" t="s">
        <v>447</v>
      </c>
      <c r="K35" s="4" t="s">
        <v>448</v>
      </c>
      <c r="L35" s="4" t="s">
        <v>448</v>
      </c>
    </row>
    <row r="36" spans="1:13">
      <c r="A36" s="3" t="s">
        <v>429</v>
      </c>
    </row>
    <row r="37" spans="1:13">
      <c r="A37" s="4" t="s">
        <v>449</v>
      </c>
      <c r="L37" s="6" t="n">
        <v>65000</v>
      </c>
    </row>
    <row r="38" spans="1:13">
      <c r="A38" s="4" t="s">
        <v>450</v>
      </c>
      <c r="L38" s="5" t="n">
        <v>1700000</v>
      </c>
    </row>
    <row r="39" spans="1:13">
      <c r="A39" s="4" t="s">
        <v>451</v>
      </c>
    </row>
    <row r="40" spans="1:13">
      <c r="A40" s="3" t="s">
        <v>424</v>
      </c>
    </row>
    <row r="41" spans="1:13">
      <c r="A41" s="4" t="s">
        <v>452</v>
      </c>
      <c r="D41" s="6" t="n">
        <v>17000</v>
      </c>
      <c r="I41" s="6" t="n">
        <v>17000</v>
      </c>
      <c r="L41" s="5" t="n">
        <v>17000</v>
      </c>
    </row>
    <row r="42" spans="1:13">
      <c r="A42" s="4" t="s">
        <v>453</v>
      </c>
      <c r="D42" s="5" t="n">
        <v>2000</v>
      </c>
      <c r="I42" s="5" t="n">
        <v>2000</v>
      </c>
      <c r="L42" s="5" t="n">
        <v>2000</v>
      </c>
    </row>
    <row r="43" spans="1:13">
      <c r="A43" s="4" t="s">
        <v>454</v>
      </c>
      <c r="D43" s="5" t="n">
        <v>4000</v>
      </c>
      <c r="I43" s="5" t="n">
        <v>4000</v>
      </c>
      <c r="L43" s="5" t="n">
        <v>6000</v>
      </c>
    </row>
    <row r="44" spans="1:13">
      <c r="A44" s="4" t="s">
        <v>368</v>
      </c>
    </row>
    <row r="45" spans="1:13">
      <c r="A45" s="3" t="s">
        <v>419</v>
      </c>
    </row>
    <row r="46" spans="1:13">
      <c r="A46" s="4" t="s">
        <v>71</v>
      </c>
      <c r="D46" s="5" t="n">
        <v>908253</v>
      </c>
      <c r="I46" s="5" t="n">
        <v>908253</v>
      </c>
    </row>
    <row r="47" spans="1:13">
      <c r="A47" s="3" t="s">
        <v>424</v>
      </c>
    </row>
    <row r="48" spans="1:13">
      <c r="A48" s="4" t="s">
        <v>425</v>
      </c>
      <c r="D48" s="5" t="n">
        <v>380238</v>
      </c>
      <c r="I48" s="5" t="n">
        <v>380238</v>
      </c>
    </row>
    <row r="49" spans="1:13">
      <c r="A49" s="4" t="s">
        <v>364</v>
      </c>
    </row>
    <row r="50" spans="1:13">
      <c r="A50" s="3" t="s">
        <v>419</v>
      </c>
    </row>
    <row r="51" spans="1:13">
      <c r="A51" s="4" t="s">
        <v>365</v>
      </c>
      <c r="I51" s="5" t="n">
        <v>5000</v>
      </c>
    </row>
    <row r="52" spans="1:13">
      <c r="A52" s="4" t="s">
        <v>442</v>
      </c>
    </row>
    <row r="53" spans="1:13">
      <c r="A53" s="3" t="s">
        <v>419</v>
      </c>
    </row>
    <row r="54" spans="1:13">
      <c r="A54" s="4" t="s">
        <v>455</v>
      </c>
      <c r="L54" s="5" t="n">
        <v>110000</v>
      </c>
    </row>
    <row r="55" spans="1:13">
      <c r="A55" s="3" t="s">
        <v>426</v>
      </c>
    </row>
    <row r="56" spans="1:13">
      <c r="A56" s="4" t="s">
        <v>456</v>
      </c>
      <c r="B56" s="4" t="s">
        <v>457</v>
      </c>
    </row>
    <row r="57" spans="1:13">
      <c r="A57" s="4" t="s">
        <v>443</v>
      </c>
      <c r="B57" s="4" t="s">
        <v>458</v>
      </c>
    </row>
    <row r="58" spans="1:13">
      <c r="A58" s="4" t="s">
        <v>459</v>
      </c>
      <c r="B58" s="6" t="n">
        <v>181000</v>
      </c>
      <c r="D58" s="5" t="n">
        <v>48000</v>
      </c>
    </row>
    <row r="59" spans="1:13">
      <c r="A59" s="4" t="s">
        <v>460</v>
      </c>
      <c r="L59" s="5" t="n">
        <v>5000</v>
      </c>
    </row>
    <row r="60" spans="1:13">
      <c r="A60" s="4" t="s">
        <v>43</v>
      </c>
      <c r="C60" s="6" t="n">
        <v>40000</v>
      </c>
      <c r="G60" s="5" t="n">
        <v>-2000</v>
      </c>
    </row>
    <row r="61" spans="1:13">
      <c r="A61" s="4" t="s">
        <v>461</v>
      </c>
      <c r="E61" s="10" t="n">
        <v>67000000</v>
      </c>
      <c r="F61" s="6" t="n">
        <v>8000</v>
      </c>
    </row>
    <row r="62" spans="1:13">
      <c r="A62" s="4" t="s">
        <v>156</v>
      </c>
    </row>
    <row r="63" spans="1:13">
      <c r="A63" s="3" t="s">
        <v>429</v>
      </c>
    </row>
    <row r="64" spans="1:13">
      <c r="A64" s="4" t="s">
        <v>165</v>
      </c>
      <c r="G64" s="6" t="n">
        <v>5345</v>
      </c>
    </row>
    <row r="65" spans="1:13">
      <c r="A65" s="4" t="s">
        <v>462</v>
      </c>
    </row>
    <row r="66" spans="1:13">
      <c r="A66" s="3" t="s">
        <v>429</v>
      </c>
    </row>
    <row r="67" spans="1:13">
      <c r="A67" s="4" t="s">
        <v>463</v>
      </c>
      <c r="M67" s="6" t="n">
        <v>1300000</v>
      </c>
    </row>
    <row r="68" spans="1:13">
      <c r="A68" s="4" t="s">
        <v>464</v>
      </c>
    </row>
    <row r="69" spans="1:13">
      <c r="A69" s="3" t="s">
        <v>429</v>
      </c>
    </row>
    <row r="70" spans="1:13">
      <c r="A70" s="4" t="s">
        <v>463</v>
      </c>
      <c r="M70" s="6" t="n">
        <v>1300000</v>
      </c>
    </row>
    <row r="71" spans="1:13">
      <c r="A71" s="4" t="s">
        <v>465</v>
      </c>
    </row>
    <row r="72" spans="1:13">
      <c r="A72" s="3" t="s">
        <v>426</v>
      </c>
    </row>
    <row r="73" spans="1:13">
      <c r="A73" s="4" t="s">
        <v>73</v>
      </c>
      <c r="D73" s="6" t="n">
        <v>162765</v>
      </c>
      <c r="I73" s="6" t="n">
        <v>162765</v>
      </c>
      <c r="L73" s="5" t="n">
        <v>116683</v>
      </c>
    </row>
    <row r="74" spans="1:13">
      <c r="A74" s="3" t="s">
        <v>429</v>
      </c>
    </row>
    <row r="75" spans="1:13">
      <c r="A75" s="4" t="s">
        <v>466</v>
      </c>
      <c r="L75" s="6"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1</v>
      </c>
    </row>
    <row r="2" spans="1:3">
      <c r="A2" s="3" t="s">
        <v>468</v>
      </c>
    </row>
    <row r="3" spans="1:3">
      <c r="A3" s="4" t="s">
        <v>65</v>
      </c>
      <c r="C3" s="6" t="n">
        <v>394259</v>
      </c>
    </row>
    <row r="4" spans="1:3">
      <c r="A4" s="4" t="s">
        <v>65</v>
      </c>
      <c r="B4" s="6" t="n">
        <v>2692006</v>
      </c>
      <c r="C4" s="5" t="n">
        <v>2836075</v>
      </c>
    </row>
    <row r="5" spans="1:3">
      <c r="A5" s="4" t="s">
        <v>469</v>
      </c>
    </row>
    <row r="6" spans="1:3">
      <c r="A6" s="3" t="s">
        <v>468</v>
      </c>
    </row>
    <row r="7" spans="1:3">
      <c r="A7" s="4" t="s">
        <v>65</v>
      </c>
      <c r="B7" s="5" t="n">
        <v>2229681</v>
      </c>
      <c r="C7" s="5" t="n">
        <v>2309458</v>
      </c>
    </row>
    <row r="8" spans="1:3">
      <c r="A8" s="4" t="s">
        <v>470</v>
      </c>
    </row>
    <row r="9" spans="1:3">
      <c r="A9" s="3" t="s">
        <v>468</v>
      </c>
    </row>
    <row r="10" spans="1:3">
      <c r="A10" s="4" t="s">
        <v>65</v>
      </c>
      <c r="B10" s="5" t="n">
        <v>437463</v>
      </c>
      <c r="C10" s="5" t="n">
        <v>503199</v>
      </c>
    </row>
    <row r="11" spans="1:3">
      <c r="A11" s="4" t="s">
        <v>451</v>
      </c>
    </row>
    <row r="12" spans="1:3">
      <c r="A12" s="3" t="s">
        <v>184</v>
      </c>
    </row>
    <row r="13" spans="1:3">
      <c r="A13" s="4" t="s">
        <v>471</v>
      </c>
      <c r="B13" s="5" t="n">
        <v>17000</v>
      </c>
      <c r="C13" s="5" t="n">
        <v>17000</v>
      </c>
    </row>
    <row r="14" spans="1:3">
      <c r="A14" s="4" t="s">
        <v>453</v>
      </c>
      <c r="B14" s="5" t="n">
        <v>2000</v>
      </c>
      <c r="C14" s="5" t="n">
        <v>2000</v>
      </c>
    </row>
    <row r="15" spans="1:3">
      <c r="A15" s="4" t="s">
        <v>454</v>
      </c>
      <c r="B15" s="5" t="n">
        <v>6000</v>
      </c>
      <c r="C15" s="5" t="n">
        <v>4000</v>
      </c>
    </row>
    <row r="16" spans="1:3">
      <c r="A16" s="3" t="s">
        <v>468</v>
      </c>
    </row>
    <row r="17" spans="1:3">
      <c r="A17" s="4" t="s">
        <v>65</v>
      </c>
      <c r="B17" s="6" t="n">
        <v>24862</v>
      </c>
      <c r="C17" s="6" t="n">
        <v>23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2</v>
      </c>
      <c r="B1" s="2" t="s">
        <v>256</v>
      </c>
    </row>
    <row r="2" spans="1:3">
      <c r="B2" s="2" t="s">
        <v>61</v>
      </c>
      <c r="C2" s="2" t="s">
        <v>2</v>
      </c>
    </row>
    <row r="3" spans="1:3">
      <c r="A3" s="3" t="s">
        <v>473</v>
      </c>
    </row>
    <row r="4" spans="1:3">
      <c r="A4" s="4" t="s">
        <v>474</v>
      </c>
      <c r="B4" s="6" t="n">
        <v>4381458</v>
      </c>
    </row>
    <row r="5" spans="1:3">
      <c r="A5" s="4" t="s">
        <v>465</v>
      </c>
    </row>
    <row r="6" spans="1:3">
      <c r="A6" s="3" t="s">
        <v>473</v>
      </c>
    </row>
    <row r="7" spans="1:3">
      <c r="A7" s="4" t="s">
        <v>466</v>
      </c>
      <c r="C7" s="6" t="n">
        <v>-5000</v>
      </c>
    </row>
    <row r="8" spans="1:3">
      <c r="A8" s="4" t="s">
        <v>368</v>
      </c>
    </row>
    <row r="9" spans="1:3">
      <c r="A9" s="3" t="s">
        <v>473</v>
      </c>
    </row>
    <row r="10" spans="1:3">
      <c r="A10" s="4" t="s">
        <v>474</v>
      </c>
      <c r="B10" s="6" t="n">
        <v>908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256</v>
      </c>
    </row>
    <row r="2" spans="1:3">
      <c r="B2" s="2" t="s">
        <v>61</v>
      </c>
      <c r="C2" s="2" t="s">
        <v>2</v>
      </c>
    </row>
    <row r="3" spans="1:3">
      <c r="A3" s="3" t="s">
        <v>476</v>
      </c>
    </row>
    <row r="4" spans="1:3">
      <c r="A4" s="4" t="s">
        <v>72</v>
      </c>
      <c r="B4" s="6" t="n">
        <v>928752</v>
      </c>
      <c r="C4" s="6" t="n">
        <v>889609</v>
      </c>
    </row>
    <row r="5" spans="1:3">
      <c r="A5" s="4" t="s">
        <v>364</v>
      </c>
    </row>
    <row r="6" spans="1:3">
      <c r="A6" s="3" t="s">
        <v>476</v>
      </c>
    </row>
    <row r="7" spans="1:3">
      <c r="A7" s="4" t="s">
        <v>365</v>
      </c>
      <c r="B7" s="6" t="n">
        <v>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77</v>
      </c>
      <c r="B1" s="2" t="s">
        <v>1</v>
      </c>
    </row>
    <row r="2" spans="1:2">
      <c r="B2" s="2" t="s">
        <v>349</v>
      </c>
    </row>
    <row r="3" spans="1:2">
      <c r="A3" s="3" t="s">
        <v>478</v>
      </c>
    </row>
    <row r="4" spans="1:2">
      <c r="A4" s="4" t="s">
        <v>479</v>
      </c>
      <c r="B4" s="6" t="n">
        <v>23262</v>
      </c>
    </row>
    <row r="5" spans="1:2">
      <c r="A5" s="4" t="s">
        <v>480</v>
      </c>
      <c r="B5" s="5" t="n">
        <v>14202</v>
      </c>
    </row>
    <row r="6" spans="1:2">
      <c r="A6" s="4" t="s">
        <v>481</v>
      </c>
      <c r="B6" s="5" t="n">
        <v>-12499</v>
      </c>
    </row>
    <row r="7" spans="1:2">
      <c r="A7" s="4" t="s">
        <v>474</v>
      </c>
      <c r="B7" s="6" t="n">
        <v>249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1</v>
      </c>
    </row>
    <row r="2" spans="1:3">
      <c r="A2" s="3" t="s">
        <v>483</v>
      </c>
    </row>
    <row r="3" spans="1:3">
      <c r="A3" s="4" t="s">
        <v>484</v>
      </c>
      <c r="B3" s="6" t="n">
        <v>1353491</v>
      </c>
      <c r="C3" s="6" t="n">
        <v>1154083</v>
      </c>
    </row>
    <row r="4" spans="1:3">
      <c r="A4" s="4" t="s">
        <v>485</v>
      </c>
      <c r="B4" s="5" t="n">
        <v>283207</v>
      </c>
      <c r="C4" s="5" t="n">
        <v>199030</v>
      </c>
    </row>
    <row r="5" spans="1:3">
      <c r="A5" s="4" t="s">
        <v>74</v>
      </c>
      <c r="B5" s="5" t="n">
        <v>157073</v>
      </c>
      <c r="C5" s="5" t="n">
        <v>162912</v>
      </c>
    </row>
    <row r="6" spans="1:3">
      <c r="A6" s="4" t="s">
        <v>82</v>
      </c>
      <c r="B6" s="5" t="n">
        <v>100058</v>
      </c>
      <c r="C6" s="5" t="n">
        <v>61109</v>
      </c>
    </row>
    <row r="7" spans="1:3">
      <c r="A7" s="4" t="s">
        <v>486</v>
      </c>
      <c r="B7" s="6" t="n">
        <v>-305770</v>
      </c>
      <c r="C7" s="6" t="n">
        <v>-311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1</v>
      </c>
    </row>
    <row r="2" spans="1:3">
      <c r="A2" s="3" t="s">
        <v>103</v>
      </c>
    </row>
    <row r="3" spans="1:3">
      <c r="A3" s="4" t="s">
        <v>104</v>
      </c>
      <c r="B3" s="7" t="n">
        <v>0.01</v>
      </c>
      <c r="C3" s="7" t="n">
        <v>0.01</v>
      </c>
    </row>
    <row r="4" spans="1:3">
      <c r="A4" s="4" t="s">
        <v>105</v>
      </c>
      <c r="B4" s="5" t="n">
        <v>1000000000</v>
      </c>
      <c r="C4" s="5" t="n">
        <v>1000000000</v>
      </c>
    </row>
    <row r="5" spans="1:3">
      <c r="A5" s="4" t="s">
        <v>106</v>
      </c>
      <c r="B5" s="5" t="n">
        <v>318888569</v>
      </c>
      <c r="C5" s="5" t="n">
        <v>318417821</v>
      </c>
    </row>
    <row r="6" spans="1:3">
      <c r="A6" s="4" t="s">
        <v>107</v>
      </c>
      <c r="B6" s="5" t="n">
        <v>313973538</v>
      </c>
      <c r="C6" s="5" t="n">
        <v>316146114</v>
      </c>
    </row>
    <row r="7" spans="1:3">
      <c r="A7" s="4" t="s">
        <v>108</v>
      </c>
      <c r="B7" s="5" t="n">
        <v>4915031</v>
      </c>
      <c r="C7" s="5" t="n">
        <v>2271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87</v>
      </c>
      <c r="B1" s="2" t="s">
        <v>488</v>
      </c>
      <c r="C1" s="2" t="s">
        <v>2</v>
      </c>
      <c r="D1" s="2" t="s">
        <v>61</v>
      </c>
      <c r="E1" s="2" t="s">
        <v>27</v>
      </c>
    </row>
    <row r="2" spans="1:5">
      <c r="A2" s="3" t="s">
        <v>489</v>
      </c>
    </row>
    <row r="3" spans="1:5">
      <c r="A3" s="4" t="s">
        <v>490</v>
      </c>
      <c r="C3" s="6" t="n">
        <v>39551</v>
      </c>
      <c r="E3" s="6" t="n">
        <v>0</v>
      </c>
    </row>
    <row r="4" spans="1:5">
      <c r="A4" s="4" t="s">
        <v>43</v>
      </c>
      <c r="C4" s="5" t="n">
        <v>39549</v>
      </c>
      <c r="E4" s="5" t="n">
        <v>-1412</v>
      </c>
    </row>
    <row r="5" spans="1:5">
      <c r="A5" s="4" t="s">
        <v>442</v>
      </c>
    </row>
    <row r="6" spans="1:5">
      <c r="A6" s="3" t="s">
        <v>489</v>
      </c>
    </row>
    <row r="7" spans="1:5">
      <c r="A7" s="4" t="s">
        <v>490</v>
      </c>
      <c r="C7" s="5" t="n">
        <v>40000</v>
      </c>
    </row>
    <row r="8" spans="1:5">
      <c r="A8" s="4" t="s">
        <v>491</v>
      </c>
      <c r="B8" s="6" t="n">
        <v>181000</v>
      </c>
      <c r="D8" s="6" t="n">
        <v>48000</v>
      </c>
    </row>
    <row r="9" spans="1:5">
      <c r="A9" s="4" t="s">
        <v>43</v>
      </c>
      <c r="C9" s="6" t="n">
        <v>40000</v>
      </c>
      <c r="E9" s="6" t="n">
        <v>-2000</v>
      </c>
    </row>
    <row r="10" spans="1:5">
      <c r="A10" s="4" t="s">
        <v>456</v>
      </c>
      <c r="B10" s="4" t="s">
        <v>457</v>
      </c>
    </row>
    <row r="11" spans="1:5">
      <c r="A11" s="4" t="s">
        <v>443</v>
      </c>
      <c r="B11" s="4" t="s">
        <v>458</v>
      </c>
    </row>
    <row r="12" spans="1:5">
      <c r="A12" s="4" t="s">
        <v>442</v>
      </c>
    </row>
    <row r="13" spans="1:5">
      <c r="A13" s="3" t="s">
        <v>489</v>
      </c>
    </row>
    <row r="14" spans="1:5">
      <c r="A14" s="4" t="s">
        <v>443</v>
      </c>
      <c r="D14" s="4" t="s">
        <v>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27</v>
      </c>
      <c r="D2" s="2" t="s">
        <v>61</v>
      </c>
    </row>
    <row r="3" spans="1:4">
      <c r="A3" s="3" t="s">
        <v>493</v>
      </c>
    </row>
    <row r="4" spans="1:4">
      <c r="A4" s="4" t="s">
        <v>29</v>
      </c>
      <c r="B4" s="6" t="n">
        <v>3100303</v>
      </c>
      <c r="C4" s="6" t="n">
        <v>2720764</v>
      </c>
    </row>
    <row r="5" spans="1:4">
      <c r="A5" s="4" t="s">
        <v>420</v>
      </c>
      <c r="B5" s="5" t="n">
        <v>105000</v>
      </c>
      <c r="D5" s="6" t="n">
        <v>105000</v>
      </c>
    </row>
    <row r="6" spans="1:4">
      <c r="A6" s="4" t="s">
        <v>440</v>
      </c>
      <c r="B6" s="5" t="n">
        <v>56000</v>
      </c>
      <c r="D6" s="5" t="n">
        <v>56000</v>
      </c>
    </row>
    <row r="7" spans="1:4">
      <c r="A7" s="4" t="s">
        <v>494</v>
      </c>
      <c r="B7" s="5" t="n">
        <v>66000</v>
      </c>
      <c r="D7" s="6" t="n">
        <v>103000</v>
      </c>
    </row>
    <row r="8" spans="1:4">
      <c r="A8" s="4" t="s">
        <v>495</v>
      </c>
    </row>
    <row r="9" spans="1:4">
      <c r="A9" s="3" t="s">
        <v>493</v>
      </c>
    </row>
    <row r="10" spans="1:4">
      <c r="A10" s="4" t="s">
        <v>29</v>
      </c>
      <c r="B10" s="5" t="n">
        <v>1302309</v>
      </c>
      <c r="C10" s="5" t="n">
        <v>1329843</v>
      </c>
    </row>
    <row r="11" spans="1:4">
      <c r="A11" s="4" t="s">
        <v>465</v>
      </c>
    </row>
    <row r="12" spans="1:4">
      <c r="A12" s="3" t="s">
        <v>493</v>
      </c>
    </row>
    <row r="13" spans="1:4">
      <c r="A13" s="4" t="s">
        <v>29</v>
      </c>
      <c r="B13" s="5" t="n">
        <v>1445541</v>
      </c>
      <c r="C13" s="5" t="n">
        <v>1040430</v>
      </c>
    </row>
    <row r="14" spans="1:4">
      <c r="A14" s="4" t="s">
        <v>382</v>
      </c>
    </row>
    <row r="15" spans="1:4">
      <c r="A15" s="3" t="s">
        <v>493</v>
      </c>
    </row>
    <row r="16" spans="1:4">
      <c r="A16" s="4" t="s">
        <v>29</v>
      </c>
      <c r="B16" s="5" t="n">
        <v>353737</v>
      </c>
      <c r="C16" s="5" t="n">
        <v>351792</v>
      </c>
    </row>
    <row r="17" spans="1:4">
      <c r="A17" s="4" t="s">
        <v>496</v>
      </c>
    </row>
    <row r="18" spans="1:4">
      <c r="A18" s="3" t="s">
        <v>493</v>
      </c>
    </row>
    <row r="19" spans="1:4">
      <c r="A19" s="4" t="s">
        <v>29</v>
      </c>
      <c r="B19" s="5" t="n">
        <v>2949095</v>
      </c>
      <c r="C19" s="5" t="n">
        <v>2560305</v>
      </c>
    </row>
    <row r="20" spans="1:4">
      <c r="A20" s="4" t="s">
        <v>497</v>
      </c>
    </row>
    <row r="21" spans="1:4">
      <c r="A21" s="3" t="s">
        <v>493</v>
      </c>
    </row>
    <row r="22" spans="1:4">
      <c r="A22" s="4" t="s">
        <v>29</v>
      </c>
      <c r="B22" s="5" t="n">
        <v>1155698</v>
      </c>
      <c r="C22" s="5" t="n">
        <v>1172585</v>
      </c>
    </row>
    <row r="23" spans="1:4">
      <c r="A23" s="4" t="s">
        <v>498</v>
      </c>
    </row>
    <row r="24" spans="1:4">
      <c r="A24" s="3" t="s">
        <v>493</v>
      </c>
    </row>
    <row r="25" spans="1:4">
      <c r="A25" s="4" t="s">
        <v>29</v>
      </c>
      <c r="B25" s="5" t="n">
        <v>1440841</v>
      </c>
      <c r="C25" s="5" t="n">
        <v>1037046</v>
      </c>
    </row>
    <row r="26" spans="1:4">
      <c r="A26" s="4" t="s">
        <v>499</v>
      </c>
    </row>
    <row r="27" spans="1:4">
      <c r="A27" s="3" t="s">
        <v>493</v>
      </c>
    </row>
    <row r="28" spans="1:4">
      <c r="A28" s="4" t="s">
        <v>29</v>
      </c>
      <c r="B28" s="5" t="n">
        <v>352556</v>
      </c>
      <c r="C28" s="5" t="n">
        <v>350674</v>
      </c>
    </row>
    <row r="29" spans="1:4">
      <c r="A29" s="4" t="s">
        <v>500</v>
      </c>
    </row>
    <row r="30" spans="1:4">
      <c r="A30" s="3" t="s">
        <v>493</v>
      </c>
    </row>
    <row r="31" spans="1:4">
      <c r="A31" s="4" t="s">
        <v>29</v>
      </c>
      <c r="B31" s="6" t="n">
        <v>151208</v>
      </c>
      <c r="C31" s="6" t="n">
        <v>1604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1</v>
      </c>
    </row>
    <row r="3" spans="1:3">
      <c r="A3" s="3" t="s">
        <v>502</v>
      </c>
    </row>
    <row r="4" spans="1:3">
      <c r="A4" s="4" t="s">
        <v>440</v>
      </c>
      <c r="B4" s="6" t="n">
        <v>56000</v>
      </c>
      <c r="C4" s="6" t="n">
        <v>56000</v>
      </c>
    </row>
    <row r="5" spans="1:3">
      <c r="A5" s="4" t="s">
        <v>420</v>
      </c>
      <c r="B5" s="5" t="n">
        <v>105000</v>
      </c>
      <c r="C5" s="5" t="n">
        <v>105000</v>
      </c>
    </row>
    <row r="6" spans="1:3">
      <c r="A6" s="4" t="s">
        <v>494</v>
      </c>
      <c r="B6" s="5" t="n">
        <v>66000</v>
      </c>
      <c r="C6" s="5" t="n">
        <v>103000</v>
      </c>
    </row>
    <row r="7" spans="1:3">
      <c r="A7" s="4" t="s">
        <v>503</v>
      </c>
      <c r="B7" s="5" t="n">
        <v>25511</v>
      </c>
      <c r="C7" s="6" t="n">
        <v>24006</v>
      </c>
    </row>
    <row r="8" spans="1:3">
      <c r="A8" s="4" t="s">
        <v>504</v>
      </c>
      <c r="B8" s="5" t="n">
        <v>10875</v>
      </c>
    </row>
    <row r="9" spans="1:3">
      <c r="A9" s="4" t="s">
        <v>505</v>
      </c>
      <c r="B9" s="6" t="n">
        <v>-9370</v>
      </c>
    </row>
    <row r="10" spans="1:3">
      <c r="A10" s="4" t="s">
        <v>506</v>
      </c>
    </row>
    <row r="11" spans="1:3">
      <c r="A11" s="3" t="s">
        <v>502</v>
      </c>
    </row>
    <row r="12" spans="1:3">
      <c r="A12" s="4" t="s">
        <v>507</v>
      </c>
      <c r="B12" s="4" t="s">
        <v>508</v>
      </c>
    </row>
    <row r="13" spans="1:3">
      <c r="A13" s="4" t="s">
        <v>509</v>
      </c>
    </row>
    <row r="14" spans="1:3">
      <c r="A14" s="3" t="s">
        <v>502</v>
      </c>
    </row>
    <row r="15" spans="1:3">
      <c r="A15" s="4" t="s">
        <v>507</v>
      </c>
      <c r="B15"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7</v>
      </c>
    </row>
    <row r="3" spans="1:3">
      <c r="A3" s="3" t="s">
        <v>512</v>
      </c>
    </row>
    <row r="4" spans="1:3">
      <c r="A4" s="4" t="s">
        <v>513</v>
      </c>
      <c r="C4" s="6" t="n">
        <v>2</v>
      </c>
    </row>
    <row r="5" spans="1:3">
      <c r="A5" s="3" t="s">
        <v>514</v>
      </c>
    </row>
    <row r="6" spans="1:3">
      <c r="A6" s="4" t="s">
        <v>515</v>
      </c>
      <c r="B6" s="6" t="n">
        <v>3</v>
      </c>
      <c r="C6" s="5" t="n">
        <v>2</v>
      </c>
    </row>
    <row r="7" spans="1:3">
      <c r="A7" s="4" t="s">
        <v>368</v>
      </c>
    </row>
    <row r="8" spans="1:3">
      <c r="A8" s="3" t="s">
        <v>512</v>
      </c>
    </row>
    <row r="9" spans="1:3">
      <c r="A9" s="4" t="s">
        <v>513</v>
      </c>
      <c r="C9" s="5" t="n">
        <v>1</v>
      </c>
    </row>
    <row r="10" spans="1:3">
      <c r="A10" s="4" t="s">
        <v>516</v>
      </c>
    </row>
    <row r="11" spans="1:3">
      <c r="A11" s="3" t="s">
        <v>514</v>
      </c>
    </row>
    <row r="12" spans="1:3">
      <c r="A12" s="4" t="s">
        <v>515</v>
      </c>
      <c r="B12" s="5" t="n">
        <v>2</v>
      </c>
      <c r="C12" s="6" t="n">
        <v>2</v>
      </c>
    </row>
    <row r="13" spans="1:3">
      <c r="A13" s="4" t="s">
        <v>509</v>
      </c>
    </row>
    <row r="14" spans="1:3">
      <c r="A14" s="3" t="s">
        <v>514</v>
      </c>
    </row>
    <row r="15" spans="1:3">
      <c r="A15" s="4" t="s">
        <v>517</v>
      </c>
      <c r="B15" s="6" t="n">
        <v>-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18</v>
      </c>
      <c r="B1" s="2" t="s">
        <v>1</v>
      </c>
    </row>
    <row r="2" spans="1:4">
      <c r="B2" s="2" t="s">
        <v>2</v>
      </c>
      <c r="C2" s="2" t="s">
        <v>27</v>
      </c>
      <c r="D2" s="2" t="s">
        <v>61</v>
      </c>
    </row>
    <row r="3" spans="1:4">
      <c r="A3" s="3" t="s">
        <v>519</v>
      </c>
    </row>
    <row r="4" spans="1:4">
      <c r="A4" s="4" t="s">
        <v>113</v>
      </c>
      <c r="B4" s="6" t="n">
        <v>5673</v>
      </c>
      <c r="C4" s="6" t="n">
        <v>5982</v>
      </c>
    </row>
    <row r="5" spans="1:4">
      <c r="A5" s="3" t="s">
        <v>520</v>
      </c>
    </row>
    <row r="6" spans="1:4">
      <c r="A6" s="4" t="s">
        <v>521</v>
      </c>
      <c r="B6" s="6" t="n">
        <v>55000</v>
      </c>
    </row>
    <row r="7" spans="1:4">
      <c r="A7" s="4" t="s">
        <v>522</v>
      </c>
    </row>
    <row r="8" spans="1:4">
      <c r="A8" s="3" t="s">
        <v>519</v>
      </c>
    </row>
    <row r="9" spans="1:4">
      <c r="A9" s="4" t="s">
        <v>523</v>
      </c>
      <c r="B9" s="4" t="s">
        <v>524</v>
      </c>
    </row>
    <row r="10" spans="1:4">
      <c r="A10" s="4" t="s">
        <v>525</v>
      </c>
      <c r="B10" s="5" t="n">
        <v>116094</v>
      </c>
      <c r="D10" s="5" t="n">
        <v>0</v>
      </c>
    </row>
    <row r="11" spans="1:4">
      <c r="A11" s="4" t="s">
        <v>526</v>
      </c>
      <c r="B11" s="7" t="n">
        <v>27.69</v>
      </c>
      <c r="D11" s="6" t="n">
        <v>0</v>
      </c>
    </row>
    <row r="12" spans="1:4">
      <c r="A12" s="4" t="s">
        <v>527</v>
      </c>
      <c r="B12" s="7" t="n">
        <v>27.69</v>
      </c>
    </row>
    <row r="13" spans="1:4">
      <c r="A13" s="3" t="s">
        <v>528</v>
      </c>
    </row>
    <row r="14" spans="1:4">
      <c r="A14" s="4" t="s">
        <v>529</v>
      </c>
      <c r="B14" s="5" t="n">
        <v>116094</v>
      </c>
    </row>
    <row r="15" spans="1:4">
      <c r="A15" s="3" t="s">
        <v>520</v>
      </c>
    </row>
    <row r="16" spans="1:4">
      <c r="A16" s="4" t="s">
        <v>530</v>
      </c>
      <c r="B16" s="5" t="n">
        <v>116094</v>
      </c>
    </row>
    <row r="17" spans="1:4">
      <c r="A17" s="4" t="s">
        <v>531</v>
      </c>
      <c r="B17" s="7" t="n">
        <v>27.69</v>
      </c>
    </row>
    <row r="18" spans="1:4">
      <c r="A18" s="4" t="s">
        <v>532</v>
      </c>
      <c r="B18" s="4" t="s">
        <v>533</v>
      </c>
    </row>
    <row r="19" spans="1:4">
      <c r="A19" s="4" t="s">
        <v>534</v>
      </c>
      <c r="B19" s="6" t="n">
        <v>3295</v>
      </c>
    </row>
    <row r="20" spans="1:4">
      <c r="A20" s="4" t="s">
        <v>535</v>
      </c>
    </row>
    <row r="21" spans="1:4">
      <c r="A21" s="3" t="s">
        <v>519</v>
      </c>
    </row>
    <row r="22" spans="1:4">
      <c r="A22" s="4" t="s">
        <v>525</v>
      </c>
      <c r="B22" s="5" t="n">
        <v>1949605</v>
      </c>
      <c r="D22" s="5" t="n">
        <v>1475682</v>
      </c>
    </row>
    <row r="23" spans="1:4">
      <c r="A23" s="4" t="s">
        <v>526</v>
      </c>
      <c r="B23" s="7" t="n">
        <v>32.11</v>
      </c>
      <c r="D23" s="7" t="n">
        <v>34.94</v>
      </c>
    </row>
    <row r="24" spans="1:4">
      <c r="A24" s="4" t="s">
        <v>527</v>
      </c>
      <c r="B24" s="7" t="n">
        <v>27.69</v>
      </c>
    </row>
    <row r="25" spans="1:4">
      <c r="A25" s="3" t="s">
        <v>528</v>
      </c>
    </row>
    <row r="26" spans="1:4">
      <c r="A26" s="4" t="s">
        <v>529</v>
      </c>
      <c r="B26" s="5" t="n">
        <v>832974</v>
      </c>
    </row>
    <row r="27" spans="1:4">
      <c r="A27" s="4" t="s">
        <v>536</v>
      </c>
      <c r="B27" s="6" t="n">
        <v>9000</v>
      </c>
    </row>
    <row r="28" spans="1:4">
      <c r="A28" s="3" t="s">
        <v>520</v>
      </c>
    </row>
    <row r="29" spans="1:4">
      <c r="A29" s="4" t="s">
        <v>530</v>
      </c>
      <c r="B29" s="5" t="n">
        <v>1737948</v>
      </c>
    </row>
    <row r="30" spans="1:4">
      <c r="A30" s="4" t="s">
        <v>531</v>
      </c>
      <c r="B30" s="7" t="n">
        <v>32.12</v>
      </c>
    </row>
    <row r="31" spans="1:4">
      <c r="A31" s="4" t="s">
        <v>532</v>
      </c>
      <c r="B31" s="4" t="s">
        <v>537</v>
      </c>
    </row>
    <row r="32" spans="1:4">
      <c r="A32" s="4" t="s">
        <v>534</v>
      </c>
      <c r="B32" s="6" t="n">
        <v>49323</v>
      </c>
    </row>
    <row r="33" spans="1:4">
      <c r="A33" s="4" t="s">
        <v>538</v>
      </c>
    </row>
    <row r="34" spans="1:4">
      <c r="A34" s="3" t="s">
        <v>520</v>
      </c>
    </row>
    <row r="35" spans="1:4">
      <c r="A35" s="4" t="s">
        <v>539</v>
      </c>
      <c r="B35" s="5" t="n">
        <v>0</v>
      </c>
    </row>
    <row r="36" spans="1:4">
      <c r="A36" s="4" t="s">
        <v>540</v>
      </c>
      <c r="B36" s="5" t="n">
        <v>0</v>
      </c>
    </row>
    <row r="37" spans="1:4">
      <c r="A37" s="4" t="s">
        <v>541</v>
      </c>
    </row>
    <row r="38" spans="1:4">
      <c r="A38" s="3" t="s">
        <v>520</v>
      </c>
    </row>
    <row r="39" spans="1:4">
      <c r="A39" s="4" t="s">
        <v>542</v>
      </c>
      <c r="B39" s="4" t="s">
        <v>543</v>
      </c>
    </row>
    <row r="40" spans="1:4">
      <c r="A40" s="4" t="s">
        <v>544</v>
      </c>
    </row>
    <row r="41" spans="1:4">
      <c r="A41" s="3" t="s">
        <v>520</v>
      </c>
    </row>
    <row r="42" spans="1:4">
      <c r="A42" s="4" t="s">
        <v>545</v>
      </c>
      <c r="B42" s="4" t="s">
        <v>546</v>
      </c>
    </row>
    <row r="43" spans="1:4">
      <c r="A43" s="4" t="s">
        <v>547</v>
      </c>
    </row>
    <row r="44" spans="1:4">
      <c r="A44" s="3" t="s">
        <v>528</v>
      </c>
    </row>
    <row r="45" spans="1:4">
      <c r="A45" s="4" t="s">
        <v>548</v>
      </c>
      <c r="B45" s="4" t="s">
        <v>546</v>
      </c>
    </row>
    <row r="46" spans="1:4">
      <c r="A46" s="4" t="s">
        <v>549</v>
      </c>
    </row>
    <row r="47" spans="1:4">
      <c r="A47" s="3" t="s">
        <v>520</v>
      </c>
    </row>
    <row r="48" spans="1:4">
      <c r="A48" s="4" t="s">
        <v>542</v>
      </c>
      <c r="B48" s="4" t="s">
        <v>550</v>
      </c>
    </row>
    <row r="49" spans="1:4">
      <c r="A49" s="4" t="s">
        <v>545</v>
      </c>
      <c r="B49" s="4" t="s">
        <v>5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1</v>
      </c>
    </row>
    <row r="3" spans="1:3">
      <c r="A3" s="3" t="s">
        <v>552</v>
      </c>
    </row>
    <row r="4" spans="1:3">
      <c r="A4" s="4" t="s">
        <v>525</v>
      </c>
      <c r="B4" s="5" t="n">
        <v>1949605</v>
      </c>
      <c r="C4" s="5" t="n">
        <v>1475682</v>
      </c>
    </row>
    <row r="5" spans="1:3">
      <c r="A5" s="4" t="s">
        <v>529</v>
      </c>
      <c r="B5" s="5" t="n">
        <v>832974</v>
      </c>
    </row>
    <row r="6" spans="1:3">
      <c r="A6" s="4" t="s">
        <v>553</v>
      </c>
      <c r="B6" s="5" t="n">
        <v>343552</v>
      </c>
    </row>
    <row r="7" spans="1:3">
      <c r="A7" s="4" t="s">
        <v>554</v>
      </c>
      <c r="B7" s="5" t="n">
        <v>15499</v>
      </c>
    </row>
    <row r="8" spans="1:3">
      <c r="A8" s="4" t="s">
        <v>530</v>
      </c>
      <c r="B8" s="5" t="n">
        <v>1737948</v>
      </c>
    </row>
    <row r="9" spans="1:3">
      <c r="A9" s="4" t="s">
        <v>531</v>
      </c>
      <c r="B9" s="7" t="n">
        <v>32.12</v>
      </c>
    </row>
    <row r="10" spans="1:3">
      <c r="A10" s="3" t="s">
        <v>555</v>
      </c>
    </row>
    <row r="11" spans="1:3">
      <c r="A11" s="4" t="s">
        <v>526</v>
      </c>
      <c r="B11" s="8" t="n">
        <v>32.11</v>
      </c>
      <c r="C11" s="7" t="n">
        <v>34.94</v>
      </c>
    </row>
    <row r="12" spans="1:3">
      <c r="A12" s="4" t="s">
        <v>527</v>
      </c>
      <c r="B12" s="8" t="n">
        <v>27.69</v>
      </c>
    </row>
    <row r="13" spans="1:3">
      <c r="A13" s="4" t="s">
        <v>556</v>
      </c>
      <c r="B13" s="8" t="n">
        <v>33.47</v>
      </c>
    </row>
    <row r="14" spans="1:3">
      <c r="A14" s="4" t="s">
        <v>557</v>
      </c>
      <c r="B14" s="7" t="n">
        <v>34.01</v>
      </c>
    </row>
    <row r="15" spans="1:3">
      <c r="A15" s="4" t="s">
        <v>532</v>
      </c>
      <c r="B15" s="4" t="s">
        <v>537</v>
      </c>
    </row>
    <row r="16" spans="1:3">
      <c r="A16" s="4" t="s">
        <v>534</v>
      </c>
      <c r="B16" s="6" t="n">
        <v>493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61</v>
      </c>
    </row>
    <row r="3" spans="1:3">
      <c r="A3" s="3" t="s">
        <v>552</v>
      </c>
    </row>
    <row r="4" spans="1:3">
      <c r="A4" s="4" t="s">
        <v>559</v>
      </c>
      <c r="B4" s="5" t="n">
        <v>862425</v>
      </c>
      <c r="C4" s="5" t="n">
        <v>1051494</v>
      </c>
    </row>
    <row r="5" spans="1:3">
      <c r="A5" s="4" t="s">
        <v>560</v>
      </c>
      <c r="B5" s="5" t="n">
        <v>182541</v>
      </c>
    </row>
    <row r="6" spans="1:3">
      <c r="A6" s="4" t="s">
        <v>561</v>
      </c>
      <c r="B6" s="5" t="n">
        <v>6528</v>
      </c>
    </row>
    <row r="7" spans="1:3">
      <c r="A7" s="4" t="s">
        <v>562</v>
      </c>
      <c r="B7" s="5" t="n">
        <v>862425</v>
      </c>
    </row>
    <row r="8" spans="1:3">
      <c r="A8" s="3" t="s">
        <v>555</v>
      </c>
    </row>
    <row r="9" spans="1:3">
      <c r="A9" s="4" t="s">
        <v>563</v>
      </c>
      <c r="B9" s="7" t="n">
        <v>10.72</v>
      </c>
      <c r="C9" s="7" t="n">
        <v>10.15</v>
      </c>
    </row>
    <row r="10" spans="1:3">
      <c r="A10" s="4" t="s">
        <v>564</v>
      </c>
      <c r="B10" s="8" t="n">
        <v>7.31</v>
      </c>
    </row>
    <row r="11" spans="1:3">
      <c r="A11" s="4" t="s">
        <v>565</v>
      </c>
      <c r="B11" s="8" t="n">
        <v>15.21</v>
      </c>
    </row>
    <row r="12" spans="1:3">
      <c r="A12" s="4" t="s">
        <v>566</v>
      </c>
      <c r="B12" s="7" t="n">
        <v>10.72</v>
      </c>
    </row>
    <row r="13" spans="1:3">
      <c r="A13" s="3" t="s">
        <v>567</v>
      </c>
    </row>
    <row r="14" spans="1:3">
      <c r="A14" s="4" t="s">
        <v>568</v>
      </c>
      <c r="B14" s="4" t="s">
        <v>569</v>
      </c>
    </row>
    <row r="15" spans="1:3">
      <c r="A15" s="4" t="s">
        <v>570</v>
      </c>
      <c r="B15" s="4" t="s">
        <v>569</v>
      </c>
    </row>
    <row r="16" spans="1:3">
      <c r="A16" s="3" t="s">
        <v>571</v>
      </c>
    </row>
    <row r="17" spans="1:3">
      <c r="A17" s="4" t="s">
        <v>572</v>
      </c>
      <c r="B17" s="6" t="n">
        <v>3274</v>
      </c>
    </row>
    <row r="18" spans="1:3">
      <c r="A18" s="4" t="s">
        <v>573</v>
      </c>
      <c r="B18" s="5" t="n">
        <v>15362</v>
      </c>
    </row>
    <row r="19" spans="1:3">
      <c r="A19" s="4" t="s">
        <v>574</v>
      </c>
      <c r="B19" s="6" t="n">
        <v>153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7</v>
      </c>
    </row>
    <row r="3" spans="1:3">
      <c r="A3" s="3" t="s">
        <v>519</v>
      </c>
    </row>
    <row r="4" spans="1:3">
      <c r="A4" s="4" t="s">
        <v>113</v>
      </c>
      <c r="B4" s="6" t="n">
        <v>5673</v>
      </c>
      <c r="C4" s="6" t="n">
        <v>5982</v>
      </c>
    </row>
    <row r="5" spans="1:3">
      <c r="A5" s="4" t="s">
        <v>521</v>
      </c>
      <c r="B5" s="6" t="n">
        <v>5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27</v>
      </c>
    </row>
    <row r="3" spans="1:3">
      <c r="A3" s="3" t="s">
        <v>284</v>
      </c>
    </row>
    <row r="4" spans="1:3">
      <c r="A4" s="4" t="s">
        <v>44</v>
      </c>
      <c r="B4" s="6" t="n">
        <v>99063</v>
      </c>
      <c r="C4" s="6" t="n">
        <v>152763</v>
      </c>
    </row>
    <row r="5" spans="1:3">
      <c r="A5" s="4" t="s">
        <v>402</v>
      </c>
      <c r="B5" s="6" t="n">
        <v>99063</v>
      </c>
    </row>
    <row r="6" spans="1:3">
      <c r="A6" s="4" t="s">
        <v>577</v>
      </c>
      <c r="B6" s="5" t="n">
        <v>315046</v>
      </c>
      <c r="C6" s="5" t="n">
        <v>309517</v>
      </c>
    </row>
    <row r="7" spans="1:3">
      <c r="A7" s="3" t="s">
        <v>578</v>
      </c>
    </row>
    <row r="8" spans="1:3">
      <c r="A8" s="4" t="s">
        <v>579</v>
      </c>
      <c r="B8" s="5" t="n">
        <v>316018</v>
      </c>
      <c r="C8" s="5" t="n">
        <v>311347</v>
      </c>
    </row>
    <row r="9" spans="1:3">
      <c r="A9" s="4" t="s">
        <v>46</v>
      </c>
      <c r="B9" s="7" t="n">
        <v>0.31</v>
      </c>
      <c r="C9" s="7" t="n">
        <v>0.49</v>
      </c>
    </row>
    <row r="10" spans="1:3">
      <c r="A10" s="4" t="s">
        <v>46</v>
      </c>
      <c r="B10" s="7" t="n">
        <v>0.31</v>
      </c>
      <c r="C10" s="7" t="n">
        <v>0.49</v>
      </c>
    </row>
    <row r="11" spans="1:3">
      <c r="A11" s="4" t="s">
        <v>580</v>
      </c>
    </row>
    <row r="12" spans="1:3">
      <c r="A12" s="3" t="s">
        <v>578</v>
      </c>
    </row>
    <row r="13" spans="1:3">
      <c r="A13" s="4" t="s">
        <v>581</v>
      </c>
      <c r="B13" s="5" t="n">
        <v>414</v>
      </c>
      <c r="C13" s="5" t="n">
        <v>619</v>
      </c>
    </row>
    <row r="14" spans="1:3">
      <c r="A14" s="4" t="s">
        <v>522</v>
      </c>
    </row>
    <row r="15" spans="1:3">
      <c r="A15" s="3" t="s">
        <v>578</v>
      </c>
    </row>
    <row r="16" spans="1:3">
      <c r="A16" s="4" t="s">
        <v>581</v>
      </c>
      <c r="B16" s="5" t="n">
        <v>0</v>
      </c>
      <c r="C16" s="5" t="n">
        <v>0</v>
      </c>
    </row>
    <row r="17" spans="1:3">
      <c r="A17" s="4" t="s">
        <v>538</v>
      </c>
    </row>
    <row r="18" spans="1:3">
      <c r="A18" s="3" t="s">
        <v>578</v>
      </c>
    </row>
    <row r="19" spans="1:3">
      <c r="A19" s="4" t="s">
        <v>581</v>
      </c>
      <c r="B19" s="5" t="n">
        <v>558</v>
      </c>
      <c r="C19" s="5" t="n">
        <v>12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27</v>
      </c>
    </row>
    <row r="3" spans="1:3">
      <c r="A3" s="4" t="s">
        <v>535</v>
      </c>
    </row>
    <row r="4" spans="1:3">
      <c r="A4" s="3" t="s">
        <v>583</v>
      </c>
    </row>
    <row r="5" spans="1:3">
      <c r="A5" s="4" t="s">
        <v>584</v>
      </c>
      <c r="B5" s="5" t="n">
        <v>599</v>
      </c>
      <c r="C5" s="5" t="n">
        <v>0</v>
      </c>
    </row>
    <row r="6" spans="1:3">
      <c r="A6" s="4" t="s">
        <v>585</v>
      </c>
    </row>
    <row r="7" spans="1:3">
      <c r="A7" s="3" t="s">
        <v>583</v>
      </c>
    </row>
    <row r="8" spans="1:3">
      <c r="A8" s="4" t="s">
        <v>584</v>
      </c>
      <c r="B8" s="5" t="n">
        <v>32</v>
      </c>
      <c r="C8"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7</v>
      </c>
    </row>
    <row r="3" spans="1:3">
      <c r="A3" s="3" t="s">
        <v>110</v>
      </c>
    </row>
    <row r="4" spans="1:3">
      <c r="A4" s="4" t="s">
        <v>44</v>
      </c>
      <c r="B4" s="6" t="n">
        <v>99063</v>
      </c>
      <c r="C4" s="6" t="n">
        <v>152763</v>
      </c>
    </row>
    <row r="5" spans="1:3">
      <c r="A5" s="3" t="s">
        <v>111</v>
      </c>
    </row>
    <row r="6" spans="1:3">
      <c r="A6" s="4" t="s">
        <v>35</v>
      </c>
      <c r="B6" s="5" t="n">
        <v>76207</v>
      </c>
      <c r="C6" s="5" t="n">
        <v>61066</v>
      </c>
    </row>
    <row r="7" spans="1:3">
      <c r="A7" s="4" t="s">
        <v>112</v>
      </c>
      <c r="B7" s="5" t="n">
        <v>39551</v>
      </c>
      <c r="C7" s="5" t="n">
        <v>0</v>
      </c>
    </row>
    <row r="8" spans="1:3">
      <c r="A8" s="4" t="s">
        <v>34</v>
      </c>
      <c r="B8" s="5" t="n">
        <v>15023</v>
      </c>
      <c r="C8" s="5" t="n">
        <v>0</v>
      </c>
    </row>
    <row r="9" spans="1:3">
      <c r="A9" s="4" t="s">
        <v>113</v>
      </c>
      <c r="B9" s="5" t="n">
        <v>5673</v>
      </c>
      <c r="C9" s="5" t="n">
        <v>5982</v>
      </c>
    </row>
    <row r="10" spans="1:3">
      <c r="A10" s="4" t="s">
        <v>114</v>
      </c>
      <c r="B10" s="5" t="n">
        <v>-310</v>
      </c>
      <c r="C10" s="5" t="n">
        <v>-3134</v>
      </c>
    </row>
    <row r="11" spans="1:3">
      <c r="A11" s="3" t="s">
        <v>115</v>
      </c>
    </row>
    <row r="12" spans="1:3">
      <c r="A12" s="4" t="s">
        <v>64</v>
      </c>
      <c r="B12" s="5" t="n">
        <v>-205029</v>
      </c>
      <c r="C12" s="5" t="n">
        <v>-130520</v>
      </c>
    </row>
    <row r="13" spans="1:3">
      <c r="A13" s="4" t="s">
        <v>65</v>
      </c>
      <c r="B13" s="5" t="n">
        <v>71811</v>
      </c>
      <c r="C13" s="5" t="n">
        <v>5016</v>
      </c>
    </row>
    <row r="14" spans="1:3">
      <c r="A14" s="4" t="s">
        <v>116</v>
      </c>
      <c r="B14" s="5" t="n">
        <v>42917</v>
      </c>
      <c r="C14" s="5" t="n">
        <v>37362</v>
      </c>
    </row>
    <row r="15" spans="1:3">
      <c r="A15" s="4" t="s">
        <v>77</v>
      </c>
      <c r="B15" s="5" t="n">
        <v>23291</v>
      </c>
      <c r="C15" s="5" t="n">
        <v>23924</v>
      </c>
    </row>
    <row r="16" spans="1:3">
      <c r="A16" s="4" t="s">
        <v>117</v>
      </c>
      <c r="B16" s="5" t="n">
        <v>9028</v>
      </c>
      <c r="C16" s="5" t="n">
        <v>-7296</v>
      </c>
    </row>
    <row r="17" spans="1:3">
      <c r="A17" s="4" t="s">
        <v>118</v>
      </c>
      <c r="B17" s="5" t="n">
        <v>177225</v>
      </c>
      <c r="C17" s="5" t="n">
        <v>145163</v>
      </c>
    </row>
    <row r="18" spans="1:3">
      <c r="A18" s="3" t="s">
        <v>119</v>
      </c>
    </row>
    <row r="19" spans="1:3">
      <c r="A19" s="4" t="s">
        <v>120</v>
      </c>
      <c r="B19" s="5" t="n">
        <v>-53016</v>
      </c>
      <c r="C19" s="5" t="n">
        <v>-62189</v>
      </c>
    </row>
    <row r="20" spans="1:3">
      <c r="A20" s="4" t="s">
        <v>121</v>
      </c>
      <c r="B20" s="5" t="n">
        <v>-4785</v>
      </c>
      <c r="C20" s="5" t="n">
        <v>-2966</v>
      </c>
    </row>
    <row r="21" spans="1:3">
      <c r="A21" s="4" t="s">
        <v>122</v>
      </c>
      <c r="B21" s="5" t="n">
        <v>17</v>
      </c>
      <c r="C21" s="5" t="n">
        <v>534</v>
      </c>
    </row>
    <row r="22" spans="1:3">
      <c r="A22" s="4" t="s">
        <v>123</v>
      </c>
      <c r="B22" s="5" t="n">
        <v>-57784</v>
      </c>
      <c r="C22" s="5" t="n">
        <v>-64621</v>
      </c>
    </row>
    <row r="23" spans="1:3">
      <c r="A23" s="3" t="s">
        <v>124</v>
      </c>
    </row>
    <row r="24" spans="1:3">
      <c r="A24" s="4" t="s">
        <v>125</v>
      </c>
      <c r="B24" s="5" t="n">
        <v>1334</v>
      </c>
      <c r="C24" s="5" t="n">
        <v>2255</v>
      </c>
    </row>
    <row r="25" spans="1:3">
      <c r="A25" s="4" t="s">
        <v>126</v>
      </c>
      <c r="B25" s="5" t="n">
        <v>-1505</v>
      </c>
      <c r="C25" s="5" t="n">
        <v>-3292</v>
      </c>
    </row>
    <row r="26" spans="1:3">
      <c r="A26" s="4" t="s">
        <v>127</v>
      </c>
      <c r="B26" s="5" t="n">
        <v>-70462</v>
      </c>
      <c r="C26" s="5" t="n">
        <v>0</v>
      </c>
    </row>
    <row r="27" spans="1:3">
      <c r="A27" s="4" t="s">
        <v>128</v>
      </c>
      <c r="B27" s="5" t="n">
        <v>284641</v>
      </c>
      <c r="C27" s="5" t="n">
        <v>201669</v>
      </c>
    </row>
    <row r="28" spans="1:3">
      <c r="A28" s="4" t="s">
        <v>129</v>
      </c>
      <c r="B28" s="5" t="n">
        <v>-312339</v>
      </c>
      <c r="C28" s="5" t="n">
        <v>-321525</v>
      </c>
    </row>
    <row r="29" spans="1:3">
      <c r="A29" s="4" t="s">
        <v>130</v>
      </c>
      <c r="B29" s="5" t="n">
        <v>-2188</v>
      </c>
      <c r="C29" s="5" t="n">
        <v>-4405</v>
      </c>
    </row>
    <row r="30" spans="1:3">
      <c r="A30" s="4" t="s">
        <v>131</v>
      </c>
      <c r="B30" s="5" t="n">
        <v>6600</v>
      </c>
      <c r="C30" s="5" t="n">
        <v>0</v>
      </c>
    </row>
    <row r="31" spans="1:3">
      <c r="A31" s="4" t="s">
        <v>132</v>
      </c>
      <c r="B31" s="5" t="n">
        <v>-36910</v>
      </c>
      <c r="C31" s="5" t="n">
        <v>0</v>
      </c>
    </row>
    <row r="32" spans="1:3">
      <c r="A32" s="4" t="s">
        <v>133</v>
      </c>
      <c r="B32" s="5" t="n">
        <v>-625</v>
      </c>
      <c r="C32" s="5" t="n">
        <v>4409</v>
      </c>
    </row>
    <row r="33" spans="1:3">
      <c r="A33" s="4" t="s">
        <v>134</v>
      </c>
      <c r="B33" s="5" t="n">
        <v>1277</v>
      </c>
      <c r="C33" s="5" t="n">
        <v>-3383</v>
      </c>
    </row>
    <row r="34" spans="1:3">
      <c r="A34" s="4" t="s">
        <v>135</v>
      </c>
      <c r="B34" s="5" t="n">
        <v>-132731</v>
      </c>
      <c r="C34" s="5" t="n">
        <v>-117506</v>
      </c>
    </row>
    <row r="35" spans="1:3">
      <c r="A35" s="4" t="s">
        <v>136</v>
      </c>
      <c r="B35" s="5" t="n">
        <v>-2513</v>
      </c>
      <c r="C35" s="5" t="n">
        <v>2877</v>
      </c>
    </row>
    <row r="36" spans="1:3">
      <c r="A36" s="4" t="s">
        <v>137</v>
      </c>
      <c r="B36" s="5" t="n">
        <v>-15803</v>
      </c>
      <c r="C36" s="5" t="n">
        <v>-34087</v>
      </c>
    </row>
    <row r="37" spans="1:3">
      <c r="A37" s="4" t="s">
        <v>138</v>
      </c>
      <c r="B37" s="5" t="n">
        <v>337250</v>
      </c>
      <c r="C37" s="5" t="n">
        <v>279766</v>
      </c>
    </row>
    <row r="38" spans="1:3">
      <c r="A38" s="3" t="s">
        <v>139</v>
      </c>
    </row>
    <row r="39" spans="1:3">
      <c r="A39" s="4" t="s">
        <v>140</v>
      </c>
      <c r="B39" s="5" t="n">
        <v>316066</v>
      </c>
      <c r="C39" s="5" t="n">
        <v>245679</v>
      </c>
    </row>
    <row r="40" spans="1:3">
      <c r="A40" s="4" t="s">
        <v>141</v>
      </c>
      <c r="B40" s="5" t="n">
        <v>5381</v>
      </c>
      <c r="C40" s="5" t="n">
        <v>0</v>
      </c>
    </row>
    <row r="41" spans="1:3">
      <c r="A41" s="4" t="s">
        <v>142</v>
      </c>
      <c r="B41" s="5" t="n">
        <v>321447</v>
      </c>
      <c r="C41" s="5" t="n">
        <v>245679</v>
      </c>
    </row>
    <row r="42" spans="1:3">
      <c r="A42" s="3" t="s">
        <v>143</v>
      </c>
    </row>
    <row r="43" spans="1:3">
      <c r="A43" s="4" t="s">
        <v>144</v>
      </c>
      <c r="B43" s="5" t="n">
        <v>11775</v>
      </c>
      <c r="C43" s="5" t="n">
        <v>15464</v>
      </c>
    </row>
    <row r="44" spans="1:3">
      <c r="A44" s="4" t="s">
        <v>145</v>
      </c>
      <c r="B44" s="5" t="n">
        <v>14462</v>
      </c>
      <c r="C44" s="5" t="n">
        <v>13975</v>
      </c>
    </row>
    <row r="45" spans="1:3">
      <c r="A45" s="3" t="s">
        <v>146</v>
      </c>
    </row>
    <row r="46" spans="1:3">
      <c r="A46" s="4" t="s">
        <v>147</v>
      </c>
      <c r="B46" s="5" t="n">
        <v>9054</v>
      </c>
      <c r="C46" s="5" t="n">
        <v>4199</v>
      </c>
    </row>
    <row r="47" spans="1:3">
      <c r="A47" s="4" t="s">
        <v>148</v>
      </c>
      <c r="B47" s="5" t="n">
        <v>8424</v>
      </c>
      <c r="C47" s="5" t="n">
        <v>0</v>
      </c>
    </row>
    <row r="48" spans="1:3">
      <c r="A48" s="4" t="s">
        <v>149</v>
      </c>
      <c r="B48" s="6" t="n">
        <v>0</v>
      </c>
      <c r="C48" s="6" t="n">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6</v>
      </c>
      <c r="B1" s="2" t="s">
        <v>1</v>
      </c>
      <c r="D1" s="2" t="s">
        <v>256</v>
      </c>
    </row>
    <row r="2" spans="1:5">
      <c r="B2" s="2" t="s">
        <v>2</v>
      </c>
      <c r="C2" s="2" t="s">
        <v>27</v>
      </c>
      <c r="D2" s="2" t="s">
        <v>61</v>
      </c>
      <c r="E2" s="2" t="s">
        <v>416</v>
      </c>
    </row>
    <row r="3" spans="1:5">
      <c r="A3" s="3" t="s">
        <v>587</v>
      </c>
    </row>
    <row r="4" spans="1:5">
      <c r="A4" s="4" t="s">
        <v>588</v>
      </c>
      <c r="D4" s="4" t="s">
        <v>431</v>
      </c>
      <c r="E4" s="4" t="s">
        <v>432</v>
      </c>
    </row>
    <row r="5" spans="1:5">
      <c r="A5" s="4" t="s">
        <v>96</v>
      </c>
      <c r="B5" s="6" t="n">
        <v>190854</v>
      </c>
      <c r="C5" s="6" t="n">
        <v>14618</v>
      </c>
      <c r="D5" s="6" t="n">
        <v>174950</v>
      </c>
      <c r="E5" s="6" t="n">
        <v>70476</v>
      </c>
    </row>
    <row r="6" spans="1:5">
      <c r="A6" s="4" t="s">
        <v>589</v>
      </c>
      <c r="B6" s="5" t="n">
        <v>5698</v>
      </c>
      <c r="C6" s="5" t="n">
        <v>43305</v>
      </c>
    </row>
    <row r="7" spans="1:5">
      <c r="A7" s="4" t="s">
        <v>590</v>
      </c>
      <c r="B7" s="5" t="n">
        <v>-3654</v>
      </c>
      <c r="C7" s="5" t="n">
        <v>1111</v>
      </c>
    </row>
    <row r="8" spans="1:5">
      <c r="A8" s="4" t="s">
        <v>591</v>
      </c>
      <c r="B8" s="5" t="n">
        <v>-18935</v>
      </c>
      <c r="C8" s="5" t="n">
        <v>8747</v>
      </c>
    </row>
    <row r="9" spans="1:5">
      <c r="A9" s="4" t="s">
        <v>592</v>
      </c>
      <c r="B9" s="5" t="n">
        <v>4450</v>
      </c>
      <c r="C9" s="5" t="n">
        <v>-2045</v>
      </c>
    </row>
    <row r="10" spans="1:5">
      <c r="A10" s="4" t="s">
        <v>593</v>
      </c>
      <c r="B10" s="5" t="n">
        <v>-3463</v>
      </c>
      <c r="C10" s="5" t="n">
        <v>-605</v>
      </c>
    </row>
    <row r="11" spans="1:5">
      <c r="A11" s="4" t="s">
        <v>165</v>
      </c>
      <c r="C11" s="5" t="n">
        <v>5345</v>
      </c>
    </row>
    <row r="12" spans="1:5">
      <c r="A12" s="4" t="s">
        <v>594</v>
      </c>
    </row>
    <row r="13" spans="1:5">
      <c r="A13" s="3" t="s">
        <v>587</v>
      </c>
    </row>
    <row r="14" spans="1:5">
      <c r="A14" s="4" t="s">
        <v>96</v>
      </c>
      <c r="B14" s="5" t="n">
        <v>187492</v>
      </c>
      <c r="C14" s="5" t="n">
        <v>20589</v>
      </c>
      <c r="D14" s="5" t="n">
        <v>177597</v>
      </c>
      <c r="E14" s="5" t="n">
        <v>71933</v>
      </c>
    </row>
    <row r="15" spans="1:5">
      <c r="A15" s="4" t="s">
        <v>589</v>
      </c>
      <c r="B15" s="5" t="n">
        <v>-9895</v>
      </c>
      <c r="C15" s="5" t="n">
        <v>48435</v>
      </c>
    </row>
    <row r="16" spans="1:5">
      <c r="A16" s="4" t="s">
        <v>590</v>
      </c>
      <c r="B16" s="5" t="n">
        <v>0</v>
      </c>
      <c r="C16" s="5" t="n">
        <v>50</v>
      </c>
    </row>
    <row r="17" spans="1:5">
      <c r="A17" s="4" t="s">
        <v>591</v>
      </c>
      <c r="B17" s="5" t="n">
        <v>0</v>
      </c>
      <c r="C17" s="5" t="n">
        <v>0</v>
      </c>
    </row>
    <row r="18" spans="1:5">
      <c r="A18" s="4" t="s">
        <v>592</v>
      </c>
      <c r="B18" s="5" t="n">
        <v>0</v>
      </c>
      <c r="C18" s="5" t="n">
        <v>0</v>
      </c>
    </row>
    <row r="19" spans="1:5">
      <c r="A19" s="4" t="s">
        <v>593</v>
      </c>
      <c r="B19" s="5" t="n">
        <v>0</v>
      </c>
      <c r="C19" s="5" t="n">
        <v>0</v>
      </c>
    </row>
    <row r="20" spans="1:5">
      <c r="A20" s="4" t="s">
        <v>165</v>
      </c>
      <c r="C20" s="5" t="n">
        <v>2859</v>
      </c>
    </row>
    <row r="21" spans="1:5">
      <c r="A21" s="4" t="s">
        <v>595</v>
      </c>
    </row>
    <row r="22" spans="1:5">
      <c r="A22" s="3" t="s">
        <v>587</v>
      </c>
    </row>
    <row r="23" spans="1:5">
      <c r="A23" s="4" t="s">
        <v>96</v>
      </c>
      <c r="B23" s="5" t="n">
        <v>-11637</v>
      </c>
      <c r="C23" s="5" t="n">
        <v>-17278</v>
      </c>
      <c r="D23" s="5" t="n">
        <v>-14374</v>
      </c>
      <c r="E23" s="5" t="n">
        <v>-11538</v>
      </c>
    </row>
    <row r="24" spans="1:5">
      <c r="A24" s="4" t="s">
        <v>589</v>
      </c>
      <c r="B24" s="5" t="n">
        <v>15593</v>
      </c>
      <c r="C24" s="5" t="n">
        <v>-4501</v>
      </c>
    </row>
    <row r="25" spans="1:5">
      <c r="A25" s="4" t="s">
        <v>590</v>
      </c>
      <c r="B25" s="5" t="n">
        <v>-3654</v>
      </c>
      <c r="C25" s="5" t="n">
        <v>1053</v>
      </c>
    </row>
    <row r="26" spans="1:5">
      <c r="A26" s="4" t="s">
        <v>591</v>
      </c>
      <c r="B26" s="5" t="n">
        <v>-19188</v>
      </c>
      <c r="C26" s="5" t="n">
        <v>8747</v>
      </c>
    </row>
    <row r="27" spans="1:5">
      <c r="A27" s="4" t="s">
        <v>592</v>
      </c>
      <c r="B27" s="5" t="n">
        <v>4512</v>
      </c>
      <c r="C27" s="5" t="n">
        <v>-2045</v>
      </c>
    </row>
    <row r="28" spans="1:5">
      <c r="A28" s="4" t="s">
        <v>593</v>
      </c>
      <c r="B28" s="5" t="n">
        <v>0</v>
      </c>
      <c r="C28" s="5" t="n">
        <v>0</v>
      </c>
    </row>
    <row r="29" spans="1:5">
      <c r="A29" s="4" t="s">
        <v>165</v>
      </c>
      <c r="C29" s="5" t="n">
        <v>2486</v>
      </c>
    </row>
    <row r="30" spans="1:5">
      <c r="A30" s="4" t="s">
        <v>596</v>
      </c>
    </row>
    <row r="31" spans="1:5">
      <c r="A31" s="3" t="s">
        <v>587</v>
      </c>
    </row>
    <row r="32" spans="1:5">
      <c r="A32" s="4" t="s">
        <v>96</v>
      </c>
      <c r="B32" s="5" t="n">
        <v>7884</v>
      </c>
      <c r="C32" s="5" t="n">
        <v>9393</v>
      </c>
      <c r="D32" s="5" t="n">
        <v>8075</v>
      </c>
      <c r="E32" s="5" t="n">
        <v>8772</v>
      </c>
    </row>
    <row r="33" spans="1:5">
      <c r="A33" s="4" t="s">
        <v>589</v>
      </c>
      <c r="B33" s="5" t="n">
        <v>0</v>
      </c>
      <c r="C33" s="5" t="n">
        <v>-629</v>
      </c>
    </row>
    <row r="34" spans="1:5">
      <c r="A34" s="4" t="s">
        <v>590</v>
      </c>
      <c r="B34" s="5" t="n">
        <v>0</v>
      </c>
      <c r="C34" s="5" t="n">
        <v>8</v>
      </c>
    </row>
    <row r="35" spans="1:5">
      <c r="A35" s="4" t="s">
        <v>591</v>
      </c>
      <c r="B35" s="5" t="n">
        <v>253</v>
      </c>
      <c r="C35" s="5" t="n">
        <v>0</v>
      </c>
    </row>
    <row r="36" spans="1:5">
      <c r="A36" s="4" t="s">
        <v>592</v>
      </c>
      <c r="B36" s="5" t="n">
        <v>-62</v>
      </c>
      <c r="C36" s="5" t="n">
        <v>0</v>
      </c>
    </row>
    <row r="37" spans="1:5">
      <c r="A37" s="4" t="s">
        <v>593</v>
      </c>
      <c r="B37" s="5" t="n">
        <v>0</v>
      </c>
      <c r="C37" s="5" t="n">
        <v>0</v>
      </c>
    </row>
    <row r="38" spans="1:5">
      <c r="A38" s="4" t="s">
        <v>165</v>
      </c>
      <c r="C38" s="5" t="n">
        <v>0</v>
      </c>
    </row>
    <row r="39" spans="1:5">
      <c r="A39" s="4" t="s">
        <v>597</v>
      </c>
    </row>
    <row r="40" spans="1:5">
      <c r="A40" s="3" t="s">
        <v>587</v>
      </c>
    </row>
    <row r="41" spans="1:5">
      <c r="A41" s="4" t="s">
        <v>96</v>
      </c>
      <c r="B41" s="5" t="n">
        <v>7115</v>
      </c>
      <c r="C41" s="5" t="n">
        <v>1914</v>
      </c>
      <c r="D41" s="6" t="n">
        <v>3652</v>
      </c>
      <c r="E41" s="6" t="n">
        <v>1309</v>
      </c>
    </row>
    <row r="42" spans="1:5">
      <c r="A42" s="4" t="s">
        <v>589</v>
      </c>
      <c r="B42" s="5" t="n">
        <v>0</v>
      </c>
      <c r="C42" s="5" t="n">
        <v>0</v>
      </c>
    </row>
    <row r="43" spans="1:5">
      <c r="A43" s="4" t="s">
        <v>590</v>
      </c>
      <c r="B43" s="5" t="n">
        <v>0</v>
      </c>
      <c r="C43" s="5" t="n">
        <v>0</v>
      </c>
    </row>
    <row r="44" spans="1:5">
      <c r="A44" s="4" t="s">
        <v>591</v>
      </c>
      <c r="B44" s="5" t="n">
        <v>0</v>
      </c>
      <c r="C44" s="5" t="n">
        <v>0</v>
      </c>
    </row>
    <row r="45" spans="1:5">
      <c r="A45" s="4" t="s">
        <v>592</v>
      </c>
      <c r="B45" s="5" t="n">
        <v>0</v>
      </c>
      <c r="C45" s="5" t="n">
        <v>0</v>
      </c>
    </row>
    <row r="46" spans="1:5">
      <c r="A46" s="4" t="s">
        <v>593</v>
      </c>
      <c r="B46" s="5" t="n">
        <v>-3463</v>
      </c>
      <c r="C46" s="5" t="n">
        <v>-605</v>
      </c>
    </row>
    <row r="47" spans="1:5">
      <c r="A47" s="4" t="s">
        <v>165</v>
      </c>
      <c r="C47" s="5" t="n">
        <v>0</v>
      </c>
    </row>
    <row r="48" spans="1:5">
      <c r="A48" s="4" t="s">
        <v>598</v>
      </c>
    </row>
    <row r="49" spans="1:5">
      <c r="A49" s="3" t="s">
        <v>587</v>
      </c>
    </row>
    <row r="50" spans="1:5">
      <c r="A50" s="4" t="s">
        <v>599</v>
      </c>
      <c r="B50" s="5" t="n">
        <v>4000</v>
      </c>
      <c r="C50" s="5" t="n">
        <v>1000</v>
      </c>
    </row>
    <row r="51" spans="1:5">
      <c r="A51" s="4" t="s">
        <v>600</v>
      </c>
    </row>
    <row r="52" spans="1:5">
      <c r="A52" s="3" t="s">
        <v>587</v>
      </c>
    </row>
    <row r="53" spans="1:5">
      <c r="A53" s="4" t="s">
        <v>599</v>
      </c>
      <c r="C53" s="6" t="n">
        <v>2000</v>
      </c>
    </row>
    <row r="54" spans="1:5">
      <c r="A54" s="4" t="s">
        <v>601</v>
      </c>
      <c r="B54" s="6" t="n">
        <v>2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27</v>
      </c>
    </row>
    <row r="3" spans="1:3">
      <c r="A3" s="3" t="s">
        <v>603</v>
      </c>
    </row>
    <row r="4" spans="1:3">
      <c r="A4" s="4" t="s">
        <v>165</v>
      </c>
      <c r="C4" s="6" t="n">
        <v>5345</v>
      </c>
    </row>
    <row r="5" spans="1:3">
      <c r="A5" s="4" t="s">
        <v>604</v>
      </c>
    </row>
    <row r="6" spans="1:3">
      <c r="A6" s="3" t="s">
        <v>603</v>
      </c>
    </row>
    <row r="7" spans="1:3">
      <c r="A7" s="4" t="s">
        <v>599</v>
      </c>
      <c r="C7" s="5" t="n">
        <v>2000</v>
      </c>
    </row>
    <row r="8" spans="1:3">
      <c r="A8" s="4" t="s">
        <v>598</v>
      </c>
    </row>
    <row r="9" spans="1:3">
      <c r="A9" s="3" t="s">
        <v>603</v>
      </c>
    </row>
    <row r="10" spans="1:3">
      <c r="A10" s="4" t="s">
        <v>599</v>
      </c>
      <c r="B10" s="6" t="n">
        <v>4000</v>
      </c>
      <c r="C10" s="5" t="n">
        <v>1000</v>
      </c>
    </row>
    <row r="11" spans="1:3">
      <c r="A11" s="4" t="s">
        <v>605</v>
      </c>
    </row>
    <row r="12" spans="1:3">
      <c r="A12" s="3" t="s">
        <v>603</v>
      </c>
    </row>
    <row r="13" spans="1:3">
      <c r="A13" s="4" t="s">
        <v>599</v>
      </c>
      <c r="B13" s="6" t="n">
        <v>13000</v>
      </c>
      <c r="C13" s="5" t="n">
        <v>12000</v>
      </c>
    </row>
    <row r="14" spans="1:3">
      <c r="A14" s="4" t="s">
        <v>156</v>
      </c>
    </row>
    <row r="15" spans="1:3">
      <c r="A15" s="3" t="s">
        <v>603</v>
      </c>
    </row>
    <row r="16" spans="1:3">
      <c r="A16" s="4" t="s">
        <v>165</v>
      </c>
      <c r="C16" s="6" t="n">
        <v>53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0"/>
  </cols>
  <sheetData>
    <row r="1" spans="1:11">
      <c r="A1" s="1" t="s">
        <v>606</v>
      </c>
      <c r="B1" s="2" t="s">
        <v>607</v>
      </c>
      <c r="C1" s="2" t="s">
        <v>349</v>
      </c>
      <c r="D1" s="2" t="s">
        <v>351</v>
      </c>
      <c r="E1" s="2" t="s">
        <v>354</v>
      </c>
      <c r="F1" s="2" t="s">
        <v>608</v>
      </c>
      <c r="G1" s="2" t="s">
        <v>609</v>
      </c>
      <c r="H1" s="2" t="s">
        <v>610</v>
      </c>
      <c r="I1" s="2" t="s">
        <v>611</v>
      </c>
      <c r="J1" s="2" t="s">
        <v>612</v>
      </c>
      <c r="K1" s="2" t="s">
        <v>613</v>
      </c>
    </row>
    <row r="2" spans="1:11">
      <c r="A2" s="3" t="s">
        <v>614</v>
      </c>
    </row>
    <row r="3" spans="1:11">
      <c r="A3" s="4" t="s">
        <v>361</v>
      </c>
      <c r="C3" s="6" t="n">
        <v>7000</v>
      </c>
    </row>
    <row r="4" spans="1:11">
      <c r="A4" s="4" t="s">
        <v>615</v>
      </c>
      <c r="C4" s="5" t="n">
        <v>4264148</v>
      </c>
      <c r="E4" s="6" t="n">
        <v>4347697</v>
      </c>
    </row>
    <row r="5" spans="1:11">
      <c r="A5" s="4" t="s">
        <v>128</v>
      </c>
      <c r="C5" s="5" t="n">
        <v>284641</v>
      </c>
      <c r="D5" s="6" t="n">
        <v>201669</v>
      </c>
    </row>
    <row r="6" spans="1:11">
      <c r="A6" s="4" t="s">
        <v>616</v>
      </c>
      <c r="C6" s="5" t="n">
        <v>2188</v>
      </c>
      <c r="D6" s="6" t="n">
        <v>4405</v>
      </c>
    </row>
    <row r="7" spans="1:11">
      <c r="A7" s="4" t="s">
        <v>617</v>
      </c>
    </row>
    <row r="8" spans="1:11">
      <c r="A8" s="3" t="s">
        <v>614</v>
      </c>
    </row>
    <row r="9" spans="1:11">
      <c r="A9" s="4" t="s">
        <v>618</v>
      </c>
      <c r="C9" s="5" t="n">
        <v>347813</v>
      </c>
      <c r="E9" s="5" t="n">
        <v>350000</v>
      </c>
    </row>
    <row r="10" spans="1:11">
      <c r="A10" s="4" t="s">
        <v>128</v>
      </c>
      <c r="B10" s="6" t="n">
        <v>400000</v>
      </c>
    </row>
    <row r="11" spans="1:11">
      <c r="A11" s="4" t="s">
        <v>616</v>
      </c>
      <c r="B11" s="5" t="n">
        <v>240000</v>
      </c>
    </row>
    <row r="12" spans="1:11">
      <c r="A12" s="4" t="s">
        <v>619</v>
      </c>
    </row>
    <row r="13" spans="1:11">
      <c r="A13" s="3" t="s">
        <v>614</v>
      </c>
    </row>
    <row r="14" spans="1:11">
      <c r="A14" s="4" t="s">
        <v>620</v>
      </c>
      <c r="C14" s="5" t="n">
        <v>600000</v>
      </c>
      <c r="E14" s="5" t="n">
        <v>600000</v>
      </c>
    </row>
    <row r="15" spans="1:11">
      <c r="A15" s="4" t="s">
        <v>621</v>
      </c>
      <c r="K15" s="4" t="s">
        <v>622</v>
      </c>
    </row>
    <row r="16" spans="1:11">
      <c r="A16" s="4" t="s">
        <v>623</v>
      </c>
    </row>
    <row r="17" spans="1:11">
      <c r="A17" s="3" t="s">
        <v>614</v>
      </c>
    </row>
    <row r="18" spans="1:11">
      <c r="A18" s="4" t="s">
        <v>620</v>
      </c>
      <c r="C18" s="5" t="n">
        <v>560900</v>
      </c>
      <c r="E18" s="5" t="n">
        <v>573350</v>
      </c>
    </row>
    <row r="19" spans="1:11">
      <c r="A19" s="4" t="s">
        <v>621</v>
      </c>
      <c r="J19" s="4" t="s">
        <v>624</v>
      </c>
    </row>
    <row r="20" spans="1:11">
      <c r="A20" s="4" t="s">
        <v>625</v>
      </c>
    </row>
    <row r="21" spans="1:11">
      <c r="A21" s="3" t="s">
        <v>614</v>
      </c>
    </row>
    <row r="22" spans="1:11">
      <c r="A22" s="4" t="s">
        <v>626</v>
      </c>
      <c r="E22" s="5" t="n">
        <v>16000</v>
      </c>
    </row>
    <row r="23" spans="1:11">
      <c r="A23" s="4" t="s">
        <v>620</v>
      </c>
      <c r="C23" s="5" t="n">
        <v>1121800</v>
      </c>
      <c r="E23" s="5" t="n">
        <v>1146700</v>
      </c>
      <c r="H23" s="9" t="n">
        <v>1000</v>
      </c>
    </row>
    <row r="24" spans="1:11">
      <c r="A24" s="4" t="s">
        <v>627</v>
      </c>
    </row>
    <row r="25" spans="1:11">
      <c r="A25" s="3" t="s">
        <v>614</v>
      </c>
    </row>
    <row r="26" spans="1:11">
      <c r="A26" s="4" t="s">
        <v>628</v>
      </c>
      <c r="C26" s="6" t="n">
        <v>79690</v>
      </c>
      <c r="E26" s="6" t="n">
        <v>110000</v>
      </c>
    </row>
    <row r="27" spans="1:11">
      <c r="A27" s="4" t="s">
        <v>445</v>
      </c>
    </row>
    <row r="28" spans="1:11">
      <c r="A28" s="3" t="s">
        <v>614</v>
      </c>
    </row>
    <row r="29" spans="1:11">
      <c r="A29" s="4" t="s">
        <v>629</v>
      </c>
      <c r="I29" s="4" t="s">
        <v>630</v>
      </c>
    </row>
    <row r="30" spans="1:11">
      <c r="A30" s="4" t="s">
        <v>446</v>
      </c>
      <c r="C30" s="4" t="s">
        <v>448</v>
      </c>
      <c r="E30" s="4" t="s">
        <v>447</v>
      </c>
    </row>
    <row r="31" spans="1:11">
      <c r="A31" s="4" t="s">
        <v>631</v>
      </c>
      <c r="C31" s="6" t="n">
        <v>11000</v>
      </c>
      <c r="E31" s="6" t="n">
        <v>9000</v>
      </c>
    </row>
    <row r="32" spans="1:11">
      <c r="A32" s="4" t="s">
        <v>449</v>
      </c>
      <c r="C32" s="5" t="n">
        <v>65000</v>
      </c>
    </row>
    <row r="33" spans="1:11">
      <c r="A33" s="4" t="s">
        <v>450</v>
      </c>
      <c r="C33" s="6" t="n">
        <v>1700000</v>
      </c>
    </row>
    <row r="34" spans="1:11">
      <c r="A34" s="4" t="s">
        <v>632</v>
      </c>
    </row>
    <row r="35" spans="1:11">
      <c r="A35" s="3" t="s">
        <v>614</v>
      </c>
    </row>
    <row r="36" spans="1:11">
      <c r="A36" s="4" t="s">
        <v>633</v>
      </c>
      <c r="C36" s="4" t="s">
        <v>634</v>
      </c>
    </row>
    <row r="37" spans="1:11">
      <c r="A37" s="4" t="s">
        <v>635</v>
      </c>
    </row>
    <row r="38" spans="1:11">
      <c r="A38" s="3" t="s">
        <v>614</v>
      </c>
    </row>
    <row r="39" spans="1:11">
      <c r="A39" s="4" t="s">
        <v>636</v>
      </c>
      <c r="B39" s="6" t="n">
        <v>3150000</v>
      </c>
    </row>
    <row r="40" spans="1:11">
      <c r="A40" s="4" t="s">
        <v>637</v>
      </c>
      <c r="C40" s="4" t="s">
        <v>638</v>
      </c>
    </row>
    <row r="41" spans="1:11">
      <c r="A41" s="4" t="s">
        <v>639</v>
      </c>
      <c r="C41" s="6" t="n">
        <v>2000</v>
      </c>
      <c r="F41" s="6" t="n">
        <v>4000</v>
      </c>
    </row>
    <row r="42" spans="1:11">
      <c r="A42" s="4" t="s">
        <v>626</v>
      </c>
      <c r="E42" s="5" t="n">
        <v>4000</v>
      </c>
    </row>
    <row r="43" spans="1:11">
      <c r="A43" s="4" t="s">
        <v>640</v>
      </c>
    </row>
    <row r="44" spans="1:11">
      <c r="A44" s="3" t="s">
        <v>614</v>
      </c>
    </row>
    <row r="45" spans="1:11">
      <c r="A45" s="4" t="s">
        <v>636</v>
      </c>
      <c r="I45" s="6" t="n">
        <v>2750000</v>
      </c>
    </row>
    <row r="46" spans="1:11">
      <c r="A46" s="4" t="s">
        <v>641</v>
      </c>
    </row>
    <row r="47" spans="1:11">
      <c r="A47" s="3" t="s">
        <v>614</v>
      </c>
    </row>
    <row r="48" spans="1:11">
      <c r="A48" s="4" t="s">
        <v>636</v>
      </c>
      <c r="G48" s="6" t="n">
        <v>110000</v>
      </c>
    </row>
    <row r="49" spans="1:11">
      <c r="A49" s="4" t="s">
        <v>446</v>
      </c>
      <c r="C49" s="4" t="s">
        <v>642</v>
      </c>
    </row>
    <row r="50" spans="1:11">
      <c r="A50" s="4" t="s">
        <v>628</v>
      </c>
      <c r="C50" s="6" t="n">
        <v>80000</v>
      </c>
      <c r="E50" s="5" t="n">
        <v>110000</v>
      </c>
    </row>
    <row r="51" spans="1:11">
      <c r="A51" s="4" t="s">
        <v>643</v>
      </c>
    </row>
    <row r="52" spans="1:11">
      <c r="A52" s="3" t="s">
        <v>614</v>
      </c>
    </row>
    <row r="53" spans="1:11">
      <c r="A53" s="4" t="s">
        <v>620</v>
      </c>
      <c r="K53" s="6" t="n">
        <v>600000</v>
      </c>
    </row>
    <row r="54" spans="1:11">
      <c r="A54" s="4" t="s">
        <v>644</v>
      </c>
    </row>
    <row r="55" spans="1:11">
      <c r="A55" s="3" t="s">
        <v>614</v>
      </c>
    </row>
    <row r="56" spans="1:11">
      <c r="A56" s="4" t="s">
        <v>645</v>
      </c>
      <c r="H56" s="9" t="n">
        <v>750</v>
      </c>
    </row>
    <row r="57" spans="1:11">
      <c r="A57" s="4" t="s">
        <v>621</v>
      </c>
      <c r="H57" s="4" t="s">
        <v>646</v>
      </c>
    </row>
    <row r="58" spans="1:11">
      <c r="A58" s="4" t="s">
        <v>647</v>
      </c>
    </row>
    <row r="59" spans="1:11">
      <c r="A59" s="3" t="s">
        <v>614</v>
      </c>
    </row>
    <row r="60" spans="1:11">
      <c r="A60" s="4" t="s">
        <v>645</v>
      </c>
      <c r="H60" s="9" t="n">
        <v>250</v>
      </c>
    </row>
    <row r="61" spans="1:11">
      <c r="A61" s="4" t="s">
        <v>621</v>
      </c>
      <c r="H61" s="4" t="s">
        <v>648</v>
      </c>
    </row>
    <row r="62" spans="1:11">
      <c r="A62" s="4" t="s">
        <v>649</v>
      </c>
    </row>
    <row r="63" spans="1:11">
      <c r="A63" s="3" t="s">
        <v>614</v>
      </c>
    </row>
    <row r="64" spans="1:11">
      <c r="A64" s="4" t="s">
        <v>650</v>
      </c>
      <c r="C64" s="6" t="n">
        <v>142000</v>
      </c>
      <c r="E64" s="6" t="n">
        <v>132000</v>
      </c>
    </row>
    <row r="65" spans="1:11">
      <c r="A65" s="4" t="s">
        <v>651</v>
      </c>
    </row>
    <row r="66" spans="1:11">
      <c r="A66" s="3" t="s">
        <v>614</v>
      </c>
    </row>
    <row r="67" spans="1:11">
      <c r="A67" s="4" t="s">
        <v>652</v>
      </c>
      <c r="C67" s="4" t="s">
        <v>6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4</v>
      </c>
      <c r="B1" s="2" t="s">
        <v>607</v>
      </c>
      <c r="C1" s="2" t="s">
        <v>349</v>
      </c>
      <c r="D1" s="2" t="s">
        <v>351</v>
      </c>
      <c r="E1" s="2" t="s">
        <v>354</v>
      </c>
      <c r="F1" s="2" t="s">
        <v>610</v>
      </c>
      <c r="G1" s="2" t="s">
        <v>655</v>
      </c>
    </row>
    <row r="2" spans="1:7">
      <c r="A2" s="3" t="s">
        <v>614</v>
      </c>
    </row>
    <row r="3" spans="1:7">
      <c r="A3" s="4" t="s">
        <v>128</v>
      </c>
      <c r="C3" s="6" t="n">
        <v>284641</v>
      </c>
      <c r="D3" s="6" t="n">
        <v>201669</v>
      </c>
    </row>
    <row r="4" spans="1:7">
      <c r="A4" s="4" t="s">
        <v>616</v>
      </c>
      <c r="C4" s="5" t="n">
        <v>2188</v>
      </c>
      <c r="D4" s="6" t="n">
        <v>4405</v>
      </c>
    </row>
    <row r="5" spans="1:7">
      <c r="A5" s="4" t="s">
        <v>361</v>
      </c>
      <c r="C5" s="5" t="n">
        <v>7000</v>
      </c>
    </row>
    <row r="6" spans="1:7">
      <c r="A6" s="4" t="s">
        <v>656</v>
      </c>
      <c r="C6" s="5" t="n">
        <v>42160</v>
      </c>
      <c r="E6" s="6" t="n">
        <v>39966</v>
      </c>
    </row>
    <row r="7" spans="1:7">
      <c r="A7" s="4" t="s">
        <v>657</v>
      </c>
      <c r="C7" s="5" t="n">
        <v>4264148</v>
      </c>
      <c r="E7" s="5" t="n">
        <v>4347697</v>
      </c>
    </row>
    <row r="8" spans="1:7">
      <c r="A8" s="4" t="s">
        <v>658</v>
      </c>
      <c r="C8" s="5" t="n">
        <v>-34810</v>
      </c>
      <c r="E8" s="5" t="n">
        <v>-36906</v>
      </c>
    </row>
    <row r="9" spans="1:7">
      <c r="A9" s="4" t="s">
        <v>659</v>
      </c>
      <c r="C9" s="5" t="n">
        <v>-289</v>
      </c>
      <c r="E9" s="5" t="n">
        <v>-291</v>
      </c>
    </row>
    <row r="10" spans="1:7">
      <c r="A10" s="4" t="s">
        <v>660</v>
      </c>
      <c r="C10" s="5" t="n">
        <v>4229049</v>
      </c>
      <c r="E10" s="5" t="n">
        <v>4310500</v>
      </c>
    </row>
    <row r="11" spans="1:7">
      <c r="A11" s="4" t="s">
        <v>84</v>
      </c>
      <c r="C11" s="5" t="n">
        <v>-136283</v>
      </c>
      <c r="E11" s="5" t="n">
        <v>-121826</v>
      </c>
    </row>
    <row r="12" spans="1:7">
      <c r="A12" s="4" t="s">
        <v>87</v>
      </c>
      <c r="C12" s="5" t="n">
        <v>4092766</v>
      </c>
      <c r="E12" s="5" t="n">
        <v>4188674</v>
      </c>
    </row>
    <row r="13" spans="1:7">
      <c r="A13" s="4" t="s">
        <v>661</v>
      </c>
    </row>
    <row r="14" spans="1:7">
      <c r="A14" s="3" t="s">
        <v>614</v>
      </c>
    </row>
    <row r="15" spans="1:7">
      <c r="A15" s="4" t="s">
        <v>128</v>
      </c>
      <c r="B15" s="6" t="n">
        <v>400000</v>
      </c>
    </row>
    <row r="16" spans="1:7">
      <c r="A16" s="4" t="s">
        <v>616</v>
      </c>
      <c r="B16" s="6" t="n">
        <v>240000</v>
      </c>
    </row>
    <row r="17" spans="1:7">
      <c r="A17" s="4" t="s">
        <v>662</v>
      </c>
      <c r="C17" s="5" t="n">
        <v>347813</v>
      </c>
      <c r="E17" s="5" t="n">
        <v>350000</v>
      </c>
    </row>
    <row r="18" spans="1:7">
      <c r="A18" s="4" t="s">
        <v>445</v>
      </c>
    </row>
    <row r="19" spans="1:7">
      <c r="A19" s="3" t="s">
        <v>614</v>
      </c>
    </row>
    <row r="20" spans="1:7">
      <c r="A20" s="4" t="s">
        <v>663</v>
      </c>
      <c r="C20" s="5" t="n">
        <v>1363544</v>
      </c>
      <c r="E20" s="5" t="n">
        <v>1387177</v>
      </c>
    </row>
    <row r="21" spans="1:7">
      <c r="A21" s="4" t="s">
        <v>619</v>
      </c>
    </row>
    <row r="22" spans="1:7">
      <c r="A22" s="3" t="s">
        <v>614</v>
      </c>
    </row>
    <row r="23" spans="1:7">
      <c r="A23" s="4" t="s">
        <v>620</v>
      </c>
      <c r="C23" s="5" t="n">
        <v>600000</v>
      </c>
      <c r="E23" s="5" t="n">
        <v>600000</v>
      </c>
    </row>
    <row r="24" spans="1:7">
      <c r="A24" s="4" t="s">
        <v>623</v>
      </c>
    </row>
    <row r="25" spans="1:7">
      <c r="A25" s="3" t="s">
        <v>614</v>
      </c>
    </row>
    <row r="26" spans="1:7">
      <c r="A26" s="4" t="s">
        <v>620</v>
      </c>
      <c r="C26" s="5" t="n">
        <v>560900</v>
      </c>
      <c r="E26" s="5" t="n">
        <v>573350</v>
      </c>
    </row>
    <row r="27" spans="1:7">
      <c r="A27" s="4" t="s">
        <v>625</v>
      </c>
    </row>
    <row r="28" spans="1:7">
      <c r="A28" s="3" t="s">
        <v>614</v>
      </c>
    </row>
    <row r="29" spans="1:7">
      <c r="A29" s="4" t="s">
        <v>620</v>
      </c>
      <c r="C29" s="5" t="n">
        <v>1121800</v>
      </c>
      <c r="E29" s="5" t="n">
        <v>1146700</v>
      </c>
      <c r="F29" s="9" t="n">
        <v>1000</v>
      </c>
    </row>
    <row r="30" spans="1:7">
      <c r="A30" s="4" t="s">
        <v>627</v>
      </c>
    </row>
    <row r="31" spans="1:7">
      <c r="A31" s="3" t="s">
        <v>614</v>
      </c>
    </row>
    <row r="32" spans="1:7">
      <c r="A32" s="4" t="s">
        <v>628</v>
      </c>
      <c r="C32" s="5" t="n">
        <v>79690</v>
      </c>
      <c r="E32" s="5" t="n">
        <v>110000</v>
      </c>
    </row>
    <row r="33" spans="1:7">
      <c r="A33" s="4" t="s">
        <v>664</v>
      </c>
    </row>
    <row r="34" spans="1:7">
      <c r="A34" s="3" t="s">
        <v>614</v>
      </c>
    </row>
    <row r="35" spans="1:7">
      <c r="A35" s="4" t="s">
        <v>665</v>
      </c>
      <c r="C35" s="5" t="n">
        <v>21701</v>
      </c>
      <c r="E35" s="5" t="n">
        <v>23056</v>
      </c>
    </row>
    <row r="36" spans="1:7">
      <c r="A36" s="4" t="s">
        <v>666</v>
      </c>
    </row>
    <row r="37" spans="1:7">
      <c r="A37" s="3" t="s">
        <v>614</v>
      </c>
    </row>
    <row r="38" spans="1:7">
      <c r="A38" s="4" t="s">
        <v>667</v>
      </c>
      <c r="C38" s="6" t="n">
        <v>126540</v>
      </c>
      <c r="E38" s="6" t="n">
        <v>117448</v>
      </c>
    </row>
    <row r="39" spans="1:7">
      <c r="A39" s="4" t="s">
        <v>668</v>
      </c>
    </row>
    <row r="40" spans="1:7">
      <c r="A40" s="3" t="s">
        <v>614</v>
      </c>
    </row>
    <row r="41" spans="1:7">
      <c r="A41" s="4" t="s">
        <v>645</v>
      </c>
      <c r="G41" s="9" t="n">
        <v>500</v>
      </c>
    </row>
    <row r="42" spans="1:7">
      <c r="A42" s="4" t="s">
        <v>644</v>
      </c>
    </row>
    <row r="43" spans="1:7">
      <c r="A43" s="3" t="s">
        <v>614</v>
      </c>
    </row>
    <row r="44" spans="1:7">
      <c r="A44" s="4" t="s">
        <v>645</v>
      </c>
      <c r="F44" s="5" t="n">
        <v>750</v>
      </c>
    </row>
    <row r="45" spans="1:7">
      <c r="A45" s="4" t="s">
        <v>647</v>
      </c>
    </row>
    <row r="46" spans="1:7">
      <c r="A46" s="3" t="s">
        <v>614</v>
      </c>
    </row>
    <row r="47" spans="1:7">
      <c r="A47" s="4" t="s">
        <v>645</v>
      </c>
      <c r="F47" s="9" t="n">
        <v>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1</v>
      </c>
    </row>
    <row r="2" spans="1:3">
      <c r="A2" s="3" t="s">
        <v>614</v>
      </c>
    </row>
    <row r="3" spans="1:3">
      <c r="A3" s="4" t="s">
        <v>670</v>
      </c>
      <c r="B3" s="6" t="n">
        <v>37</v>
      </c>
    </row>
    <row r="4" spans="1:3">
      <c r="A4" s="4" t="s">
        <v>664</v>
      </c>
    </row>
    <row r="5" spans="1:3">
      <c r="A5" s="3" t="s">
        <v>614</v>
      </c>
    </row>
    <row r="6" spans="1:3">
      <c r="A6" s="4" t="s">
        <v>671</v>
      </c>
      <c r="B6" s="4" t="s">
        <v>672</v>
      </c>
      <c r="C6" s="4" t="s">
        <v>673</v>
      </c>
    </row>
    <row r="7" spans="1:3">
      <c r="A7" s="4" t="s">
        <v>666</v>
      </c>
    </row>
    <row r="8" spans="1:3">
      <c r="A8" s="3" t="s">
        <v>614</v>
      </c>
    </row>
    <row r="9" spans="1:3">
      <c r="A9" s="4" t="s">
        <v>671</v>
      </c>
      <c r="B9" s="4" t="s">
        <v>447</v>
      </c>
      <c r="C9" s="4" t="s">
        <v>4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4</v>
      </c>
      <c r="B1" s="2" t="s">
        <v>349</v>
      </c>
      <c r="C1" s="2" t="s">
        <v>675</v>
      </c>
      <c r="D1" s="2" t="s">
        <v>354</v>
      </c>
      <c r="E1" s="2" t="s">
        <v>676</v>
      </c>
      <c r="F1" s="2" t="s">
        <v>677</v>
      </c>
    </row>
    <row r="2" spans="1:6">
      <c r="A2" s="4" t="s">
        <v>678</v>
      </c>
      <c r="B2" s="6" t="n">
        <v>-12000</v>
      </c>
      <c r="D2" s="6" t="n">
        <v>-14000</v>
      </c>
    </row>
    <row r="3" spans="1:6">
      <c r="A3" s="4" t="s">
        <v>679</v>
      </c>
      <c r="B3" s="5" t="n">
        <v>4000</v>
      </c>
    </row>
    <row r="4" spans="1:6">
      <c r="A4" s="4" t="s">
        <v>680</v>
      </c>
      <c r="B4" s="5" t="n">
        <v>2242</v>
      </c>
      <c r="D4" s="5" t="n">
        <v>211</v>
      </c>
    </row>
    <row r="5" spans="1:6">
      <c r="A5" s="4" t="s">
        <v>681</v>
      </c>
      <c r="B5" s="5" t="n">
        <v>144</v>
      </c>
      <c r="D5" s="5" t="n">
        <v>127</v>
      </c>
    </row>
    <row r="6" spans="1:6">
      <c r="A6" s="4" t="s">
        <v>682</v>
      </c>
      <c r="C6" s="9" t="n">
        <v>-15</v>
      </c>
    </row>
    <row r="7" spans="1:6">
      <c r="A7" s="4" t="s">
        <v>427</v>
      </c>
      <c r="B7" s="5" t="n">
        <v>19019</v>
      </c>
      <c r="D7" s="5" t="n">
        <v>22636</v>
      </c>
    </row>
    <row r="8" spans="1:6">
      <c r="A8" s="4" t="s">
        <v>683</v>
      </c>
      <c r="B8" s="5" t="n">
        <v>29442</v>
      </c>
      <c r="D8" s="5" t="n">
        <v>40870</v>
      </c>
    </row>
    <row r="9" spans="1:6">
      <c r="A9" s="4" t="s">
        <v>684</v>
      </c>
    </row>
    <row r="10" spans="1:6">
      <c r="A10" s="4" t="s">
        <v>685</v>
      </c>
      <c r="D10" s="5" t="n">
        <v>110000</v>
      </c>
    </row>
    <row r="11" spans="1:6">
      <c r="A11" s="4" t="s">
        <v>600</v>
      </c>
    </row>
    <row r="12" spans="1:6">
      <c r="A12" s="4" t="s">
        <v>685</v>
      </c>
      <c r="B12" s="5" t="n">
        <v>480000</v>
      </c>
      <c r="D12" s="5" t="n">
        <v>480000</v>
      </c>
    </row>
    <row r="13" spans="1:6">
      <c r="A13" s="4" t="s">
        <v>680</v>
      </c>
      <c r="B13" s="5" t="n">
        <v>0</v>
      </c>
      <c r="D13" s="5" t="n">
        <v>0</v>
      </c>
    </row>
    <row r="14" spans="1:6">
      <c r="A14" s="4" t="s">
        <v>681</v>
      </c>
      <c r="B14" s="5" t="n">
        <v>0</v>
      </c>
      <c r="D14" s="5" t="n">
        <v>0</v>
      </c>
    </row>
    <row r="15" spans="1:6">
      <c r="A15" s="4" t="s">
        <v>683</v>
      </c>
      <c r="B15" s="5" t="n">
        <v>0</v>
      </c>
      <c r="D15" s="5" t="n">
        <v>0</v>
      </c>
    </row>
    <row r="16" spans="1:6">
      <c r="A16" s="4" t="s">
        <v>605</v>
      </c>
    </row>
    <row r="17" spans="1:6">
      <c r="A17" s="4" t="s">
        <v>685</v>
      </c>
      <c r="B17" s="5" t="n">
        <v>570349</v>
      </c>
      <c r="D17" s="5" t="n">
        <v>574315</v>
      </c>
      <c r="E17" s="6" t="n">
        <v>422000</v>
      </c>
      <c r="F17" s="9" t="n">
        <v>400</v>
      </c>
    </row>
    <row r="18" spans="1:6">
      <c r="A18" s="4" t="s">
        <v>680</v>
      </c>
      <c r="B18" s="5" t="n">
        <v>2242</v>
      </c>
      <c r="D18" s="5" t="n">
        <v>211</v>
      </c>
    </row>
    <row r="19" spans="1:6">
      <c r="A19" s="4" t="s">
        <v>681</v>
      </c>
      <c r="B19" s="5" t="n">
        <v>144</v>
      </c>
      <c r="D19" s="5" t="n">
        <v>127</v>
      </c>
    </row>
    <row r="20" spans="1:6">
      <c r="A20" s="4" t="s">
        <v>427</v>
      </c>
      <c r="B20" s="5" t="n">
        <v>7669</v>
      </c>
      <c r="D20" s="5" t="n">
        <v>7669</v>
      </c>
    </row>
    <row r="21" spans="1:6">
      <c r="A21" s="4" t="s">
        <v>683</v>
      </c>
      <c r="B21" s="5" t="n">
        <v>29442</v>
      </c>
      <c r="D21" s="5" t="n">
        <v>40870</v>
      </c>
    </row>
    <row r="22" spans="1:6">
      <c r="A22" s="4" t="s">
        <v>600</v>
      </c>
    </row>
    <row r="23" spans="1:6">
      <c r="A23" s="4" t="s">
        <v>427</v>
      </c>
      <c r="B23" s="5" t="n">
        <v>11350</v>
      </c>
      <c r="D23" s="6" t="n">
        <v>14967</v>
      </c>
    </row>
    <row r="24" spans="1:6">
      <c r="A24" s="4" t="s">
        <v>686</v>
      </c>
    </row>
    <row r="25" spans="1:6">
      <c r="A25" s="4" t="s">
        <v>685</v>
      </c>
      <c r="B25" s="6" t="n">
        <v>184000</v>
      </c>
      <c r="C25" s="9" t="n">
        <v>1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7</v>
      </c>
      <c r="B1" s="2" t="s">
        <v>349</v>
      </c>
      <c r="C1" s="2" t="s">
        <v>354</v>
      </c>
      <c r="D1" s="2" t="s">
        <v>610</v>
      </c>
    </row>
    <row r="2" spans="1:4">
      <c r="A2" s="3" t="s">
        <v>303</v>
      </c>
    </row>
    <row r="3" spans="1:4">
      <c r="A3" s="4" t="s">
        <v>663</v>
      </c>
      <c r="B3" s="6" t="n">
        <v>1700000</v>
      </c>
      <c r="C3" s="6" t="n">
        <v>1700000</v>
      </c>
    </row>
    <row r="4" spans="1:4">
      <c r="A4" s="4" t="s">
        <v>683</v>
      </c>
      <c r="B4" s="5" t="n">
        <v>29442</v>
      </c>
      <c r="C4" s="5" t="n">
        <v>40870</v>
      </c>
    </row>
    <row r="5" spans="1:4">
      <c r="A5" s="4" t="s">
        <v>688</v>
      </c>
      <c r="B5" s="5" t="n">
        <v>1700000</v>
      </c>
      <c r="C5" s="5" t="n">
        <v>1700000</v>
      </c>
    </row>
    <row r="6" spans="1:4">
      <c r="A6" s="4" t="s">
        <v>600</v>
      </c>
    </row>
    <row r="7" spans="1:4">
      <c r="A7" s="3" t="s">
        <v>303</v>
      </c>
    </row>
    <row r="8" spans="1:4">
      <c r="A8" s="4" t="s">
        <v>689</v>
      </c>
      <c r="B8" s="5" t="n">
        <v>11350</v>
      </c>
    </row>
    <row r="9" spans="1:4">
      <c r="A9" s="4" t="s">
        <v>690</v>
      </c>
    </row>
    <row r="10" spans="1:4">
      <c r="A10" s="3" t="s">
        <v>303</v>
      </c>
    </row>
    <row r="11" spans="1:4">
      <c r="A11" s="4" t="s">
        <v>689</v>
      </c>
      <c r="B11" s="5" t="n">
        <v>74577</v>
      </c>
      <c r="C11" s="5" t="n">
        <v>70496</v>
      </c>
    </row>
    <row r="12" spans="1:4">
      <c r="A12" s="4" t="s">
        <v>691</v>
      </c>
      <c r="B12" s="5" t="n">
        <v>91353</v>
      </c>
      <c r="C12" s="5" t="n">
        <v>95190</v>
      </c>
    </row>
    <row r="13" spans="1:4">
      <c r="A13" s="4" t="s">
        <v>692</v>
      </c>
    </row>
    <row r="14" spans="1:4">
      <c r="A14" s="3" t="s">
        <v>303</v>
      </c>
    </row>
    <row r="15" spans="1:4">
      <c r="A15" s="4" t="s">
        <v>689</v>
      </c>
      <c r="B15" s="5" t="n">
        <v>53316</v>
      </c>
      <c r="C15" s="5" t="n">
        <v>47649</v>
      </c>
    </row>
    <row r="16" spans="1:4">
      <c r="A16" s="4" t="s">
        <v>693</v>
      </c>
    </row>
    <row r="17" spans="1:4">
      <c r="A17" s="3" t="s">
        <v>303</v>
      </c>
    </row>
    <row r="18" spans="1:4">
      <c r="A18" s="4" t="s">
        <v>689</v>
      </c>
      <c r="C18" s="5" t="n">
        <v>14967</v>
      </c>
    </row>
    <row r="19" spans="1:4">
      <c r="A19" s="4" t="s">
        <v>694</v>
      </c>
    </row>
    <row r="20" spans="1:4">
      <c r="A20" s="3" t="s">
        <v>303</v>
      </c>
    </row>
    <row r="21" spans="1:4">
      <c r="A21" s="4" t="s">
        <v>691</v>
      </c>
      <c r="B21" s="5" t="n">
        <v>5274</v>
      </c>
      <c r="C21" s="5" t="n">
        <v>5209</v>
      </c>
    </row>
    <row r="22" spans="1:4">
      <c r="A22" s="4" t="s">
        <v>695</v>
      </c>
    </row>
    <row r="23" spans="1:4">
      <c r="A23" s="3" t="s">
        <v>303</v>
      </c>
    </row>
    <row r="24" spans="1:4">
      <c r="A24" s="4" t="s">
        <v>691</v>
      </c>
      <c r="B24" s="5" t="n">
        <v>56493</v>
      </c>
      <c r="C24" s="5" t="n">
        <v>48984</v>
      </c>
    </row>
    <row r="25" spans="1:4">
      <c r="A25" s="4" t="s">
        <v>696</v>
      </c>
    </row>
    <row r="26" spans="1:4">
      <c r="A26" s="3" t="s">
        <v>303</v>
      </c>
    </row>
    <row r="27" spans="1:4">
      <c r="A27" s="4" t="s">
        <v>689</v>
      </c>
      <c r="B27" s="5" t="n">
        <v>9911</v>
      </c>
      <c r="C27" s="5" t="n">
        <v>7880</v>
      </c>
    </row>
    <row r="28" spans="1:4">
      <c r="A28" s="4" t="s">
        <v>691</v>
      </c>
      <c r="B28" s="5" t="n">
        <v>29586</v>
      </c>
      <c r="C28" s="5" t="n">
        <v>40997</v>
      </c>
    </row>
    <row r="29" spans="1:4">
      <c r="A29" s="4" t="s">
        <v>697</v>
      </c>
    </row>
    <row r="30" spans="1:4">
      <c r="A30" s="3" t="s">
        <v>303</v>
      </c>
    </row>
    <row r="31" spans="1:4">
      <c r="A31" s="4" t="s">
        <v>689</v>
      </c>
      <c r="B31" s="5" t="n">
        <v>0</v>
      </c>
      <c r="C31" s="5" t="n">
        <v>0</v>
      </c>
    </row>
    <row r="32" spans="1:4">
      <c r="A32" s="4" t="s">
        <v>691</v>
      </c>
      <c r="B32" s="5" t="n">
        <v>0</v>
      </c>
      <c r="C32" s="5" t="n">
        <v>0</v>
      </c>
    </row>
    <row r="33" spans="1:4">
      <c r="A33" s="4" t="s">
        <v>698</v>
      </c>
    </row>
    <row r="34" spans="1:4">
      <c r="A34" s="3" t="s">
        <v>303</v>
      </c>
    </row>
    <row r="35" spans="1:4">
      <c r="A35" s="4" t="s">
        <v>689</v>
      </c>
      <c r="B35" s="5" t="n">
        <v>0</v>
      </c>
      <c r="C35" s="5" t="n">
        <v>0</v>
      </c>
    </row>
    <row r="36" spans="1:4">
      <c r="A36" s="4" t="s">
        <v>699</v>
      </c>
    </row>
    <row r="37" spans="1:4">
      <c r="A37" s="3" t="s">
        <v>303</v>
      </c>
    </row>
    <row r="38" spans="1:4">
      <c r="A38" s="4" t="s">
        <v>689</v>
      </c>
      <c r="B38" s="5" t="n">
        <v>0</v>
      </c>
      <c r="C38" s="5" t="n">
        <v>0</v>
      </c>
    </row>
    <row r="39" spans="1:4">
      <c r="A39" s="4" t="s">
        <v>700</v>
      </c>
    </row>
    <row r="40" spans="1:4">
      <c r="A40" s="3" t="s">
        <v>303</v>
      </c>
    </row>
    <row r="41" spans="1:4">
      <c r="A41" s="4" t="s">
        <v>691</v>
      </c>
      <c r="B41" s="5" t="n">
        <v>0</v>
      </c>
      <c r="C41" s="5" t="n">
        <v>0</v>
      </c>
    </row>
    <row r="42" spans="1:4">
      <c r="A42" s="4" t="s">
        <v>701</v>
      </c>
    </row>
    <row r="43" spans="1:4">
      <c r="A43" s="3" t="s">
        <v>303</v>
      </c>
    </row>
    <row r="44" spans="1:4">
      <c r="A44" s="4" t="s">
        <v>691</v>
      </c>
      <c r="B44" s="5" t="n">
        <v>0</v>
      </c>
      <c r="C44" s="5" t="n">
        <v>0</v>
      </c>
    </row>
    <row r="45" spans="1:4">
      <c r="A45" s="4" t="s">
        <v>702</v>
      </c>
    </row>
    <row r="46" spans="1:4">
      <c r="A46" s="3" t="s">
        <v>303</v>
      </c>
    </row>
    <row r="47" spans="1:4">
      <c r="A47" s="4" t="s">
        <v>689</v>
      </c>
      <c r="B47" s="5" t="n">
        <v>0</v>
      </c>
      <c r="C47" s="5" t="n">
        <v>0</v>
      </c>
    </row>
    <row r="48" spans="1:4">
      <c r="A48" s="4" t="s">
        <v>691</v>
      </c>
      <c r="B48" s="5" t="n">
        <v>0</v>
      </c>
      <c r="C48" s="5" t="n">
        <v>0</v>
      </c>
    </row>
    <row r="49" spans="1:4">
      <c r="A49" s="4" t="s">
        <v>703</v>
      </c>
    </row>
    <row r="50" spans="1:4">
      <c r="A50" s="3" t="s">
        <v>303</v>
      </c>
    </row>
    <row r="51" spans="1:4">
      <c r="A51" s="4" t="s">
        <v>689</v>
      </c>
      <c r="B51" s="5" t="n">
        <v>74577</v>
      </c>
      <c r="C51" s="5" t="n">
        <v>70496</v>
      </c>
    </row>
    <row r="52" spans="1:4">
      <c r="A52" s="4" t="s">
        <v>691</v>
      </c>
      <c r="B52" s="5" t="n">
        <v>86079</v>
      </c>
      <c r="C52" s="5" t="n">
        <v>89981</v>
      </c>
    </row>
    <row r="53" spans="1:4">
      <c r="A53" s="4" t="s">
        <v>704</v>
      </c>
    </row>
    <row r="54" spans="1:4">
      <c r="A54" s="3" t="s">
        <v>303</v>
      </c>
    </row>
    <row r="55" spans="1:4">
      <c r="A55" s="4" t="s">
        <v>689</v>
      </c>
      <c r="B55" s="5" t="n">
        <v>53316</v>
      </c>
      <c r="C55" s="5" t="n">
        <v>47649</v>
      </c>
    </row>
    <row r="56" spans="1:4">
      <c r="A56" s="4" t="s">
        <v>705</v>
      </c>
    </row>
    <row r="57" spans="1:4">
      <c r="A57" s="3" t="s">
        <v>303</v>
      </c>
    </row>
    <row r="58" spans="1:4">
      <c r="A58" s="4" t="s">
        <v>689</v>
      </c>
      <c r="B58" s="5" t="n">
        <v>11350</v>
      </c>
      <c r="C58" s="5" t="n">
        <v>14967</v>
      </c>
    </row>
    <row r="59" spans="1:4">
      <c r="A59" s="4" t="s">
        <v>706</v>
      </c>
    </row>
    <row r="60" spans="1:4">
      <c r="A60" s="3" t="s">
        <v>303</v>
      </c>
    </row>
    <row r="61" spans="1:4">
      <c r="A61" s="4" t="s">
        <v>691</v>
      </c>
      <c r="B61" s="5" t="n">
        <v>0</v>
      </c>
      <c r="C61" s="5" t="n">
        <v>0</v>
      </c>
    </row>
    <row r="62" spans="1:4">
      <c r="A62" s="4" t="s">
        <v>707</v>
      </c>
    </row>
    <row r="63" spans="1:4">
      <c r="A63" s="3" t="s">
        <v>303</v>
      </c>
    </row>
    <row r="64" spans="1:4">
      <c r="A64" s="4" t="s">
        <v>691</v>
      </c>
      <c r="B64" s="5" t="n">
        <v>56493</v>
      </c>
      <c r="C64" s="5" t="n">
        <v>48984</v>
      </c>
    </row>
    <row r="65" spans="1:4">
      <c r="A65" s="4" t="s">
        <v>708</v>
      </c>
    </row>
    <row r="66" spans="1:4">
      <c r="A66" s="3" t="s">
        <v>303</v>
      </c>
    </row>
    <row r="67" spans="1:4">
      <c r="A67" s="4" t="s">
        <v>689</v>
      </c>
      <c r="B67" s="5" t="n">
        <v>9911</v>
      </c>
      <c r="C67" s="5" t="n">
        <v>7880</v>
      </c>
    </row>
    <row r="68" spans="1:4">
      <c r="A68" s="4" t="s">
        <v>691</v>
      </c>
      <c r="B68" s="5" t="n">
        <v>29586</v>
      </c>
      <c r="C68" s="5" t="n">
        <v>40997</v>
      </c>
    </row>
    <row r="69" spans="1:4">
      <c r="A69" s="4" t="s">
        <v>709</v>
      </c>
    </row>
    <row r="70" spans="1:4">
      <c r="A70" s="3" t="s">
        <v>303</v>
      </c>
    </row>
    <row r="71" spans="1:4">
      <c r="A71" s="4" t="s">
        <v>689</v>
      </c>
      <c r="B71" s="5" t="n">
        <v>0</v>
      </c>
      <c r="C71" s="5" t="n">
        <v>0</v>
      </c>
    </row>
    <row r="72" spans="1:4">
      <c r="A72" s="4" t="s">
        <v>691</v>
      </c>
      <c r="B72" s="5" t="n">
        <v>5274</v>
      </c>
      <c r="C72" s="5" t="n">
        <v>5209</v>
      </c>
    </row>
    <row r="73" spans="1:4">
      <c r="A73" s="4" t="s">
        <v>710</v>
      </c>
    </row>
    <row r="74" spans="1:4">
      <c r="A74" s="3" t="s">
        <v>303</v>
      </c>
    </row>
    <row r="75" spans="1:4">
      <c r="A75" s="4" t="s">
        <v>689</v>
      </c>
      <c r="B75" s="5" t="n">
        <v>0</v>
      </c>
      <c r="C75" s="5" t="n">
        <v>0</v>
      </c>
    </row>
    <row r="76" spans="1:4">
      <c r="A76" s="4" t="s">
        <v>711</v>
      </c>
    </row>
    <row r="77" spans="1:4">
      <c r="A77" s="3" t="s">
        <v>303</v>
      </c>
    </row>
    <row r="78" spans="1:4">
      <c r="A78" s="4" t="s">
        <v>689</v>
      </c>
      <c r="B78" s="5" t="n">
        <v>0</v>
      </c>
      <c r="C78" s="5" t="n">
        <v>0</v>
      </c>
    </row>
    <row r="79" spans="1:4">
      <c r="A79" s="4" t="s">
        <v>712</v>
      </c>
    </row>
    <row r="80" spans="1:4">
      <c r="A80" s="3" t="s">
        <v>303</v>
      </c>
    </row>
    <row r="81" spans="1:4">
      <c r="A81" s="4" t="s">
        <v>691</v>
      </c>
      <c r="B81" s="5" t="n">
        <v>5274</v>
      </c>
      <c r="C81" s="5" t="n">
        <v>5209</v>
      </c>
    </row>
    <row r="82" spans="1:4">
      <c r="A82" s="4" t="s">
        <v>713</v>
      </c>
    </row>
    <row r="83" spans="1:4">
      <c r="A83" s="3" t="s">
        <v>303</v>
      </c>
    </row>
    <row r="84" spans="1:4">
      <c r="A84" s="4" t="s">
        <v>691</v>
      </c>
      <c r="B84" s="5" t="n">
        <v>0</v>
      </c>
      <c r="C84" s="5" t="n">
        <v>0</v>
      </c>
    </row>
    <row r="85" spans="1:4">
      <c r="A85" s="4" t="s">
        <v>714</v>
      </c>
    </row>
    <row r="86" spans="1:4">
      <c r="A86" s="3" t="s">
        <v>303</v>
      </c>
    </row>
    <row r="87" spans="1:4">
      <c r="A87" s="4" t="s">
        <v>689</v>
      </c>
      <c r="B87" s="5" t="n">
        <v>0</v>
      </c>
      <c r="C87" s="5" t="n">
        <v>0</v>
      </c>
    </row>
    <row r="88" spans="1:4">
      <c r="A88" s="4" t="s">
        <v>691</v>
      </c>
      <c r="B88" s="5" t="n">
        <v>0</v>
      </c>
      <c r="C88" s="5" t="n">
        <v>0</v>
      </c>
    </row>
    <row r="89" spans="1:4">
      <c r="A89" s="4" t="s">
        <v>625</v>
      </c>
    </row>
    <row r="90" spans="1:4">
      <c r="A90" s="3" t="s">
        <v>303</v>
      </c>
    </row>
    <row r="91" spans="1:4">
      <c r="A91" s="4" t="s">
        <v>715</v>
      </c>
      <c r="B91" s="5" t="n">
        <v>1200000</v>
      </c>
      <c r="C91" s="5" t="n">
        <v>1100000</v>
      </c>
    </row>
    <row r="92" spans="1:4">
      <c r="A92" s="4" t="s">
        <v>620</v>
      </c>
      <c r="B92" s="5" t="n">
        <v>1121800</v>
      </c>
      <c r="C92" s="5" t="n">
        <v>1146700</v>
      </c>
      <c r="D92" s="9" t="n">
        <v>1</v>
      </c>
    </row>
    <row r="93" spans="1:4">
      <c r="A93" s="4" t="s">
        <v>623</v>
      </c>
    </row>
    <row r="94" spans="1:4">
      <c r="A94" s="3" t="s">
        <v>303</v>
      </c>
    </row>
    <row r="95" spans="1:4">
      <c r="A95" s="4" t="s">
        <v>715</v>
      </c>
      <c r="B95" s="5" t="n">
        <v>599000</v>
      </c>
      <c r="C95" s="5" t="n">
        <v>586000</v>
      </c>
    </row>
    <row r="96" spans="1:4">
      <c r="A96" s="4" t="s">
        <v>620</v>
      </c>
      <c r="B96" s="5" t="n">
        <v>560900</v>
      </c>
      <c r="C96" s="5" t="n">
        <v>573350</v>
      </c>
    </row>
    <row r="97" spans="1:4">
      <c r="A97" s="4" t="s">
        <v>627</v>
      </c>
    </row>
    <row r="98" spans="1:4">
      <c r="A98" s="3" t="s">
        <v>303</v>
      </c>
    </row>
    <row r="99" spans="1:4">
      <c r="A99" s="4" t="s">
        <v>628</v>
      </c>
      <c r="B99" s="5" t="n">
        <v>79690</v>
      </c>
      <c r="C99" s="5" t="n">
        <v>110000</v>
      </c>
    </row>
    <row r="100" spans="1:4">
      <c r="A100" s="4" t="s">
        <v>619</v>
      </c>
    </row>
    <row r="101" spans="1:4">
      <c r="A101" s="3" t="s">
        <v>303</v>
      </c>
    </row>
    <row r="102" spans="1:4">
      <c r="A102" s="4" t="s">
        <v>715</v>
      </c>
      <c r="B102" s="5" t="n">
        <v>603000</v>
      </c>
      <c r="C102" s="5" t="n">
        <v>574000</v>
      </c>
    </row>
    <row r="103" spans="1:4">
      <c r="A103" s="4" t="s">
        <v>620</v>
      </c>
      <c r="B103" s="6" t="n">
        <v>600000</v>
      </c>
      <c r="C103" s="6" t="n">
        <v>6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716</v>
      </c>
      <c r="B1" s="2" t="s">
        <v>1</v>
      </c>
    </row>
    <row r="2" spans="1:3">
      <c r="B2" s="2" t="s">
        <v>2</v>
      </c>
      <c r="C2" s="2" t="s">
        <v>61</v>
      </c>
    </row>
    <row r="3" spans="1:3">
      <c r="A3" s="3" t="s">
        <v>717</v>
      </c>
    </row>
    <row r="4" spans="1:3">
      <c r="A4" s="4" t="s">
        <v>718</v>
      </c>
      <c r="B4" s="6" t="n">
        <v>76000</v>
      </c>
    </row>
    <row r="5" spans="1:3">
      <c r="A5" s="4" t="s">
        <v>719</v>
      </c>
      <c r="B5" s="6" t="n">
        <v>73976</v>
      </c>
    </row>
    <row r="6" spans="1:3">
      <c r="A6" s="4" t="s">
        <v>720</v>
      </c>
      <c r="B6" s="4" t="s">
        <v>721</v>
      </c>
    </row>
    <row r="7" spans="1:3">
      <c r="A7" s="4" t="s">
        <v>722</v>
      </c>
      <c r="B7" s="4" t="s">
        <v>723</v>
      </c>
    </row>
    <row r="8" spans="1:3">
      <c r="A8" s="4" t="s">
        <v>724</v>
      </c>
      <c r="B8" s="4" t="s">
        <v>725</v>
      </c>
    </row>
    <row r="9" spans="1:3">
      <c r="A9" s="4" t="s">
        <v>726</v>
      </c>
      <c r="B9" s="6" t="n">
        <v>9087</v>
      </c>
    </row>
    <row r="10" spans="1:3">
      <c r="A10" s="4" t="s">
        <v>727</v>
      </c>
      <c r="B10" s="5" t="n">
        <v>231161</v>
      </c>
    </row>
    <row r="11" spans="1:3">
      <c r="A11" s="4" t="s">
        <v>728</v>
      </c>
      <c r="B11" s="5" t="n">
        <v>222074</v>
      </c>
    </row>
    <row r="12" spans="1:3">
      <c r="A12" s="4" t="s">
        <v>729</v>
      </c>
      <c r="B12" s="5" t="n">
        <v>265133</v>
      </c>
    </row>
    <row r="13" spans="1:3">
      <c r="A13" s="4" t="s">
        <v>730</v>
      </c>
      <c r="B13" s="5" t="n">
        <v>10705</v>
      </c>
    </row>
    <row r="14" spans="1:3">
      <c r="A14" s="4" t="s">
        <v>731</v>
      </c>
      <c r="B14" s="5" t="n">
        <v>275838</v>
      </c>
    </row>
    <row r="15" spans="1:3">
      <c r="A15" s="4" t="s">
        <v>732</v>
      </c>
      <c r="B15" s="5" t="n">
        <v>217839</v>
      </c>
    </row>
    <row r="16" spans="1:3">
      <c r="A16" s="4" t="s">
        <v>733</v>
      </c>
      <c r="B16" s="5" t="n">
        <v>8571</v>
      </c>
    </row>
    <row r="17" spans="1:3">
      <c r="A17" s="4" t="s">
        <v>734</v>
      </c>
      <c r="B17" s="5" t="n">
        <v>226410</v>
      </c>
    </row>
    <row r="18" spans="1:3">
      <c r="A18" s="4" t="s">
        <v>735</v>
      </c>
      <c r="B18" s="5" t="n">
        <v>166904</v>
      </c>
    </row>
    <row r="19" spans="1:3">
      <c r="A19" s="4" t="s">
        <v>736</v>
      </c>
      <c r="B19" s="5" t="n">
        <v>6214</v>
      </c>
    </row>
    <row r="20" spans="1:3">
      <c r="A20" s="4" t="s">
        <v>737</v>
      </c>
      <c r="B20" s="5" t="n">
        <v>138834</v>
      </c>
    </row>
    <row r="21" spans="1:3">
      <c r="A21" s="4" t="s">
        <v>738</v>
      </c>
      <c r="B21" s="5" t="n">
        <v>2676</v>
      </c>
    </row>
    <row r="22" spans="1:3">
      <c r="A22" s="4" t="s">
        <v>739</v>
      </c>
      <c r="B22" s="5" t="n">
        <v>141510</v>
      </c>
    </row>
    <row r="23" spans="1:3">
      <c r="A23" s="4" t="s">
        <v>740</v>
      </c>
      <c r="B23" s="5" t="n">
        <v>115318</v>
      </c>
    </row>
    <row r="24" spans="1:3">
      <c r="A24" s="4" t="s">
        <v>741</v>
      </c>
      <c r="B24" s="5" t="n">
        <v>2210</v>
      </c>
    </row>
    <row r="25" spans="1:3">
      <c r="A25" s="4" t="s">
        <v>742</v>
      </c>
      <c r="B25" s="5" t="n">
        <v>117528</v>
      </c>
    </row>
    <row r="26" spans="1:3">
      <c r="A26" s="4" t="s">
        <v>743</v>
      </c>
      <c r="B26" s="5" t="n">
        <v>704382</v>
      </c>
    </row>
    <row r="27" spans="1:3">
      <c r="A27" s="4" t="s">
        <v>744</v>
      </c>
      <c r="B27" s="5" t="n">
        <v>16481</v>
      </c>
    </row>
    <row r="28" spans="1:3">
      <c r="A28" s="4" t="s">
        <v>745</v>
      </c>
      <c r="B28" s="5" t="n">
        <v>720863</v>
      </c>
    </row>
    <row r="29" spans="1:3">
      <c r="A29" s="4" t="s">
        <v>746</v>
      </c>
      <c r="B29" s="5" t="n">
        <v>1830484</v>
      </c>
    </row>
    <row r="30" spans="1:3">
      <c r="A30" s="4" t="s">
        <v>747</v>
      </c>
      <c r="B30" s="5" t="n">
        <v>55944</v>
      </c>
    </row>
    <row r="31" spans="1:3">
      <c r="A31" s="4" t="s">
        <v>748</v>
      </c>
      <c r="B31" s="5" t="n">
        <v>1886428</v>
      </c>
    </row>
    <row r="32" spans="1:3">
      <c r="A32" s="4" t="s">
        <v>749</v>
      </c>
      <c r="B32" s="5" t="n">
        <v>504498</v>
      </c>
    </row>
    <row r="33" spans="1:3">
      <c r="A33" s="4" t="s">
        <v>750</v>
      </c>
      <c r="B33" s="5" t="n">
        <v>13784</v>
      </c>
    </row>
    <row r="34" spans="1:3">
      <c r="A34" s="4" t="s">
        <v>751</v>
      </c>
      <c r="B34" s="5" t="n">
        <v>518282</v>
      </c>
    </row>
    <row r="35" spans="1:3">
      <c r="A35" s="4" t="s">
        <v>752</v>
      </c>
      <c r="B35" s="5" t="n">
        <v>1325986</v>
      </c>
    </row>
    <row r="36" spans="1:3">
      <c r="A36" s="4" t="s">
        <v>656</v>
      </c>
      <c r="B36" s="6" t="n">
        <v>42160</v>
      </c>
      <c r="C36" s="6" t="n">
        <v>39966</v>
      </c>
    </row>
    <row r="37" spans="1:3">
      <c r="A37" s="4" t="s">
        <v>753</v>
      </c>
      <c r="B37" s="4" t="s">
        <v>754</v>
      </c>
    </row>
    <row r="38" spans="1:3">
      <c r="A38" s="4" t="s">
        <v>755</v>
      </c>
      <c r="B38" s="6" t="n">
        <v>2642</v>
      </c>
    </row>
    <row r="39" spans="1:3">
      <c r="A39" s="4" t="s">
        <v>756</v>
      </c>
      <c r="B39" s="5" t="n">
        <v>5245</v>
      </c>
    </row>
    <row r="40" spans="1:3">
      <c r="A40" s="4" t="s">
        <v>757</v>
      </c>
      <c r="B40" s="5" t="n">
        <v>28563</v>
      </c>
    </row>
    <row r="41" spans="1:3">
      <c r="A41" s="4" t="s">
        <v>758</v>
      </c>
      <c r="B41" s="5" t="n">
        <v>103000</v>
      </c>
    </row>
    <row r="42" spans="1:3">
      <c r="A42" s="4" t="s">
        <v>759</v>
      </c>
      <c r="B42" s="5" t="n">
        <v>173118</v>
      </c>
    </row>
    <row r="43" spans="1:3">
      <c r="A43" s="4" t="s">
        <v>760</v>
      </c>
      <c r="C43" s="5" t="n">
        <v>294269</v>
      </c>
    </row>
    <row r="44" spans="1:3">
      <c r="A44" s="4" t="s">
        <v>69</v>
      </c>
      <c r="B44" s="5" t="n">
        <v>1279576</v>
      </c>
      <c r="C44" s="5" t="n">
        <v>0</v>
      </c>
    </row>
    <row r="45" spans="1:3">
      <c r="A45" s="4" t="s">
        <v>761</v>
      </c>
      <c r="B45" s="5" t="n">
        <v>42311</v>
      </c>
    </row>
    <row r="46" spans="1:3">
      <c r="A46" s="4" t="s">
        <v>762</v>
      </c>
      <c r="B46" s="5" t="n">
        <v>1321887</v>
      </c>
    </row>
    <row r="47" spans="1:3">
      <c r="A47" s="4" t="s">
        <v>83</v>
      </c>
      <c r="B47" s="5" t="n">
        <v>216172</v>
      </c>
      <c r="C47" s="5" t="n">
        <v>0</v>
      </c>
    </row>
    <row r="48" spans="1:3">
      <c r="A48" s="4" t="s">
        <v>763</v>
      </c>
      <c r="B48" s="5" t="n">
        <v>10658</v>
      </c>
    </row>
    <row r="49" spans="1:3">
      <c r="A49" s="4" t="s">
        <v>86</v>
      </c>
      <c r="B49" s="5" t="n">
        <v>1109814</v>
      </c>
      <c r="C49" s="5" t="n">
        <v>0</v>
      </c>
    </row>
    <row r="50" spans="1:3">
      <c r="A50" s="4" t="s">
        <v>764</v>
      </c>
      <c r="B50" s="5" t="n">
        <v>31502</v>
      </c>
    </row>
    <row r="51" spans="1:3">
      <c r="A51" s="4" t="s">
        <v>765</v>
      </c>
      <c r="B51" s="5" t="n">
        <v>1368146</v>
      </c>
    </row>
    <row r="52" spans="1:3">
      <c r="A52" s="4" t="s">
        <v>766</v>
      </c>
      <c r="C52" s="5" t="n">
        <v>256172</v>
      </c>
    </row>
    <row r="53" spans="1:3">
      <c r="A53" s="4" t="s">
        <v>767</v>
      </c>
      <c r="C53" s="5" t="n">
        <v>210632</v>
      </c>
    </row>
    <row r="54" spans="1:3">
      <c r="A54" s="4" t="s">
        <v>768</v>
      </c>
      <c r="C54" s="5" t="n">
        <v>158763</v>
      </c>
    </row>
    <row r="55" spans="1:3">
      <c r="A55" s="4" t="s">
        <v>769</v>
      </c>
      <c r="C55" s="5" t="n">
        <v>131518</v>
      </c>
    </row>
    <row r="56" spans="1:3">
      <c r="A56" s="4" t="s">
        <v>770</v>
      </c>
      <c r="C56" s="5" t="n">
        <v>777165</v>
      </c>
    </row>
    <row r="57" spans="1:3">
      <c r="A57" s="4" t="s">
        <v>771</v>
      </c>
      <c r="C57" s="6" t="n">
        <v>1828519</v>
      </c>
    </row>
    <row r="58" spans="1:3">
      <c r="A58" s="4" t="s">
        <v>772</v>
      </c>
      <c r="B58" s="5" t="n">
        <v>106545</v>
      </c>
    </row>
    <row r="59" spans="1:3">
      <c r="A59" s="4" t="s">
        <v>773</v>
      </c>
    </row>
    <row r="60" spans="1:3">
      <c r="A60" s="3" t="s">
        <v>717</v>
      </c>
    </row>
    <row r="61" spans="1:3">
      <c r="A61" s="4" t="s">
        <v>774</v>
      </c>
      <c r="B61" s="5" t="n">
        <v>2598</v>
      </c>
    </row>
    <row r="62" spans="1:3">
      <c r="A62" s="4" t="s">
        <v>775</v>
      </c>
    </row>
    <row r="63" spans="1:3">
      <c r="A63" s="3" t="s">
        <v>717</v>
      </c>
    </row>
    <row r="64" spans="1:3">
      <c r="A64" s="4" t="s">
        <v>776</v>
      </c>
      <c r="B64" s="5" t="n">
        <v>3835</v>
      </c>
    </row>
    <row r="65" spans="1:3">
      <c r="A65" s="4" t="s">
        <v>777</v>
      </c>
    </row>
    <row r="66" spans="1:3">
      <c r="A66" s="3" t="s">
        <v>717</v>
      </c>
    </row>
    <row r="67" spans="1:3">
      <c r="A67" s="4" t="s">
        <v>776</v>
      </c>
      <c r="B67" s="5" t="n">
        <v>73282</v>
      </c>
    </row>
    <row r="68" spans="1:3">
      <c r="A68" s="4" t="s">
        <v>778</v>
      </c>
      <c r="B68" s="5" t="n">
        <v>667</v>
      </c>
    </row>
    <row r="69" spans="1:3">
      <c r="A69" s="4" t="s">
        <v>779</v>
      </c>
      <c r="B69" s="5" t="n">
        <v>25990</v>
      </c>
    </row>
    <row r="70" spans="1:3">
      <c r="A70" s="4" t="s">
        <v>780</v>
      </c>
    </row>
    <row r="71" spans="1:3">
      <c r="A71" s="3" t="s">
        <v>717</v>
      </c>
    </row>
    <row r="72" spans="1:3">
      <c r="A72" s="4" t="s">
        <v>781</v>
      </c>
      <c r="B72" s="5" t="n">
        <v>448</v>
      </c>
    </row>
    <row r="73" spans="1:3">
      <c r="A73" s="4" t="s">
        <v>782</v>
      </c>
    </row>
    <row r="74" spans="1:3">
      <c r="A74" s="3" t="s">
        <v>717</v>
      </c>
    </row>
    <row r="75" spans="1:3">
      <c r="A75" s="4" t="s">
        <v>783</v>
      </c>
      <c r="B75" s="6" t="n">
        <v>-275</v>
      </c>
    </row>
    <row r="76" spans="1:3">
      <c r="A76" s="4" t="s">
        <v>506</v>
      </c>
    </row>
    <row r="77" spans="1:3">
      <c r="A77" s="3" t="s">
        <v>717</v>
      </c>
    </row>
    <row r="78" spans="1:3">
      <c r="A78" s="4" t="s">
        <v>784</v>
      </c>
      <c r="B78" s="4" t="s">
        <v>785</v>
      </c>
    </row>
    <row r="79" spans="1:3">
      <c r="A79" s="4" t="s">
        <v>786</v>
      </c>
      <c r="B79" s="4" t="s">
        <v>787</v>
      </c>
    </row>
    <row r="80" spans="1:3">
      <c r="A80" s="4" t="s">
        <v>509</v>
      </c>
    </row>
    <row r="81" spans="1:3">
      <c r="A81" s="3" t="s">
        <v>717</v>
      </c>
    </row>
    <row r="82" spans="1:3">
      <c r="A82" s="4" t="s">
        <v>784</v>
      </c>
      <c r="B82" s="4" t="s">
        <v>788</v>
      </c>
    </row>
    <row r="83" spans="1:3">
      <c r="A83" s="4" t="s">
        <v>786</v>
      </c>
      <c r="B83" s="4" t="s">
        <v>7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0</v>
      </c>
      <c r="B1" s="2" t="s">
        <v>1</v>
      </c>
    </row>
    <row r="2" spans="1:4">
      <c r="B2" s="2" t="s">
        <v>2</v>
      </c>
      <c r="C2" s="2" t="s">
        <v>27</v>
      </c>
      <c r="D2" s="2" t="s">
        <v>61</v>
      </c>
    </row>
    <row r="3" spans="1:4">
      <c r="A3" s="3" t="s">
        <v>317</v>
      </c>
    </row>
    <row r="4" spans="1:4">
      <c r="A4" s="4" t="s">
        <v>791</v>
      </c>
      <c r="B4" s="6" t="n">
        <v>587</v>
      </c>
      <c r="C4" s="6" t="n">
        <v>468</v>
      </c>
    </row>
    <row r="5" spans="1:4">
      <c r="A5" s="4" t="s">
        <v>792</v>
      </c>
      <c r="B5" s="5" t="n">
        <v>985</v>
      </c>
      <c r="C5" s="5" t="n">
        <v>670</v>
      </c>
    </row>
    <row r="6" spans="1:4">
      <c r="A6" s="4" t="s">
        <v>793</v>
      </c>
      <c r="B6" s="5" t="n">
        <v>-780</v>
      </c>
      <c r="C6" s="5" t="n">
        <v>-717</v>
      </c>
    </row>
    <row r="7" spans="1:4">
      <c r="A7" s="4" t="s">
        <v>794</v>
      </c>
      <c r="B7" s="5" t="n">
        <v>253</v>
      </c>
      <c r="C7" s="5" t="n">
        <v>0</v>
      </c>
    </row>
    <row r="8" spans="1:4">
      <c r="A8" s="3" t="s">
        <v>795</v>
      </c>
    </row>
    <row r="9" spans="1:4">
      <c r="A9" s="4" t="s">
        <v>796</v>
      </c>
      <c r="B9" s="5" t="n">
        <v>110000</v>
      </c>
      <c r="D9" s="6" t="n">
        <v>110000</v>
      </c>
    </row>
    <row r="10" spans="1:4">
      <c r="A10" s="4" t="s">
        <v>797</v>
      </c>
      <c r="B10" s="6" t="n">
        <v>1045</v>
      </c>
      <c r="C10" s="6" t="n">
        <v>4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8</v>
      </c>
      <c r="B1" s="2" t="s">
        <v>1</v>
      </c>
      <c r="D1" s="2" t="s">
        <v>256</v>
      </c>
    </row>
    <row r="2" spans="1:5">
      <c r="B2" s="2" t="s">
        <v>2</v>
      </c>
      <c r="C2" s="2" t="s">
        <v>27</v>
      </c>
      <c r="D2" s="2" t="s">
        <v>61</v>
      </c>
      <c r="E2" s="2" t="s">
        <v>416</v>
      </c>
    </row>
    <row r="3" spans="1:5">
      <c r="A3" s="4" t="s">
        <v>388</v>
      </c>
      <c r="D3" s="6" t="n">
        <v>83415</v>
      </c>
    </row>
    <row r="4" spans="1:5">
      <c r="A4" s="4" t="s">
        <v>42</v>
      </c>
      <c r="B4" s="6" t="n">
        <v>51550</v>
      </c>
      <c r="C4" s="6" t="n">
        <v>49584</v>
      </c>
    </row>
    <row r="5" spans="1:5">
      <c r="A5" s="4" t="s">
        <v>41</v>
      </c>
      <c r="B5" s="6" t="n">
        <v>190162</v>
      </c>
      <c r="C5" s="6" t="n">
        <v>200935</v>
      </c>
    </row>
    <row r="6" spans="1:5">
      <c r="A6" s="4" t="s">
        <v>430</v>
      </c>
      <c r="D6" s="4" t="s">
        <v>431</v>
      </c>
      <c r="E6" s="4" t="s">
        <v>432</v>
      </c>
    </row>
    <row r="7" spans="1:5">
      <c r="A7" s="4" t="s">
        <v>799</v>
      </c>
      <c r="B7" s="4" t="s">
        <v>800</v>
      </c>
    </row>
    <row r="8" spans="1:5">
      <c r="A8" s="4" t="s">
        <v>801</v>
      </c>
      <c r="B8" s="4" t="s">
        <v>802</v>
      </c>
      <c r="C8" s="4" t="s">
        <v>803</v>
      </c>
    </row>
    <row r="9" spans="1:5">
      <c r="A9" s="4" t="s">
        <v>88</v>
      </c>
      <c r="B9" s="6" t="n">
        <v>305770</v>
      </c>
      <c r="D9" s="6" t="n">
        <v>311434</v>
      </c>
    </row>
    <row r="10" spans="1:5">
      <c r="A10" s="4" t="s">
        <v>804</v>
      </c>
      <c r="C10" s="6" t="n">
        <v>3000</v>
      </c>
    </row>
    <row r="11" spans="1:5">
      <c r="A11" s="4" t="s">
        <v>805</v>
      </c>
      <c r="B11" s="4" t="s">
        <v>806</v>
      </c>
    </row>
    <row r="12" spans="1:5">
      <c r="A12" s="4" t="s">
        <v>368</v>
      </c>
    </row>
    <row r="13" spans="1:5">
      <c r="A13" s="4" t="s">
        <v>388</v>
      </c>
      <c r="D13" s="6" t="n">
        <v>781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2"/>
    <col customWidth="1" max="5" min="5" width="27"/>
    <col customWidth="1" max="6" min="6" width="18"/>
    <col customWidth="1" max="7" min="7" width="46"/>
    <col customWidth="1" max="8" min="8" width="24"/>
  </cols>
  <sheetData>
    <row r="1" spans="1:8">
      <c r="A1" s="1" t="s">
        <v>150</v>
      </c>
      <c r="B1" s="2" t="s">
        <v>151</v>
      </c>
      <c r="C1" s="2" t="s">
        <v>152</v>
      </c>
      <c r="D1" s="2" t="s">
        <v>153</v>
      </c>
      <c r="E1" s="2" t="s">
        <v>154</v>
      </c>
      <c r="F1" s="2" t="s">
        <v>155</v>
      </c>
      <c r="G1" s="2" t="s">
        <v>156</v>
      </c>
      <c r="H1" s="2" t="s">
        <v>157</v>
      </c>
    </row>
    <row r="2" spans="1:8">
      <c r="A2" s="4" t="s">
        <v>158</v>
      </c>
      <c r="C2" s="5" t="n">
        <v>309127</v>
      </c>
    </row>
    <row r="3" spans="1:8">
      <c r="A3" s="4" t="s">
        <v>158</v>
      </c>
      <c r="B3" s="6" t="n">
        <v>4206653</v>
      </c>
      <c r="C3" s="6" t="n">
        <v>3091</v>
      </c>
      <c r="E3" s="6" t="n">
        <v>1141451</v>
      </c>
      <c r="F3" s="6" t="n">
        <v>3124103</v>
      </c>
      <c r="G3" s="6" t="n">
        <v>-70476</v>
      </c>
      <c r="H3" s="6" t="n">
        <v>8484</v>
      </c>
    </row>
    <row r="4" spans="1:8">
      <c r="A4" s="4" t="s">
        <v>44</v>
      </c>
      <c r="B4" s="5" t="n">
        <v>152763</v>
      </c>
    </row>
    <row r="5" spans="1:8">
      <c r="A5" s="4" t="s">
        <v>159</v>
      </c>
      <c r="B5" s="5" t="n">
        <v>50513</v>
      </c>
      <c r="G5" s="5" t="n">
        <v>50513</v>
      </c>
    </row>
    <row r="6" spans="1:8">
      <c r="A6" s="4" t="s">
        <v>160</v>
      </c>
      <c r="C6" s="5" t="n">
        <v>300</v>
      </c>
    </row>
    <row r="7" spans="1:8">
      <c r="A7" s="4" t="s">
        <v>160</v>
      </c>
      <c r="B7" s="5" t="n">
        <v>-2396</v>
      </c>
      <c r="C7" s="6" t="n">
        <v>3</v>
      </c>
      <c r="E7" s="5" t="n">
        <v>-2399</v>
      </c>
    </row>
    <row r="8" spans="1:8">
      <c r="A8" s="4" t="s">
        <v>113</v>
      </c>
      <c r="B8" s="5" t="n">
        <v>5982</v>
      </c>
      <c r="E8" s="5" t="n">
        <v>5982</v>
      </c>
    </row>
    <row r="9" spans="1:8">
      <c r="A9" s="4" t="s">
        <v>161</v>
      </c>
      <c r="C9" s="5" t="n">
        <v>226</v>
      </c>
    </row>
    <row r="10" spans="1:8">
      <c r="A10" s="4" t="s">
        <v>161</v>
      </c>
      <c r="B10" s="5" t="n">
        <v>2255</v>
      </c>
      <c r="C10" s="6" t="n">
        <v>2</v>
      </c>
      <c r="E10" s="5" t="n">
        <v>2253</v>
      </c>
    </row>
    <row r="11" spans="1:8">
      <c r="A11" s="4" t="s">
        <v>162</v>
      </c>
      <c r="C11" s="5" t="n">
        <v>309631</v>
      </c>
    </row>
    <row r="12" spans="1:8">
      <c r="A12" s="4" t="s">
        <v>162</v>
      </c>
      <c r="B12" s="5" t="n">
        <v>4418981</v>
      </c>
      <c r="C12" s="6" t="n">
        <v>3096</v>
      </c>
      <c r="E12" s="5" t="n">
        <v>1146391</v>
      </c>
      <c r="F12" s="5" t="n">
        <v>3271718</v>
      </c>
      <c r="G12" s="5" t="n">
        <v>-14618</v>
      </c>
      <c r="H12" s="5" t="n">
        <v>12394</v>
      </c>
    </row>
    <row r="13" spans="1:8">
      <c r="A13" s="4" t="s">
        <v>46</v>
      </c>
      <c r="B13" s="5" t="n">
        <v>152960</v>
      </c>
      <c r="F13" s="5" t="n">
        <v>152960</v>
      </c>
    </row>
    <row r="14" spans="1:8">
      <c r="A14" s="4" t="s">
        <v>163</v>
      </c>
      <c r="C14" s="5" t="n">
        <v>-22</v>
      </c>
    </row>
    <row r="15" spans="1:8">
      <c r="A15" s="4" t="s">
        <v>164</v>
      </c>
      <c r="B15" s="5" t="n">
        <v>-896</v>
      </c>
      <c r="E15" s="5" t="n">
        <v>-896</v>
      </c>
    </row>
    <row r="16" spans="1:8">
      <c r="A16" s="4" t="s">
        <v>165</v>
      </c>
      <c r="B16" s="5" t="n">
        <v>5345</v>
      </c>
      <c r="F16" s="5" t="n">
        <v>-5345</v>
      </c>
      <c r="G16" s="5" t="n">
        <v>5345</v>
      </c>
    </row>
    <row r="17" spans="1:8">
      <c r="A17" s="4" t="s">
        <v>166</v>
      </c>
      <c r="B17" s="5" t="n">
        <v>4107</v>
      </c>
      <c r="H17" s="5" t="n">
        <v>4107</v>
      </c>
    </row>
    <row r="18" spans="1:8">
      <c r="A18" s="4" t="s">
        <v>167</v>
      </c>
      <c r="B18" s="5" t="n">
        <v>197</v>
      </c>
      <c r="H18" s="5" t="n">
        <v>-197</v>
      </c>
    </row>
    <row r="19" spans="1:8">
      <c r="A19" s="4" t="s">
        <v>158</v>
      </c>
      <c r="C19" s="5" t="n">
        <v>309127</v>
      </c>
    </row>
    <row r="20" spans="1:8">
      <c r="A20" s="4" t="s">
        <v>158</v>
      </c>
      <c r="B20" s="5" t="n">
        <v>4206653</v>
      </c>
      <c r="C20" s="6" t="n">
        <v>3091</v>
      </c>
      <c r="E20" s="5" t="n">
        <v>1141451</v>
      </c>
      <c r="F20" s="5" t="n">
        <v>3124103</v>
      </c>
      <c r="G20" s="5" t="n">
        <v>-70476</v>
      </c>
      <c r="H20" s="5" t="n">
        <v>8484</v>
      </c>
    </row>
    <row r="21" spans="1:8">
      <c r="A21" s="4" t="s">
        <v>168</v>
      </c>
      <c r="C21" s="5" t="n">
        <v>318418</v>
      </c>
    </row>
    <row r="22" spans="1:8">
      <c r="A22" s="4" t="s">
        <v>168</v>
      </c>
      <c r="B22" s="5" t="n">
        <v>4838752</v>
      </c>
      <c r="C22" s="6" t="n">
        <v>3184</v>
      </c>
      <c r="D22" s="6" t="n">
        <v>-60000</v>
      </c>
      <c r="E22" s="5" t="n">
        <v>1415188</v>
      </c>
      <c r="F22" s="5" t="n">
        <v>3598876</v>
      </c>
      <c r="G22" s="5" t="n">
        <v>-174950</v>
      </c>
      <c r="H22" s="5" t="n">
        <v>56454</v>
      </c>
    </row>
    <row r="23" spans="1:8">
      <c r="A23" s="4" t="s">
        <v>169</v>
      </c>
      <c r="B23" s="5" t="n">
        <v>251334</v>
      </c>
    </row>
    <row r="24" spans="1:8">
      <c r="A24" s="4" t="s">
        <v>170</v>
      </c>
      <c r="B24" s="5" t="n">
        <v>44110</v>
      </c>
    </row>
    <row r="25" spans="1:8">
      <c r="A25" s="4" t="s">
        <v>171</v>
      </c>
      <c r="D25" s="5" t="n">
        <v>-2272</v>
      </c>
    </row>
    <row r="26" spans="1:8">
      <c r="A26" s="4" t="s">
        <v>44</v>
      </c>
      <c r="B26" s="5" t="n">
        <v>99063</v>
      </c>
    </row>
    <row r="27" spans="1:8">
      <c r="A27" s="4" t="s">
        <v>159</v>
      </c>
      <c r="B27" s="5" t="n">
        <v>-15904</v>
      </c>
      <c r="G27" s="5" t="n">
        <v>-15904</v>
      </c>
    </row>
    <row r="28" spans="1:8">
      <c r="A28" s="4" t="s">
        <v>160</v>
      </c>
      <c r="C28" s="5" t="n">
        <v>303</v>
      </c>
    </row>
    <row r="29" spans="1:8">
      <c r="A29" s="4" t="s">
        <v>160</v>
      </c>
      <c r="B29" s="5" t="n">
        <v>-1077</v>
      </c>
      <c r="C29" s="6" t="n">
        <v>3</v>
      </c>
      <c r="E29" s="5" t="n">
        <v>-1080</v>
      </c>
    </row>
    <row r="30" spans="1:8">
      <c r="A30" s="4" t="s">
        <v>113</v>
      </c>
      <c r="B30" s="5" t="n">
        <v>5673</v>
      </c>
      <c r="E30" s="5" t="n">
        <v>5673</v>
      </c>
    </row>
    <row r="31" spans="1:8">
      <c r="A31" s="4" t="s">
        <v>161</v>
      </c>
      <c r="C31" s="5" t="n">
        <v>183</v>
      </c>
    </row>
    <row r="32" spans="1:8">
      <c r="A32" s="4" t="s">
        <v>161</v>
      </c>
      <c r="B32" s="5" t="n">
        <v>1334</v>
      </c>
      <c r="C32" s="6" t="n">
        <v>2</v>
      </c>
      <c r="E32" s="5" t="n">
        <v>1332</v>
      </c>
    </row>
    <row r="33" spans="1:8">
      <c r="A33" s="4" t="s">
        <v>172</v>
      </c>
      <c r="C33" s="5" t="n">
        <v>318889</v>
      </c>
    </row>
    <row r="34" spans="1:8">
      <c r="A34" s="4" t="s">
        <v>172</v>
      </c>
      <c r="B34" s="5" t="n">
        <v>4856774</v>
      </c>
      <c r="C34" s="6" t="n">
        <v>3189</v>
      </c>
      <c r="D34" s="6" t="n">
        <v>-130462</v>
      </c>
      <c r="E34" s="5" t="n">
        <v>1420685</v>
      </c>
      <c r="F34" s="5" t="n">
        <v>3696924</v>
      </c>
      <c r="G34" s="6" t="n">
        <v>-190854</v>
      </c>
      <c r="H34" s="5" t="n">
        <v>57292</v>
      </c>
    </row>
    <row r="35" spans="1:8">
      <c r="A35" s="4" t="s">
        <v>46</v>
      </c>
      <c r="B35" s="5" t="n">
        <v>98048</v>
      </c>
      <c r="F35" s="6" t="n">
        <v>98048</v>
      </c>
    </row>
    <row r="36" spans="1:8">
      <c r="A36" s="4" t="s">
        <v>173</v>
      </c>
      <c r="D36" s="5" t="n">
        <v>-2643</v>
      </c>
    </row>
    <row r="37" spans="1:8">
      <c r="A37" s="4" t="s">
        <v>174</v>
      </c>
      <c r="B37" s="5" t="n">
        <v>-70462</v>
      </c>
      <c r="D37" s="6" t="n">
        <v>-70462</v>
      </c>
    </row>
    <row r="38" spans="1:8">
      <c r="A38" s="4" t="s">
        <v>163</v>
      </c>
      <c r="C38" s="5" t="n">
        <v>-15</v>
      </c>
    </row>
    <row r="39" spans="1:8">
      <c r="A39" s="4" t="s">
        <v>164</v>
      </c>
      <c r="B39" s="5" t="n">
        <v>-428</v>
      </c>
      <c r="C39" s="6" t="n">
        <v>0</v>
      </c>
      <c r="E39" s="6" t="n">
        <v>-428</v>
      </c>
    </row>
    <row r="40" spans="1:8">
      <c r="A40" s="4" t="s">
        <v>166</v>
      </c>
      <c r="B40" s="5" t="n">
        <v>-177</v>
      </c>
      <c r="H40" s="5" t="n">
        <v>-177</v>
      </c>
    </row>
    <row r="41" spans="1:8">
      <c r="A41" s="4" t="s">
        <v>167</v>
      </c>
      <c r="B41" s="6" t="n">
        <v>-1015</v>
      </c>
      <c r="H41" s="6" t="n">
        <v>-1015</v>
      </c>
    </row>
    <row r="42" spans="1:8">
      <c r="A42" s="4" t="s">
        <v>171</v>
      </c>
      <c r="D42" s="5" t="n">
        <v>-49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7</v>
      </c>
      <c r="B1" s="2" t="s">
        <v>1</v>
      </c>
    </row>
    <row r="2" spans="1:3">
      <c r="B2" s="2" t="s">
        <v>349</v>
      </c>
      <c r="C2" s="2" t="s">
        <v>351</v>
      </c>
    </row>
    <row r="3" spans="1:3">
      <c r="A3" s="3" t="s">
        <v>808</v>
      </c>
    </row>
    <row r="4" spans="1:3">
      <c r="A4" s="4" t="s">
        <v>29</v>
      </c>
      <c r="B4" s="6" t="n">
        <v>3100303</v>
      </c>
      <c r="C4" s="6" t="n">
        <v>2720764</v>
      </c>
    </row>
    <row r="5" spans="1:3">
      <c r="A5" s="4" t="s">
        <v>809</v>
      </c>
      <c r="B5" s="5" t="n">
        <v>319893</v>
      </c>
      <c r="C5" s="5" t="n">
        <v>295216</v>
      </c>
    </row>
    <row r="6" spans="1:3">
      <c r="A6" s="4" t="s">
        <v>35</v>
      </c>
      <c r="B6" s="6" t="n">
        <v>76207</v>
      </c>
      <c r="C6" s="5" t="n">
        <v>61066</v>
      </c>
    </row>
    <row r="7" spans="1:3">
      <c r="A7" s="4" t="s">
        <v>810</v>
      </c>
      <c r="B7" s="5" t="n">
        <v>4</v>
      </c>
    </row>
    <row r="8" spans="1:3">
      <c r="A8" s="4" t="s">
        <v>811</v>
      </c>
      <c r="B8" s="5" t="n">
        <v>3</v>
      </c>
    </row>
    <row r="9" spans="1:3">
      <c r="A9" s="4" t="s">
        <v>812</v>
      </c>
    </row>
    <row r="10" spans="1:3">
      <c r="A10" s="3" t="s">
        <v>808</v>
      </c>
    </row>
    <row r="11" spans="1:3">
      <c r="A11" s="4" t="s">
        <v>29</v>
      </c>
      <c r="B11" s="6" t="n">
        <v>0</v>
      </c>
      <c r="C11" s="5" t="n">
        <v>0</v>
      </c>
    </row>
    <row r="12" spans="1:3">
      <c r="A12" s="4" t="s">
        <v>813</v>
      </c>
    </row>
    <row r="13" spans="1:3">
      <c r="A13" s="3" t="s">
        <v>808</v>
      </c>
    </row>
    <row r="14" spans="1:3">
      <c r="A14" s="4" t="s">
        <v>29</v>
      </c>
      <c r="B14" s="5" t="n">
        <v>3100303</v>
      </c>
      <c r="C14" s="5" t="n">
        <v>2720764</v>
      </c>
    </row>
    <row r="15" spans="1:3">
      <c r="A15" s="4" t="s">
        <v>495</v>
      </c>
    </row>
    <row r="16" spans="1:3">
      <c r="A16" s="3" t="s">
        <v>808</v>
      </c>
    </row>
    <row r="17" spans="1:3">
      <c r="A17" s="4" t="s">
        <v>29</v>
      </c>
      <c r="B17" s="5" t="n">
        <v>1302309</v>
      </c>
      <c r="C17" s="5" t="n">
        <v>1329843</v>
      </c>
    </row>
    <row r="18" spans="1:3">
      <c r="A18" s="4" t="s">
        <v>809</v>
      </c>
      <c r="B18" s="5" t="n">
        <v>176636</v>
      </c>
      <c r="C18" s="5" t="n">
        <v>177713</v>
      </c>
    </row>
    <row r="19" spans="1:3">
      <c r="A19" s="4" t="s">
        <v>35</v>
      </c>
      <c r="B19" s="6" t="n">
        <v>22239</v>
      </c>
      <c r="C19" s="5" t="n">
        <v>21228</v>
      </c>
    </row>
    <row r="20" spans="1:3">
      <c r="A20" s="4" t="s">
        <v>811</v>
      </c>
      <c r="B20" s="5" t="n">
        <v>1</v>
      </c>
    </row>
    <row r="21" spans="1:3">
      <c r="A21" s="4" t="s">
        <v>814</v>
      </c>
    </row>
    <row r="22" spans="1:3">
      <c r="A22" s="3" t="s">
        <v>808</v>
      </c>
    </row>
    <row r="23" spans="1:3">
      <c r="A23" s="4" t="s">
        <v>29</v>
      </c>
      <c r="B23" s="6" t="n">
        <v>103</v>
      </c>
      <c r="C23" s="5" t="n">
        <v>183</v>
      </c>
    </row>
    <row r="24" spans="1:3">
      <c r="A24" s="4" t="s">
        <v>815</v>
      </c>
    </row>
    <row r="25" spans="1:3">
      <c r="A25" s="3" t="s">
        <v>808</v>
      </c>
    </row>
    <row r="26" spans="1:3">
      <c r="A26" s="4" t="s">
        <v>29</v>
      </c>
      <c r="B26" s="5" t="n">
        <v>1302206</v>
      </c>
      <c r="C26" s="5" t="n">
        <v>1329660</v>
      </c>
    </row>
    <row r="27" spans="1:3">
      <c r="A27" s="4" t="s">
        <v>465</v>
      </c>
    </row>
    <row r="28" spans="1:3">
      <c r="A28" s="3" t="s">
        <v>808</v>
      </c>
    </row>
    <row r="29" spans="1:3">
      <c r="A29" s="4" t="s">
        <v>29</v>
      </c>
      <c r="B29" s="5" t="n">
        <v>1445541</v>
      </c>
      <c r="C29" s="5" t="n">
        <v>1040430</v>
      </c>
    </row>
    <row r="30" spans="1:3">
      <c r="A30" s="4" t="s">
        <v>809</v>
      </c>
      <c r="B30" s="5" t="n">
        <v>105298</v>
      </c>
      <c r="C30" s="5" t="n">
        <v>75534</v>
      </c>
    </row>
    <row r="31" spans="1:3">
      <c r="A31" s="4" t="s">
        <v>35</v>
      </c>
      <c r="B31" s="5" t="n">
        <v>47011</v>
      </c>
      <c r="C31" s="5" t="n">
        <v>32757</v>
      </c>
    </row>
    <row r="32" spans="1:3">
      <c r="A32" s="4" t="s">
        <v>816</v>
      </c>
    </row>
    <row r="33" spans="1:3">
      <c r="A33" s="3" t="s">
        <v>808</v>
      </c>
    </row>
    <row r="34" spans="1:3">
      <c r="A34" s="4" t="s">
        <v>29</v>
      </c>
      <c r="B34" s="5" t="n">
        <v>0</v>
      </c>
      <c r="C34" s="5" t="n">
        <v>0</v>
      </c>
    </row>
    <row r="35" spans="1:3">
      <c r="A35" s="4" t="s">
        <v>817</v>
      </c>
    </row>
    <row r="36" spans="1:3">
      <c r="A36" s="3" t="s">
        <v>808</v>
      </c>
    </row>
    <row r="37" spans="1:3">
      <c r="A37" s="4" t="s">
        <v>29</v>
      </c>
      <c r="B37" s="5" t="n">
        <v>1445541</v>
      </c>
      <c r="C37" s="5" t="n">
        <v>1040430</v>
      </c>
    </row>
    <row r="38" spans="1:3">
      <c r="A38" s="4" t="s">
        <v>382</v>
      </c>
    </row>
    <row r="39" spans="1:3">
      <c r="A39" s="3" t="s">
        <v>808</v>
      </c>
    </row>
    <row r="40" spans="1:3">
      <c r="A40" s="4" t="s">
        <v>29</v>
      </c>
      <c r="B40" s="5" t="n">
        <v>353737</v>
      </c>
      <c r="C40" s="5" t="n">
        <v>351792</v>
      </c>
    </row>
    <row r="41" spans="1:3">
      <c r="A41" s="4" t="s">
        <v>809</v>
      </c>
      <c r="B41" s="5" t="n">
        <v>37959</v>
      </c>
      <c r="C41" s="5" t="n">
        <v>41969</v>
      </c>
    </row>
    <row r="42" spans="1:3">
      <c r="A42" s="4" t="s">
        <v>35</v>
      </c>
      <c r="B42" s="5" t="n">
        <v>6957</v>
      </c>
      <c r="C42" s="5" t="n">
        <v>7081</v>
      </c>
    </row>
    <row r="43" spans="1:3">
      <c r="A43" s="4" t="s">
        <v>818</v>
      </c>
    </row>
    <row r="44" spans="1:3">
      <c r="A44" s="3" t="s">
        <v>808</v>
      </c>
    </row>
    <row r="45" spans="1:3">
      <c r="A45" s="4" t="s">
        <v>29</v>
      </c>
      <c r="B45" s="5" t="n">
        <v>1181</v>
      </c>
      <c r="C45" s="5" t="n">
        <v>1118</v>
      </c>
    </row>
    <row r="46" spans="1:3">
      <c r="A46" s="4" t="s">
        <v>819</v>
      </c>
    </row>
    <row r="47" spans="1:3">
      <c r="A47" s="3" t="s">
        <v>808</v>
      </c>
    </row>
    <row r="48" spans="1:3">
      <c r="A48" s="4" t="s">
        <v>29</v>
      </c>
      <c r="B48" s="5" t="n">
        <v>352556</v>
      </c>
      <c r="C48" s="5" t="n">
        <v>350674</v>
      </c>
    </row>
    <row r="49" spans="1:3">
      <c r="A49" s="4" t="s">
        <v>820</v>
      </c>
    </row>
    <row r="50" spans="1:3">
      <c r="A50" s="3" t="s">
        <v>808</v>
      </c>
    </row>
    <row r="51" spans="1:3">
      <c r="A51" s="4" t="s">
        <v>29</v>
      </c>
      <c r="B51" s="5" t="n">
        <v>-1284</v>
      </c>
      <c r="C51" s="5" t="n">
        <v>-1301</v>
      </c>
    </row>
    <row r="52" spans="1:3">
      <c r="A52" s="4" t="s">
        <v>809</v>
      </c>
      <c r="B52" s="5" t="n">
        <v>0</v>
      </c>
      <c r="C52" s="5" t="n">
        <v>0</v>
      </c>
    </row>
    <row r="53" spans="1:3">
      <c r="A53" s="4" t="s">
        <v>35</v>
      </c>
      <c r="B53" s="5" t="n">
        <v>0</v>
      </c>
      <c r="C53" s="5" t="n">
        <v>0</v>
      </c>
    </row>
    <row r="54" spans="1:3">
      <c r="A54" s="4" t="s">
        <v>821</v>
      </c>
    </row>
    <row r="55" spans="1:3">
      <c r="A55" s="3" t="s">
        <v>808</v>
      </c>
    </row>
    <row r="56" spans="1:3">
      <c r="A56" s="4" t="s">
        <v>29</v>
      </c>
      <c r="B56" s="5" t="n">
        <v>-1284</v>
      </c>
      <c r="C56" s="5" t="n">
        <v>-1301</v>
      </c>
    </row>
    <row r="57" spans="1:3">
      <c r="A57" s="4" t="s">
        <v>822</v>
      </c>
    </row>
    <row r="58" spans="1:3">
      <c r="A58" s="3" t="s">
        <v>808</v>
      </c>
    </row>
    <row r="59" spans="1:3">
      <c r="A59" s="4" t="s">
        <v>29</v>
      </c>
      <c r="B59" s="6" t="n">
        <v>0</v>
      </c>
      <c r="C59"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v>
      </c>
      <c r="C2" s="2" t="s">
        <v>27</v>
      </c>
    </row>
    <row r="3" spans="1:3">
      <c r="A3" s="3" t="s">
        <v>808</v>
      </c>
    </row>
    <row r="4" spans="1:3">
      <c r="A4" s="4" t="s">
        <v>29</v>
      </c>
      <c r="B4" s="6" t="n">
        <v>3100303</v>
      </c>
      <c r="C4" s="6" t="n">
        <v>2720764</v>
      </c>
    </row>
    <row r="5" spans="1:3">
      <c r="A5" s="4" t="s">
        <v>809</v>
      </c>
      <c r="B5" s="5" t="n">
        <v>319893</v>
      </c>
      <c r="C5" s="5" t="n">
        <v>295216</v>
      </c>
    </row>
    <row r="6" spans="1:3">
      <c r="A6" s="4" t="s">
        <v>35</v>
      </c>
      <c r="B6" s="5" t="n">
        <v>76207</v>
      </c>
      <c r="C6" s="5" t="n">
        <v>61066</v>
      </c>
    </row>
    <row r="7" spans="1:3">
      <c r="A7" s="4" t="s">
        <v>495</v>
      </c>
    </row>
    <row r="8" spans="1:3">
      <c r="A8" s="3" t="s">
        <v>808</v>
      </c>
    </row>
    <row r="9" spans="1:3">
      <c r="A9" s="4" t="s">
        <v>29</v>
      </c>
      <c r="B9" s="5" t="n">
        <v>1302309</v>
      </c>
      <c r="C9" s="5" t="n">
        <v>1329843</v>
      </c>
    </row>
    <row r="10" spans="1:3">
      <c r="A10" s="4" t="s">
        <v>809</v>
      </c>
      <c r="B10" s="5" t="n">
        <v>176636</v>
      </c>
      <c r="C10" s="5" t="n">
        <v>177713</v>
      </c>
    </row>
    <row r="11" spans="1:3">
      <c r="A11" s="4" t="s">
        <v>35</v>
      </c>
      <c r="B11" s="5" t="n">
        <v>22239</v>
      </c>
      <c r="C11" s="5" t="n">
        <v>21228</v>
      </c>
    </row>
    <row r="12" spans="1:3">
      <c r="A12" s="4" t="s">
        <v>465</v>
      </c>
    </row>
    <row r="13" spans="1:3">
      <c r="A13" s="3" t="s">
        <v>808</v>
      </c>
    </row>
    <row r="14" spans="1:3">
      <c r="A14" s="4" t="s">
        <v>29</v>
      </c>
      <c r="B14" s="5" t="n">
        <v>1445541</v>
      </c>
      <c r="C14" s="5" t="n">
        <v>1040430</v>
      </c>
    </row>
    <row r="15" spans="1:3">
      <c r="A15" s="4" t="s">
        <v>809</v>
      </c>
      <c r="B15" s="5" t="n">
        <v>105298</v>
      </c>
      <c r="C15" s="5" t="n">
        <v>75534</v>
      </c>
    </row>
    <row r="16" spans="1:3">
      <c r="A16" s="4" t="s">
        <v>35</v>
      </c>
      <c r="B16" s="5" t="n">
        <v>47011</v>
      </c>
      <c r="C16" s="5" t="n">
        <v>32757</v>
      </c>
    </row>
    <row r="17" spans="1:3">
      <c r="A17" s="4" t="s">
        <v>382</v>
      </c>
    </row>
    <row r="18" spans="1:3">
      <c r="A18" s="3" t="s">
        <v>808</v>
      </c>
    </row>
    <row r="19" spans="1:3">
      <c r="A19" s="4" t="s">
        <v>29</v>
      </c>
      <c r="B19" s="5" t="n">
        <v>353737</v>
      </c>
      <c r="C19" s="5" t="n">
        <v>351792</v>
      </c>
    </row>
    <row r="20" spans="1:3">
      <c r="A20" s="4" t="s">
        <v>809</v>
      </c>
      <c r="B20" s="5" t="n">
        <v>37959</v>
      </c>
      <c r="C20" s="5" t="n">
        <v>41969</v>
      </c>
    </row>
    <row r="21" spans="1:3">
      <c r="A21" s="4" t="s">
        <v>35</v>
      </c>
      <c r="B21" s="5" t="n">
        <v>6957</v>
      </c>
      <c r="C21" s="5" t="n">
        <v>7081</v>
      </c>
    </row>
    <row r="22" spans="1:3">
      <c r="A22" s="4" t="s">
        <v>820</v>
      </c>
    </row>
    <row r="23" spans="1:3">
      <c r="A23" s="3" t="s">
        <v>808</v>
      </c>
    </row>
    <row r="24" spans="1:3">
      <c r="A24" s="4" t="s">
        <v>29</v>
      </c>
      <c r="B24" s="5" t="n">
        <v>-1284</v>
      </c>
      <c r="C24" s="5" t="n">
        <v>-1301</v>
      </c>
    </row>
    <row r="25" spans="1:3">
      <c r="A25" s="4" t="s">
        <v>809</v>
      </c>
      <c r="B25" s="5" t="n">
        <v>0</v>
      </c>
      <c r="C25" s="5" t="n">
        <v>0</v>
      </c>
    </row>
    <row r="26" spans="1:3">
      <c r="A26" s="4" t="s">
        <v>35</v>
      </c>
      <c r="B26" s="5" t="n">
        <v>0</v>
      </c>
      <c r="C26" s="5" t="n">
        <v>0</v>
      </c>
    </row>
    <row r="27" spans="1:3">
      <c r="A27" s="4" t="s">
        <v>813</v>
      </c>
    </row>
    <row r="28" spans="1:3">
      <c r="A28" s="3" t="s">
        <v>808</v>
      </c>
    </row>
    <row r="29" spans="1:3">
      <c r="A29" s="4" t="s">
        <v>29</v>
      </c>
      <c r="B29" s="5" t="n">
        <v>3100303</v>
      </c>
      <c r="C29" s="5" t="n">
        <v>2720764</v>
      </c>
    </row>
    <row r="30" spans="1:3">
      <c r="A30" s="4" t="s">
        <v>824</v>
      </c>
    </row>
    <row r="31" spans="1:3">
      <c r="A31" s="3" t="s">
        <v>808</v>
      </c>
    </row>
    <row r="32" spans="1:3">
      <c r="A32" s="4" t="s">
        <v>29</v>
      </c>
      <c r="B32" s="5" t="n">
        <v>1302206</v>
      </c>
      <c r="C32" s="5" t="n">
        <v>1329660</v>
      </c>
    </row>
    <row r="33" spans="1:3">
      <c r="A33" s="4" t="s">
        <v>825</v>
      </c>
    </row>
    <row r="34" spans="1:3">
      <c r="A34" s="3" t="s">
        <v>808</v>
      </c>
    </row>
    <row r="35" spans="1:3">
      <c r="A35" s="4" t="s">
        <v>29</v>
      </c>
      <c r="B35" s="5" t="n">
        <v>1445541</v>
      </c>
      <c r="C35" s="5" t="n">
        <v>1040430</v>
      </c>
    </row>
    <row r="36" spans="1:3">
      <c r="A36" s="4" t="s">
        <v>826</v>
      </c>
    </row>
    <row r="37" spans="1:3">
      <c r="A37" s="3" t="s">
        <v>808</v>
      </c>
    </row>
    <row r="38" spans="1:3">
      <c r="A38" s="4" t="s">
        <v>29</v>
      </c>
      <c r="B38" s="5" t="n">
        <v>352556</v>
      </c>
      <c r="C38" s="5" t="n">
        <v>350674</v>
      </c>
    </row>
    <row r="39" spans="1:3">
      <c r="A39" s="4" t="s">
        <v>827</v>
      </c>
    </row>
    <row r="40" spans="1:3">
      <c r="A40" s="3" t="s">
        <v>808</v>
      </c>
    </row>
    <row r="41" spans="1:3">
      <c r="A41" s="4" t="s">
        <v>29</v>
      </c>
      <c r="B41" s="5" t="n">
        <v>0</v>
      </c>
      <c r="C41" s="5" t="n">
        <v>0</v>
      </c>
    </row>
    <row r="42" spans="1:3">
      <c r="A42" s="4" t="s">
        <v>812</v>
      </c>
    </row>
    <row r="43" spans="1:3">
      <c r="A43" s="3" t="s">
        <v>808</v>
      </c>
    </row>
    <row r="44" spans="1:3">
      <c r="A44" s="4" t="s">
        <v>29</v>
      </c>
      <c r="B44" s="5" t="n">
        <v>0</v>
      </c>
      <c r="C44" s="5" t="n">
        <v>0</v>
      </c>
    </row>
    <row r="45" spans="1:3">
      <c r="A45" s="4" t="s">
        <v>828</v>
      </c>
    </row>
    <row r="46" spans="1:3">
      <c r="A46" s="3" t="s">
        <v>808</v>
      </c>
    </row>
    <row r="47" spans="1:3">
      <c r="A47" s="4" t="s">
        <v>29</v>
      </c>
      <c r="B47" s="5" t="n">
        <v>103</v>
      </c>
      <c r="C47" s="5" t="n">
        <v>183</v>
      </c>
    </row>
    <row r="48" spans="1:3">
      <c r="A48" s="4" t="s">
        <v>829</v>
      </c>
    </row>
    <row r="49" spans="1:3">
      <c r="A49" s="3" t="s">
        <v>808</v>
      </c>
    </row>
    <row r="50" spans="1:3">
      <c r="A50" s="4" t="s">
        <v>29</v>
      </c>
      <c r="B50" s="5" t="n">
        <v>0</v>
      </c>
      <c r="C50" s="5" t="n">
        <v>0</v>
      </c>
    </row>
    <row r="51" spans="1:3">
      <c r="A51" s="4" t="s">
        <v>830</v>
      </c>
    </row>
    <row r="52" spans="1:3">
      <c r="A52" s="3" t="s">
        <v>808</v>
      </c>
    </row>
    <row r="53" spans="1:3">
      <c r="A53" s="4" t="s">
        <v>29</v>
      </c>
      <c r="B53" s="5" t="n">
        <v>1181</v>
      </c>
      <c r="C53" s="5" t="n">
        <v>1118</v>
      </c>
    </row>
    <row r="54" spans="1:3">
      <c r="A54" s="4" t="s">
        <v>831</v>
      </c>
    </row>
    <row r="55" spans="1:3">
      <c r="A55" s="3" t="s">
        <v>808</v>
      </c>
    </row>
    <row r="56" spans="1:3">
      <c r="A56" s="4" t="s">
        <v>29</v>
      </c>
      <c r="B56" s="6" t="n">
        <v>-1284</v>
      </c>
      <c r="C56" s="6" t="n">
        <v>-13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32</v>
      </c>
      <c r="B1" s="2" t="s">
        <v>1</v>
      </c>
      <c r="D1" s="2" t="s">
        <v>256</v>
      </c>
    </row>
    <row r="2" spans="1:4">
      <c r="B2" s="2" t="s">
        <v>2</v>
      </c>
      <c r="C2" s="2" t="s">
        <v>27</v>
      </c>
      <c r="D2" s="2" t="s">
        <v>61</v>
      </c>
    </row>
    <row r="3" spans="1:4">
      <c r="A3" s="3" t="s">
        <v>833</v>
      </c>
    </row>
    <row r="4" spans="1:4">
      <c r="A4" s="4" t="s">
        <v>44</v>
      </c>
      <c r="B4" s="6" t="n">
        <v>99063</v>
      </c>
      <c r="C4" s="6" t="n">
        <v>152763</v>
      </c>
    </row>
    <row r="5" spans="1:4">
      <c r="A5" s="4" t="s">
        <v>45</v>
      </c>
      <c r="B5" s="5" t="n">
        <v>1015</v>
      </c>
      <c r="C5" s="5" t="n">
        <v>-197</v>
      </c>
    </row>
    <row r="6" spans="1:4">
      <c r="A6" s="4" t="s">
        <v>99</v>
      </c>
      <c r="B6" s="5" t="n">
        <v>57292</v>
      </c>
      <c r="D6" s="6" t="n">
        <v>56454</v>
      </c>
    </row>
    <row r="7" spans="1:4">
      <c r="A7" s="4" t="s">
        <v>46</v>
      </c>
      <c r="B7" s="5" t="n">
        <v>98048</v>
      </c>
      <c r="C7" s="5" t="n">
        <v>152960</v>
      </c>
    </row>
    <row r="8" spans="1:4">
      <c r="A8" s="4" t="s">
        <v>35</v>
      </c>
      <c r="B8" s="5" t="n">
        <v>71002</v>
      </c>
      <c r="C8" s="5" t="n">
        <v>56458</v>
      </c>
    </row>
    <row r="9" spans="1:4">
      <c r="A9" s="4" t="s">
        <v>834</v>
      </c>
      <c r="B9" s="5" t="n">
        <v>5205</v>
      </c>
      <c r="C9" s="5" t="n">
        <v>4608</v>
      </c>
    </row>
    <row r="10" spans="1:4">
      <c r="A10" s="4" t="s">
        <v>38</v>
      </c>
      <c r="B10" s="5" t="n">
        <v>36089</v>
      </c>
      <c r="C10" s="5" t="n">
        <v>28515</v>
      </c>
    </row>
    <row r="11" spans="1:4">
      <c r="A11" s="4" t="s">
        <v>42</v>
      </c>
      <c r="B11" s="5" t="n">
        <v>51550</v>
      </c>
      <c r="C11" s="5" t="n">
        <v>49584</v>
      </c>
    </row>
    <row r="12" spans="1:4">
      <c r="A12" s="4" t="s">
        <v>835</v>
      </c>
      <c r="B12" s="5" t="n">
        <v>261894</v>
      </c>
      <c r="C12" s="5" t="n">
        <v>292125</v>
      </c>
    </row>
    <row r="13" spans="1:4">
      <c r="A13" s="4" t="s">
        <v>43</v>
      </c>
      <c r="B13" s="5" t="n">
        <v>39549</v>
      </c>
      <c r="C13" s="5" t="n">
        <v>-1412</v>
      </c>
    </row>
    <row r="14" spans="1:4">
      <c r="A14" s="4" t="s">
        <v>359</v>
      </c>
      <c r="D14" s="6" t="n">
        <v>2418</v>
      </c>
    </row>
    <row r="15" spans="1:4">
      <c r="A15" s="4" t="s">
        <v>33</v>
      </c>
      <c r="B15" s="5" t="n">
        <v>3307</v>
      </c>
      <c r="C15" s="5" t="n">
        <v>4054</v>
      </c>
    </row>
    <row r="16" spans="1:4">
      <c r="A16" s="4" t="s">
        <v>836</v>
      </c>
      <c r="B16" s="5" t="n">
        <v>0</v>
      </c>
      <c r="C16" s="5" t="n">
        <v>403</v>
      </c>
    </row>
    <row r="17" spans="1:4">
      <c r="A17" s="4" t="s">
        <v>34</v>
      </c>
      <c r="B17" s="5" t="n">
        <v>15023</v>
      </c>
      <c r="C17" s="5" t="n">
        <v>0</v>
      </c>
    </row>
    <row r="18" spans="1:4">
      <c r="A18" s="4" t="s">
        <v>837</v>
      </c>
      <c r="B18" s="5" t="n">
        <v>-120</v>
      </c>
      <c r="C18" s="5" t="n">
        <v>-46</v>
      </c>
    </row>
    <row r="19" spans="1:4">
      <c r="A19" s="4" t="s">
        <v>809</v>
      </c>
      <c r="B19" s="6" t="n">
        <v>319893</v>
      </c>
      <c r="C19" s="6" t="n">
        <v>2952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27</v>
      </c>
    </row>
    <row r="3" spans="1:3">
      <c r="A3" s="3" t="s">
        <v>808</v>
      </c>
    </row>
    <row r="4" spans="1:3">
      <c r="A4" s="4" t="s">
        <v>839</v>
      </c>
      <c r="B4" s="6" t="n">
        <v>53016</v>
      </c>
      <c r="C4" s="6" t="n">
        <v>62189</v>
      </c>
    </row>
    <row r="5" spans="1:3">
      <c r="A5" s="4" t="s">
        <v>495</v>
      </c>
    </row>
    <row r="6" spans="1:3">
      <c r="A6" s="3" t="s">
        <v>808</v>
      </c>
    </row>
    <row r="7" spans="1:3">
      <c r="A7" s="4" t="s">
        <v>839</v>
      </c>
      <c r="B7" s="5" t="n">
        <v>31234</v>
      </c>
      <c r="C7" s="5" t="n">
        <v>29662</v>
      </c>
    </row>
    <row r="8" spans="1:3">
      <c r="A8" s="4" t="s">
        <v>465</v>
      </c>
    </row>
    <row r="9" spans="1:3">
      <c r="A9" s="3" t="s">
        <v>808</v>
      </c>
    </row>
    <row r="10" spans="1:3">
      <c r="A10" s="4" t="s">
        <v>839</v>
      </c>
      <c r="B10" s="5" t="n">
        <v>19577</v>
      </c>
      <c r="C10" s="5" t="n">
        <v>28815</v>
      </c>
    </row>
    <row r="11" spans="1:3">
      <c r="A11" s="4" t="s">
        <v>382</v>
      </c>
    </row>
    <row r="12" spans="1:3">
      <c r="A12" s="3" t="s">
        <v>808</v>
      </c>
    </row>
    <row r="13" spans="1:3">
      <c r="A13" s="4" t="s">
        <v>839</v>
      </c>
      <c r="B13" s="6" t="n">
        <v>2205</v>
      </c>
      <c r="C13" s="6" t="n">
        <v>37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0</v>
      </c>
      <c r="B1" s="2" t="s">
        <v>2</v>
      </c>
      <c r="C1" s="2" t="s">
        <v>61</v>
      </c>
    </row>
    <row r="2" spans="1:3">
      <c r="A2" s="3" t="s">
        <v>808</v>
      </c>
    </row>
    <row r="3" spans="1:3">
      <c r="A3" s="4" t="s">
        <v>64</v>
      </c>
      <c r="B3" s="6" t="n">
        <v>1353491</v>
      </c>
      <c r="C3" s="6" t="n">
        <v>1154083</v>
      </c>
    </row>
    <row r="4" spans="1:3">
      <c r="A4" s="4" t="s">
        <v>65</v>
      </c>
      <c r="B4" s="5" t="n">
        <v>2692006</v>
      </c>
      <c r="C4" s="5" t="n">
        <v>2836075</v>
      </c>
    </row>
    <row r="5" spans="1:3">
      <c r="A5" s="4" t="s">
        <v>68</v>
      </c>
      <c r="B5" s="5" t="n">
        <v>1206342</v>
      </c>
      <c r="C5" s="5" t="n">
        <v>1220162</v>
      </c>
    </row>
    <row r="6" spans="1:3">
      <c r="A6" s="4" t="s">
        <v>69</v>
      </c>
      <c r="B6" s="5" t="n">
        <v>1279576</v>
      </c>
      <c r="C6" s="5" t="n">
        <v>0</v>
      </c>
    </row>
    <row r="7" spans="1:3">
      <c r="A7" s="4" t="s">
        <v>73</v>
      </c>
      <c r="B7" s="5" t="n">
        <v>134234</v>
      </c>
      <c r="C7" s="5" t="n">
        <v>179169</v>
      </c>
    </row>
    <row r="8" spans="1:3">
      <c r="A8" s="4" t="s">
        <v>841</v>
      </c>
      <c r="B8" s="5" t="n">
        <v>6000261</v>
      </c>
      <c r="C8" s="5" t="n">
        <v>6003913</v>
      </c>
    </row>
    <row r="9" spans="1:3">
      <c r="A9" s="4" t="s">
        <v>75</v>
      </c>
      <c r="B9" s="5" t="n">
        <v>12665910</v>
      </c>
      <c r="C9" s="5" t="n">
        <v>11393402</v>
      </c>
    </row>
    <row r="10" spans="1:3">
      <c r="A10" s="4" t="s">
        <v>495</v>
      </c>
    </row>
    <row r="11" spans="1:3">
      <c r="A11" s="3" t="s">
        <v>808</v>
      </c>
    </row>
    <row r="12" spans="1:3">
      <c r="A12" s="4" t="s">
        <v>64</v>
      </c>
      <c r="B12" s="5" t="n">
        <v>445056</v>
      </c>
      <c r="C12" s="5" t="n">
        <v>411818</v>
      </c>
    </row>
    <row r="13" spans="1:3">
      <c r="A13" s="4" t="s">
        <v>65</v>
      </c>
      <c r="B13" s="5" t="n">
        <v>994438</v>
      </c>
      <c r="C13" s="5" t="n">
        <v>1076306</v>
      </c>
    </row>
    <row r="14" spans="1:3">
      <c r="A14" s="4" t="s">
        <v>68</v>
      </c>
      <c r="B14" s="5" t="n">
        <v>574046</v>
      </c>
      <c r="C14" s="5" t="n">
        <v>570508</v>
      </c>
    </row>
    <row r="15" spans="1:3">
      <c r="A15" s="4" t="s">
        <v>69</v>
      </c>
      <c r="B15" s="5" t="n">
        <v>757590</v>
      </c>
      <c r="C15" s="5" t="n">
        <v>0</v>
      </c>
    </row>
    <row r="16" spans="1:3">
      <c r="A16" s="4" t="s">
        <v>73</v>
      </c>
      <c r="B16" s="5" t="n">
        <v>17551</v>
      </c>
      <c r="C16" s="5" t="n">
        <v>16404</v>
      </c>
    </row>
    <row r="17" spans="1:3">
      <c r="A17" s="4" t="s">
        <v>465</v>
      </c>
    </row>
    <row r="18" spans="1:3">
      <c r="A18" s="3" t="s">
        <v>808</v>
      </c>
    </row>
    <row r="19" spans="1:3">
      <c r="A19" s="4" t="s">
        <v>64</v>
      </c>
      <c r="B19" s="5" t="n">
        <v>770543</v>
      </c>
      <c r="C19" s="5" t="n">
        <v>649174</v>
      </c>
    </row>
    <row r="20" spans="1:3">
      <c r="A20" s="4" t="s">
        <v>65</v>
      </c>
      <c r="B20" s="5" t="n">
        <v>1363929</v>
      </c>
      <c r="C20" s="5" t="n">
        <v>1410264</v>
      </c>
    </row>
    <row r="21" spans="1:3">
      <c r="A21" s="4" t="s">
        <v>68</v>
      </c>
      <c r="B21" s="5" t="n">
        <v>546725</v>
      </c>
      <c r="C21" s="5" t="n">
        <v>562600</v>
      </c>
    </row>
    <row r="22" spans="1:3">
      <c r="A22" s="4" t="s">
        <v>69</v>
      </c>
      <c r="B22" s="5" t="n">
        <v>438272</v>
      </c>
      <c r="C22" s="5" t="n">
        <v>0</v>
      </c>
    </row>
    <row r="23" spans="1:3">
      <c r="A23" s="4" t="s">
        <v>73</v>
      </c>
      <c r="B23" s="5" t="n">
        <v>116683</v>
      </c>
      <c r="C23" s="5" t="n">
        <v>162765</v>
      </c>
    </row>
    <row r="24" spans="1:3">
      <c r="A24" s="4" t="s">
        <v>382</v>
      </c>
    </row>
    <row r="25" spans="1:3">
      <c r="A25" s="3" t="s">
        <v>808</v>
      </c>
    </row>
    <row r="26" spans="1:3">
      <c r="A26" s="4" t="s">
        <v>64</v>
      </c>
      <c r="B26" s="5" t="n">
        <v>137892</v>
      </c>
      <c r="C26" s="5" t="n">
        <v>93091</v>
      </c>
    </row>
    <row r="27" spans="1:3">
      <c r="A27" s="4" t="s">
        <v>65</v>
      </c>
      <c r="B27" s="5" t="n">
        <v>333639</v>
      </c>
      <c r="C27" s="5" t="n">
        <v>349505</v>
      </c>
    </row>
    <row r="28" spans="1:3">
      <c r="A28" s="4" t="s">
        <v>68</v>
      </c>
      <c r="B28" s="5" t="n">
        <v>85571</v>
      </c>
      <c r="C28" s="5" t="n">
        <v>87054</v>
      </c>
    </row>
    <row r="29" spans="1:3">
      <c r="A29" s="4" t="s">
        <v>69</v>
      </c>
      <c r="B29" s="6" t="n">
        <v>83714</v>
      </c>
      <c r="C2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27</v>
      </c>
    </row>
    <row r="3" spans="1:3">
      <c r="A3" s="3" t="s">
        <v>843</v>
      </c>
    </row>
    <row r="4" spans="1:3">
      <c r="A4" s="4" t="s">
        <v>29</v>
      </c>
      <c r="B4" s="6" t="n">
        <v>3100303</v>
      </c>
      <c r="C4" s="6" t="n">
        <v>2720764</v>
      </c>
    </row>
    <row r="5" spans="1:3">
      <c r="A5" s="4" t="s">
        <v>844</v>
      </c>
    </row>
    <row r="6" spans="1:3">
      <c r="A6" s="3" t="s">
        <v>843</v>
      </c>
    </row>
    <row r="7" spans="1:3">
      <c r="A7" s="4" t="s">
        <v>29</v>
      </c>
      <c r="B7" s="5" t="n">
        <v>1542026</v>
      </c>
      <c r="C7" s="5" t="n">
        <v>1560027</v>
      </c>
    </row>
    <row r="8" spans="1:3">
      <c r="A8" s="4" t="s">
        <v>845</v>
      </c>
    </row>
    <row r="9" spans="1:3">
      <c r="A9" s="3" t="s">
        <v>843</v>
      </c>
    </row>
    <row r="10" spans="1:3">
      <c r="A10" s="4" t="s">
        <v>29</v>
      </c>
      <c r="B10" s="5" t="n">
        <v>412813</v>
      </c>
      <c r="C10" s="5" t="n">
        <v>430992</v>
      </c>
    </row>
    <row r="11" spans="1:3">
      <c r="A11" s="4" t="s">
        <v>846</v>
      </c>
    </row>
    <row r="12" spans="1:3">
      <c r="A12" s="3" t="s">
        <v>843</v>
      </c>
    </row>
    <row r="13" spans="1:3">
      <c r="A13" s="4" t="s">
        <v>29</v>
      </c>
      <c r="B13" s="5" t="n">
        <v>386465</v>
      </c>
      <c r="C13" s="5" t="n">
        <v>803</v>
      </c>
    </row>
    <row r="14" spans="1:3">
      <c r="A14" s="4" t="s">
        <v>847</v>
      </c>
    </row>
    <row r="15" spans="1:3">
      <c r="A15" s="3" t="s">
        <v>843</v>
      </c>
    </row>
    <row r="16" spans="1:3">
      <c r="A16" s="4" t="s">
        <v>29</v>
      </c>
      <c r="B16" s="6" t="n">
        <v>758999</v>
      </c>
      <c r="C16" s="6" t="n">
        <v>7289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1</v>
      </c>
    </row>
    <row r="2" spans="1:3">
      <c r="A2" s="3" t="s">
        <v>843</v>
      </c>
    </row>
    <row r="3" spans="1:3">
      <c r="A3" s="4" t="s">
        <v>849</v>
      </c>
      <c r="B3" s="6" t="n">
        <v>2485918</v>
      </c>
      <c r="C3" s="6" t="n">
        <v>1220162</v>
      </c>
    </row>
    <row r="4" spans="1:3">
      <c r="A4" s="4" t="s">
        <v>844</v>
      </c>
    </row>
    <row r="5" spans="1:3">
      <c r="A5" s="3" t="s">
        <v>843</v>
      </c>
    </row>
    <row r="6" spans="1:3">
      <c r="A6" s="4" t="s">
        <v>849</v>
      </c>
      <c r="B6" s="5" t="n">
        <v>1424978</v>
      </c>
      <c r="C6" s="5" t="n">
        <v>620125</v>
      </c>
    </row>
    <row r="7" spans="1:3">
      <c r="A7" s="4" t="s">
        <v>845</v>
      </c>
    </row>
    <row r="8" spans="1:3">
      <c r="A8" s="3" t="s">
        <v>843</v>
      </c>
    </row>
    <row r="9" spans="1:3">
      <c r="A9" s="4" t="s">
        <v>849</v>
      </c>
      <c r="B9" s="5" t="n">
        <v>339147</v>
      </c>
      <c r="C9" s="5" t="n">
        <v>165145</v>
      </c>
    </row>
    <row r="10" spans="1:3">
      <c r="A10" s="4" t="s">
        <v>847</v>
      </c>
    </row>
    <row r="11" spans="1:3">
      <c r="A11" s="3" t="s">
        <v>843</v>
      </c>
    </row>
    <row r="12" spans="1:3">
      <c r="A12" s="4" t="s">
        <v>849</v>
      </c>
      <c r="B12" s="5" t="n">
        <v>416351</v>
      </c>
      <c r="C12" s="5" t="n">
        <v>217416</v>
      </c>
    </row>
    <row r="13" spans="1:3">
      <c r="A13" s="4" t="s">
        <v>846</v>
      </c>
    </row>
    <row r="14" spans="1:3">
      <c r="A14" s="3" t="s">
        <v>843</v>
      </c>
    </row>
    <row r="15" spans="1:3">
      <c r="A15" s="4" t="s">
        <v>849</v>
      </c>
      <c r="B15" s="6" t="n">
        <v>305442</v>
      </c>
      <c r="C15" s="6" t="n">
        <v>2174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50</v>
      </c>
      <c r="B1" s="2" t="s">
        <v>1</v>
      </c>
      <c r="D1" s="2" t="s">
        <v>256</v>
      </c>
    </row>
    <row r="2" spans="1:4">
      <c r="B2" s="2" t="s">
        <v>2</v>
      </c>
      <c r="C2" s="2" t="s">
        <v>27</v>
      </c>
      <c r="D2" s="2" t="s">
        <v>61</v>
      </c>
    </row>
    <row r="3" spans="1:4">
      <c r="A3" s="3" t="s">
        <v>851</v>
      </c>
    </row>
    <row r="4" spans="1:4">
      <c r="A4" s="4" t="s">
        <v>29</v>
      </c>
      <c r="B4" s="6" t="n">
        <v>3100303</v>
      </c>
      <c r="C4" s="6" t="n">
        <v>2720764</v>
      </c>
    </row>
    <row r="5" spans="1:4">
      <c r="A5" s="4" t="s">
        <v>30</v>
      </c>
      <c r="B5" s="5" t="n">
        <v>1892039</v>
      </c>
      <c r="C5" s="5" t="n">
        <v>1666793</v>
      </c>
    </row>
    <row r="6" spans="1:4">
      <c r="A6" s="4" t="s">
        <v>31</v>
      </c>
      <c r="B6" s="5" t="n">
        <v>1208264</v>
      </c>
      <c r="C6" s="5" t="n">
        <v>1053971</v>
      </c>
    </row>
    <row r="7" spans="1:4">
      <c r="A7" s="4" t="s">
        <v>32</v>
      </c>
      <c r="B7" s="5" t="n">
        <v>896532</v>
      </c>
      <c r="C7" s="5" t="n">
        <v>766891</v>
      </c>
    </row>
    <row r="8" spans="1:4">
      <c r="A8" s="4" t="s">
        <v>33</v>
      </c>
      <c r="B8" s="5" t="n">
        <v>3307</v>
      </c>
      <c r="C8" s="5" t="n">
        <v>4054</v>
      </c>
    </row>
    <row r="9" spans="1:4">
      <c r="A9" s="4" t="s">
        <v>34</v>
      </c>
      <c r="B9" s="5" t="n">
        <v>15023</v>
      </c>
      <c r="C9" s="5" t="n">
        <v>0</v>
      </c>
    </row>
    <row r="10" spans="1:4">
      <c r="A10" s="4" t="s">
        <v>35</v>
      </c>
      <c r="B10" s="5" t="n">
        <v>71002</v>
      </c>
      <c r="C10" s="5" t="n">
        <v>56458</v>
      </c>
    </row>
    <row r="11" spans="1:4">
      <c r="A11" s="4" t="s">
        <v>36</v>
      </c>
      <c r="B11" s="5" t="n">
        <v>222400</v>
      </c>
      <c r="C11" s="5" t="n">
        <v>226568</v>
      </c>
    </row>
    <row r="12" spans="1:4">
      <c r="A12" s="3" t="s">
        <v>37</v>
      </c>
    </row>
    <row r="13" spans="1:4">
      <c r="A13" s="4" t="s">
        <v>38</v>
      </c>
      <c r="B13" s="5" t="n">
        <v>36089</v>
      </c>
      <c r="C13" s="5" t="n">
        <v>28515</v>
      </c>
    </row>
    <row r="14" spans="1:4">
      <c r="A14" s="4" t="s">
        <v>852</v>
      </c>
      <c r="B14" s="5" t="n">
        <v>0</v>
      </c>
      <c r="C14" s="5" t="n">
        <v>0</v>
      </c>
    </row>
    <row r="15" spans="1:4">
      <c r="A15" s="4" t="s">
        <v>359</v>
      </c>
      <c r="D15" s="6" t="n">
        <v>-2418</v>
      </c>
    </row>
    <row r="16" spans="1:4">
      <c r="A16" s="4" t="s">
        <v>39</v>
      </c>
      <c r="B16" s="5" t="n">
        <v>-3851</v>
      </c>
      <c r="C16" s="5" t="n">
        <v>-2882</v>
      </c>
    </row>
    <row r="17" spans="1:4">
      <c r="A17" s="4" t="s">
        <v>40</v>
      </c>
      <c r="B17" s="5" t="n">
        <v>32238</v>
      </c>
      <c r="C17" s="5" t="n">
        <v>25633</v>
      </c>
    </row>
    <row r="18" spans="1:4">
      <c r="A18" s="4" t="s">
        <v>41</v>
      </c>
      <c r="B18" s="5" t="n">
        <v>190162</v>
      </c>
      <c r="C18" s="5" t="n">
        <v>200935</v>
      </c>
    </row>
    <row r="19" spans="1:4">
      <c r="A19" s="4" t="s">
        <v>42</v>
      </c>
      <c r="B19" s="5" t="n">
        <v>51550</v>
      </c>
      <c r="C19" s="5" t="n">
        <v>49584</v>
      </c>
    </row>
    <row r="20" spans="1:4">
      <c r="A20" s="4" t="s">
        <v>43</v>
      </c>
      <c r="B20" s="5" t="n">
        <v>-39549</v>
      </c>
      <c r="C20" s="5" t="n">
        <v>1412</v>
      </c>
    </row>
    <row r="21" spans="1:4">
      <c r="A21" s="4" t="s">
        <v>853</v>
      </c>
      <c r="B21" s="5" t="n">
        <v>0</v>
      </c>
      <c r="C21" s="5" t="n">
        <v>0</v>
      </c>
    </row>
    <row r="22" spans="1:4">
      <c r="A22" s="4" t="s">
        <v>44</v>
      </c>
      <c r="B22" s="5" t="n">
        <v>99063</v>
      </c>
      <c r="C22" s="5" t="n">
        <v>152763</v>
      </c>
    </row>
    <row r="23" spans="1:4">
      <c r="A23" s="4" t="s">
        <v>402</v>
      </c>
      <c r="B23" s="5" t="n">
        <v>99063</v>
      </c>
    </row>
    <row r="24" spans="1:4">
      <c r="A24" s="4" t="s">
        <v>45</v>
      </c>
      <c r="B24" s="5" t="n">
        <v>1015</v>
      </c>
      <c r="C24" s="5" t="n">
        <v>-197</v>
      </c>
    </row>
    <row r="25" spans="1:4">
      <c r="A25" s="4" t="s">
        <v>854</v>
      </c>
      <c r="B25" s="5" t="n">
        <v>98048</v>
      </c>
      <c r="C25" s="5" t="n">
        <v>152960</v>
      </c>
    </row>
    <row r="26" spans="1:4">
      <c r="A26" s="4" t="s">
        <v>855</v>
      </c>
    </row>
    <row r="27" spans="1:4">
      <c r="A27" s="3" t="s">
        <v>851</v>
      </c>
    </row>
    <row r="28" spans="1:4">
      <c r="A28" s="4" t="s">
        <v>29</v>
      </c>
      <c r="B28" s="5" t="n">
        <v>0</v>
      </c>
      <c r="C28" s="5" t="n">
        <v>0</v>
      </c>
    </row>
    <row r="29" spans="1:4">
      <c r="A29" s="4" t="s">
        <v>30</v>
      </c>
      <c r="B29" s="5" t="n">
        <v>0</v>
      </c>
      <c r="C29" s="5" t="n">
        <v>0</v>
      </c>
    </row>
    <row r="30" spans="1:4">
      <c r="A30" s="4" t="s">
        <v>31</v>
      </c>
      <c r="B30" s="5" t="n">
        <v>0</v>
      </c>
      <c r="C30" s="5" t="n">
        <v>0</v>
      </c>
    </row>
    <row r="31" spans="1:4">
      <c r="A31" s="4" t="s">
        <v>32</v>
      </c>
      <c r="B31" s="5" t="n">
        <v>9038</v>
      </c>
      <c r="C31" s="5" t="n">
        <v>9130</v>
      </c>
    </row>
    <row r="32" spans="1:4">
      <c r="A32" s="4" t="s">
        <v>33</v>
      </c>
      <c r="B32" s="5" t="n">
        <v>0</v>
      </c>
      <c r="C32" s="5" t="n">
        <v>0</v>
      </c>
    </row>
    <row r="33" spans="1:4">
      <c r="A33" s="4" t="s">
        <v>34</v>
      </c>
      <c r="B33" s="5" t="n">
        <v>0</v>
      </c>
    </row>
    <row r="34" spans="1:4">
      <c r="A34" s="4" t="s">
        <v>35</v>
      </c>
      <c r="B34" s="5" t="n">
        <v>54</v>
      </c>
      <c r="C34" s="5" t="n">
        <v>29</v>
      </c>
    </row>
    <row r="35" spans="1:4">
      <c r="A35" s="4" t="s">
        <v>36</v>
      </c>
      <c r="B35" s="5" t="n">
        <v>-9092</v>
      </c>
      <c r="C35" s="5" t="n">
        <v>-9159</v>
      </c>
    </row>
    <row r="36" spans="1:4">
      <c r="A36" s="3" t="s">
        <v>37</v>
      </c>
    </row>
    <row r="37" spans="1:4">
      <c r="A37" s="4" t="s">
        <v>38</v>
      </c>
      <c r="B37" s="5" t="n">
        <v>13836</v>
      </c>
      <c r="C37" s="5" t="n">
        <v>18008</v>
      </c>
    </row>
    <row r="38" spans="1:4">
      <c r="A38" s="4" t="s">
        <v>852</v>
      </c>
      <c r="B38" s="5" t="n">
        <v>-15086</v>
      </c>
      <c r="C38" s="5" t="n">
        <v>-15400</v>
      </c>
    </row>
    <row r="39" spans="1:4">
      <c r="A39" s="4" t="s">
        <v>39</v>
      </c>
      <c r="B39" s="5" t="n">
        <v>19</v>
      </c>
      <c r="C39" s="5" t="n">
        <v>-1015</v>
      </c>
    </row>
    <row r="40" spans="1:4">
      <c r="A40" s="4" t="s">
        <v>40</v>
      </c>
      <c r="B40" s="5" t="n">
        <v>-1231</v>
      </c>
      <c r="C40" s="5" t="n">
        <v>1593</v>
      </c>
    </row>
    <row r="41" spans="1:4">
      <c r="A41" s="4" t="s">
        <v>41</v>
      </c>
      <c r="B41" s="5" t="n">
        <v>-7861</v>
      </c>
      <c r="C41" s="5" t="n">
        <v>-10752</v>
      </c>
    </row>
    <row r="42" spans="1:4">
      <c r="A42" s="4" t="s">
        <v>42</v>
      </c>
      <c r="B42" s="5" t="n">
        <v>-2046</v>
      </c>
      <c r="C42" s="5" t="n">
        <v>-3904</v>
      </c>
    </row>
    <row r="43" spans="1:4">
      <c r="A43" s="4" t="s">
        <v>43</v>
      </c>
      <c r="B43" s="5" t="n">
        <v>0</v>
      </c>
      <c r="C43" s="5" t="n">
        <v>0</v>
      </c>
    </row>
    <row r="44" spans="1:4">
      <c r="A44" s="4" t="s">
        <v>853</v>
      </c>
      <c r="B44" s="5" t="n">
        <v>103863</v>
      </c>
      <c r="C44" s="5" t="n">
        <v>159808</v>
      </c>
    </row>
    <row r="45" spans="1:4">
      <c r="A45" s="4" t="s">
        <v>44</v>
      </c>
      <c r="B45" s="5" t="n">
        <v>98048</v>
      </c>
      <c r="C45" s="5" t="n">
        <v>152960</v>
      </c>
    </row>
    <row r="46" spans="1:4">
      <c r="A46" s="4" t="s">
        <v>402</v>
      </c>
      <c r="B46" s="5" t="n">
        <v>98048</v>
      </c>
    </row>
    <row r="47" spans="1:4">
      <c r="A47" s="4" t="s">
        <v>45</v>
      </c>
      <c r="B47" s="5" t="n">
        <v>0</v>
      </c>
      <c r="C47" s="5" t="n">
        <v>0</v>
      </c>
    </row>
    <row r="48" spans="1:4">
      <c r="A48" s="4" t="s">
        <v>854</v>
      </c>
      <c r="B48" s="5" t="n">
        <v>98048</v>
      </c>
      <c r="C48" s="5" t="n">
        <v>152960</v>
      </c>
    </row>
    <row r="49" spans="1:4">
      <c r="A49" s="4" t="s">
        <v>856</v>
      </c>
    </row>
    <row r="50" spans="1:4">
      <c r="A50" s="3" t="s">
        <v>851</v>
      </c>
    </row>
    <row r="51" spans="1:4">
      <c r="A51" s="4" t="s">
        <v>29</v>
      </c>
      <c r="B51" s="5" t="n">
        <v>1550680</v>
      </c>
      <c r="C51" s="5" t="n">
        <v>1577595</v>
      </c>
    </row>
    <row r="52" spans="1:4">
      <c r="A52" s="4" t="s">
        <v>30</v>
      </c>
      <c r="B52" s="5" t="n">
        <v>921489</v>
      </c>
      <c r="C52" s="5" t="n">
        <v>945915</v>
      </c>
    </row>
    <row r="53" spans="1:4">
      <c r="A53" s="4" t="s">
        <v>31</v>
      </c>
      <c r="B53" s="5" t="n">
        <v>629191</v>
      </c>
      <c r="C53" s="5" t="n">
        <v>631680</v>
      </c>
    </row>
    <row r="54" spans="1:4">
      <c r="A54" s="4" t="s">
        <v>32</v>
      </c>
      <c r="B54" s="5" t="n">
        <v>432387</v>
      </c>
      <c r="C54" s="5" t="n">
        <v>426797</v>
      </c>
    </row>
    <row r="55" spans="1:4">
      <c r="A55" s="4" t="s">
        <v>33</v>
      </c>
      <c r="B55" s="5" t="n">
        <v>606</v>
      </c>
      <c r="C55" s="5" t="n">
        <v>330</v>
      </c>
    </row>
    <row r="56" spans="1:4">
      <c r="A56" s="4" t="s">
        <v>34</v>
      </c>
      <c r="B56" s="5" t="n">
        <v>8461</v>
      </c>
    </row>
    <row r="57" spans="1:4">
      <c r="A57" s="4" t="s">
        <v>35</v>
      </c>
      <c r="B57" s="5" t="n">
        <v>25073</v>
      </c>
      <c r="C57" s="5" t="n">
        <v>24338</v>
      </c>
    </row>
    <row r="58" spans="1:4">
      <c r="A58" s="4" t="s">
        <v>36</v>
      </c>
      <c r="B58" s="5" t="n">
        <v>162664</v>
      </c>
      <c r="C58" s="5" t="n">
        <v>180215</v>
      </c>
    </row>
    <row r="59" spans="1:4">
      <c r="A59" s="3" t="s">
        <v>37</v>
      </c>
    </row>
    <row r="60" spans="1:4">
      <c r="A60" s="4" t="s">
        <v>38</v>
      </c>
      <c r="B60" s="5" t="n">
        <v>-336</v>
      </c>
      <c r="C60" s="5" t="n">
        <v>212</v>
      </c>
    </row>
    <row r="61" spans="1:4">
      <c r="A61" s="4" t="s">
        <v>852</v>
      </c>
      <c r="B61" s="5" t="n">
        <v>9189</v>
      </c>
      <c r="C61" s="5" t="n">
        <v>9680</v>
      </c>
    </row>
    <row r="62" spans="1:4">
      <c r="A62" s="4" t="s">
        <v>39</v>
      </c>
      <c r="B62" s="5" t="n">
        <v>-7831</v>
      </c>
      <c r="C62" s="5" t="n">
        <v>-5882</v>
      </c>
    </row>
    <row r="63" spans="1:4">
      <c r="A63" s="4" t="s">
        <v>40</v>
      </c>
      <c r="B63" s="5" t="n">
        <v>1022</v>
      </c>
      <c r="C63" s="5" t="n">
        <v>4010</v>
      </c>
    </row>
    <row r="64" spans="1:4">
      <c r="A64" s="4" t="s">
        <v>41</v>
      </c>
      <c r="B64" s="5" t="n">
        <v>161642</v>
      </c>
      <c r="C64" s="5" t="n">
        <v>176205</v>
      </c>
    </row>
    <row r="65" spans="1:4">
      <c r="A65" s="4" t="s">
        <v>42</v>
      </c>
      <c r="B65" s="5" t="n">
        <v>43303</v>
      </c>
      <c r="C65" s="5" t="n">
        <v>45877</v>
      </c>
    </row>
    <row r="66" spans="1:4">
      <c r="A66" s="4" t="s">
        <v>43</v>
      </c>
      <c r="B66" s="5" t="n">
        <v>1147</v>
      </c>
      <c r="C66" s="5" t="n">
        <v>0</v>
      </c>
    </row>
    <row r="67" spans="1:4">
      <c r="A67" s="4" t="s">
        <v>853</v>
      </c>
      <c r="B67" s="5" t="n">
        <v>9712</v>
      </c>
      <c r="C67" s="5" t="n">
        <v>5110</v>
      </c>
    </row>
    <row r="68" spans="1:4">
      <c r="A68" s="4" t="s">
        <v>44</v>
      </c>
      <c r="B68" s="5" t="n">
        <v>129198</v>
      </c>
      <c r="C68" s="5" t="n">
        <v>135438</v>
      </c>
    </row>
    <row r="69" spans="1:4">
      <c r="A69" s="4" t="s">
        <v>402</v>
      </c>
      <c r="B69" s="5" t="n">
        <v>129198</v>
      </c>
    </row>
    <row r="70" spans="1:4">
      <c r="A70" s="4" t="s">
        <v>45</v>
      </c>
      <c r="B70" s="5" t="n">
        <v>0</v>
      </c>
      <c r="C70" s="5" t="n">
        <v>0</v>
      </c>
    </row>
    <row r="71" spans="1:4">
      <c r="A71" s="4" t="s">
        <v>854</v>
      </c>
      <c r="B71" s="5" t="n">
        <v>129198</v>
      </c>
      <c r="C71" s="5" t="n">
        <v>135438</v>
      </c>
    </row>
    <row r="72" spans="1:4">
      <c r="A72" s="4" t="s">
        <v>857</v>
      </c>
    </row>
    <row r="73" spans="1:4">
      <c r="A73" s="3" t="s">
        <v>851</v>
      </c>
    </row>
    <row r="74" spans="1:4">
      <c r="A74" s="4" t="s">
        <v>29</v>
      </c>
      <c r="B74" s="5" t="n">
        <v>1586877</v>
      </c>
      <c r="C74" s="5" t="n">
        <v>1180242</v>
      </c>
    </row>
    <row r="75" spans="1:4">
      <c r="A75" s="4" t="s">
        <v>30</v>
      </c>
      <c r="B75" s="5" t="n">
        <v>1007804</v>
      </c>
      <c r="C75" s="5" t="n">
        <v>757951</v>
      </c>
    </row>
    <row r="76" spans="1:4">
      <c r="A76" s="4" t="s">
        <v>31</v>
      </c>
      <c r="B76" s="5" t="n">
        <v>579073</v>
      </c>
      <c r="C76" s="5" t="n">
        <v>422291</v>
      </c>
    </row>
    <row r="77" spans="1:4">
      <c r="A77" s="4" t="s">
        <v>32</v>
      </c>
      <c r="B77" s="5" t="n">
        <v>455107</v>
      </c>
      <c r="C77" s="5" t="n">
        <v>330964</v>
      </c>
    </row>
    <row r="78" spans="1:4">
      <c r="A78" s="4" t="s">
        <v>33</v>
      </c>
      <c r="B78" s="5" t="n">
        <v>2701</v>
      </c>
      <c r="C78" s="5" t="n">
        <v>3724</v>
      </c>
    </row>
    <row r="79" spans="1:4">
      <c r="A79" s="4" t="s">
        <v>34</v>
      </c>
      <c r="B79" s="5" t="n">
        <v>6562</v>
      </c>
    </row>
    <row r="80" spans="1:4">
      <c r="A80" s="4" t="s">
        <v>35</v>
      </c>
      <c r="B80" s="5" t="n">
        <v>45875</v>
      </c>
      <c r="C80" s="5" t="n">
        <v>32091</v>
      </c>
    </row>
    <row r="81" spans="1:4">
      <c r="A81" s="4" t="s">
        <v>36</v>
      </c>
      <c r="B81" s="5" t="n">
        <v>68828</v>
      </c>
      <c r="C81" s="5" t="n">
        <v>55512</v>
      </c>
    </row>
    <row r="82" spans="1:4">
      <c r="A82" s="3" t="s">
        <v>37</v>
      </c>
    </row>
    <row r="83" spans="1:4">
      <c r="A83" s="4" t="s">
        <v>38</v>
      </c>
      <c r="B83" s="5" t="n">
        <v>22589</v>
      </c>
      <c r="C83" s="5" t="n">
        <v>10295</v>
      </c>
    </row>
    <row r="84" spans="1:4">
      <c r="A84" s="4" t="s">
        <v>852</v>
      </c>
      <c r="B84" s="5" t="n">
        <v>5897</v>
      </c>
      <c r="C84" s="5" t="n">
        <v>5720</v>
      </c>
    </row>
    <row r="85" spans="1:4">
      <c r="A85" s="4" t="s">
        <v>39</v>
      </c>
      <c r="B85" s="5" t="n">
        <v>3961</v>
      </c>
      <c r="C85" s="5" t="n">
        <v>4015</v>
      </c>
    </row>
    <row r="86" spans="1:4">
      <c r="A86" s="4" t="s">
        <v>40</v>
      </c>
      <c r="B86" s="5" t="n">
        <v>32447</v>
      </c>
      <c r="C86" s="5" t="n">
        <v>20030</v>
      </c>
    </row>
    <row r="87" spans="1:4">
      <c r="A87" s="4" t="s">
        <v>41</v>
      </c>
      <c r="B87" s="5" t="n">
        <v>36381</v>
      </c>
      <c r="C87" s="5" t="n">
        <v>35482</v>
      </c>
    </row>
    <row r="88" spans="1:4">
      <c r="A88" s="4" t="s">
        <v>42</v>
      </c>
      <c r="B88" s="5" t="n">
        <v>10293</v>
      </c>
      <c r="C88" s="5" t="n">
        <v>7611</v>
      </c>
    </row>
    <row r="89" spans="1:4">
      <c r="A89" s="4" t="s">
        <v>43</v>
      </c>
      <c r="B89" s="5" t="n">
        <v>-40696</v>
      </c>
      <c r="C89" s="5" t="n">
        <v>1412</v>
      </c>
    </row>
    <row r="90" spans="1:4">
      <c r="A90" s="4" t="s">
        <v>853</v>
      </c>
      <c r="B90" s="5" t="n">
        <v>0</v>
      </c>
      <c r="C90" s="5" t="n">
        <v>0</v>
      </c>
    </row>
    <row r="91" spans="1:4">
      <c r="A91" s="4" t="s">
        <v>44</v>
      </c>
      <c r="B91" s="5" t="n">
        <v>-14608</v>
      </c>
      <c r="C91" s="5" t="n">
        <v>29283</v>
      </c>
    </row>
    <row r="92" spans="1:4">
      <c r="A92" s="4" t="s">
        <v>402</v>
      </c>
      <c r="B92" s="5" t="n">
        <v>-14608</v>
      </c>
    </row>
    <row r="93" spans="1:4">
      <c r="A93" s="4" t="s">
        <v>45</v>
      </c>
      <c r="B93" s="5" t="n">
        <v>1015</v>
      </c>
      <c r="C93" s="5" t="n">
        <v>-197</v>
      </c>
    </row>
    <row r="94" spans="1:4">
      <c r="A94" s="4" t="s">
        <v>854</v>
      </c>
      <c r="B94" s="5" t="n">
        <v>-15623</v>
      </c>
      <c r="C94" s="5" t="n">
        <v>29480</v>
      </c>
    </row>
    <row r="95" spans="1:4">
      <c r="A95" s="4" t="s">
        <v>858</v>
      </c>
    </row>
    <row r="96" spans="1:4">
      <c r="A96" s="3" t="s">
        <v>851</v>
      </c>
    </row>
    <row r="97" spans="1:4">
      <c r="A97" s="4" t="s">
        <v>29</v>
      </c>
      <c r="B97" s="5" t="n">
        <v>-37254</v>
      </c>
      <c r="C97" s="5" t="n">
        <v>-37073</v>
      </c>
    </row>
    <row r="98" spans="1:4">
      <c r="A98" s="4" t="s">
        <v>30</v>
      </c>
      <c r="B98" s="5" t="n">
        <v>-37254</v>
      </c>
      <c r="C98" s="5" t="n">
        <v>-37073</v>
      </c>
    </row>
    <row r="99" spans="1:4">
      <c r="A99" s="4" t="s">
        <v>31</v>
      </c>
      <c r="B99" s="5" t="n">
        <v>0</v>
      </c>
      <c r="C99" s="5" t="n">
        <v>0</v>
      </c>
    </row>
    <row r="100" spans="1:4">
      <c r="A100" s="4" t="s">
        <v>32</v>
      </c>
      <c r="B100" s="5" t="n">
        <v>0</v>
      </c>
      <c r="C100" s="5" t="n">
        <v>0</v>
      </c>
    </row>
    <row r="101" spans="1:4">
      <c r="A101" s="4" t="s">
        <v>33</v>
      </c>
      <c r="B101" s="5" t="n">
        <v>0</v>
      </c>
      <c r="C101" s="5" t="n">
        <v>0</v>
      </c>
    </row>
    <row r="102" spans="1:4">
      <c r="A102" s="4" t="s">
        <v>34</v>
      </c>
      <c r="B102" s="5" t="n">
        <v>0</v>
      </c>
    </row>
    <row r="103" spans="1:4">
      <c r="A103" s="4" t="s">
        <v>35</v>
      </c>
      <c r="B103" s="5" t="n">
        <v>0</v>
      </c>
      <c r="C103" s="5" t="n">
        <v>0</v>
      </c>
    </row>
    <row r="104" spans="1:4">
      <c r="A104" s="4" t="s">
        <v>36</v>
      </c>
      <c r="B104" s="5" t="n">
        <v>0</v>
      </c>
      <c r="C104" s="5" t="n">
        <v>0</v>
      </c>
    </row>
    <row r="105" spans="1:4">
      <c r="A105" s="3" t="s">
        <v>37</v>
      </c>
    </row>
    <row r="106" spans="1:4">
      <c r="A106" s="4" t="s">
        <v>38</v>
      </c>
      <c r="B106" s="5" t="n">
        <v>0</v>
      </c>
      <c r="C106" s="5" t="n">
        <v>0</v>
      </c>
    </row>
    <row r="107" spans="1:4">
      <c r="A107" s="4" t="s">
        <v>852</v>
      </c>
      <c r="B107" s="5" t="n">
        <v>0</v>
      </c>
      <c r="C107" s="5" t="n">
        <v>0</v>
      </c>
    </row>
    <row r="108" spans="1:4">
      <c r="A108" s="4" t="s">
        <v>39</v>
      </c>
      <c r="B108" s="5" t="n">
        <v>0</v>
      </c>
      <c r="C108" s="5" t="n">
        <v>0</v>
      </c>
    </row>
    <row r="109" spans="1:4">
      <c r="A109" s="4" t="s">
        <v>40</v>
      </c>
      <c r="B109" s="5" t="n">
        <v>0</v>
      </c>
      <c r="C109" s="5" t="n">
        <v>0</v>
      </c>
    </row>
    <row r="110" spans="1:4">
      <c r="A110" s="4" t="s">
        <v>41</v>
      </c>
      <c r="B110" s="5" t="n">
        <v>0</v>
      </c>
      <c r="C110" s="5" t="n">
        <v>0</v>
      </c>
    </row>
    <row r="111" spans="1:4">
      <c r="A111" s="4" t="s">
        <v>42</v>
      </c>
      <c r="B111" s="5" t="n">
        <v>0</v>
      </c>
      <c r="C111" s="5" t="n">
        <v>0</v>
      </c>
    </row>
    <row r="112" spans="1:4">
      <c r="A112" s="4" t="s">
        <v>43</v>
      </c>
      <c r="B112" s="5" t="n">
        <v>0</v>
      </c>
      <c r="C112" s="5" t="n">
        <v>0</v>
      </c>
    </row>
    <row r="113" spans="1:4">
      <c r="A113" s="4" t="s">
        <v>853</v>
      </c>
      <c r="B113" s="5" t="n">
        <v>-113575</v>
      </c>
      <c r="C113" s="5" t="n">
        <v>-164918</v>
      </c>
    </row>
    <row r="114" spans="1:4">
      <c r="A114" s="4" t="s">
        <v>44</v>
      </c>
      <c r="B114" s="5" t="n">
        <v>-113575</v>
      </c>
      <c r="C114" s="5" t="n">
        <v>-164918</v>
      </c>
    </row>
    <row r="115" spans="1:4">
      <c r="A115" s="4" t="s">
        <v>402</v>
      </c>
      <c r="B115" s="5" t="n">
        <v>-113575</v>
      </c>
    </row>
    <row r="116" spans="1:4">
      <c r="A116" s="4" t="s">
        <v>45</v>
      </c>
      <c r="B116" s="5" t="n">
        <v>0</v>
      </c>
      <c r="C116" s="5" t="n">
        <v>0</v>
      </c>
    </row>
    <row r="117" spans="1:4">
      <c r="A117" s="4" t="s">
        <v>854</v>
      </c>
      <c r="B117" s="6" t="n">
        <v>-113575</v>
      </c>
      <c r="C117" s="6" t="n">
        <v>-1649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v>
      </c>
      <c r="C2" s="2" t="s">
        <v>27</v>
      </c>
    </row>
    <row r="3" spans="1:3">
      <c r="A3" s="3" t="s">
        <v>851</v>
      </c>
    </row>
    <row r="4" spans="1:3">
      <c r="A4" s="4" t="s">
        <v>44</v>
      </c>
      <c r="B4" s="6" t="n">
        <v>99063</v>
      </c>
      <c r="C4" s="6" t="n">
        <v>152763</v>
      </c>
    </row>
    <row r="5" spans="1:3">
      <c r="A5" s="4" t="s">
        <v>45</v>
      </c>
      <c r="B5" s="5" t="n">
        <v>1015</v>
      </c>
      <c r="C5" s="5" t="n">
        <v>-197</v>
      </c>
    </row>
    <row r="6" spans="1:3">
      <c r="A6" s="4" t="s">
        <v>46</v>
      </c>
      <c r="B6" s="5" t="n">
        <v>98048</v>
      </c>
      <c r="C6" s="5" t="n">
        <v>152960</v>
      </c>
    </row>
    <row r="7" spans="1:3">
      <c r="A7" s="3" t="s">
        <v>51</v>
      </c>
    </row>
    <row r="8" spans="1:3">
      <c r="A8" s="4" t="s">
        <v>52</v>
      </c>
      <c r="B8" s="5" t="n">
        <v>-9895</v>
      </c>
      <c r="C8" s="5" t="n">
        <v>48485</v>
      </c>
    </row>
    <row r="9" spans="1:3">
      <c r="A9" s="4" t="s">
        <v>53</v>
      </c>
      <c r="B9" s="5" t="n">
        <v>-2737</v>
      </c>
      <c r="C9" s="5" t="n">
        <v>3254</v>
      </c>
    </row>
    <row r="10" spans="1:3">
      <c r="A10" s="4" t="s">
        <v>54</v>
      </c>
      <c r="B10" s="5" t="n">
        <v>191</v>
      </c>
      <c r="C10" s="5" t="n">
        <v>-621</v>
      </c>
    </row>
    <row r="11" spans="1:3">
      <c r="A11" s="4" t="s">
        <v>55</v>
      </c>
      <c r="B11" s="5" t="n">
        <v>3463</v>
      </c>
      <c r="C11" s="5" t="n">
        <v>605</v>
      </c>
    </row>
    <row r="12" spans="1:3">
      <c r="A12" s="4" t="s">
        <v>56</v>
      </c>
      <c r="B12" s="5" t="n">
        <v>-15904</v>
      </c>
      <c r="C12" s="5" t="n">
        <v>50513</v>
      </c>
    </row>
    <row r="13" spans="1:3">
      <c r="A13" s="4" t="s">
        <v>57</v>
      </c>
      <c r="B13" s="5" t="n">
        <v>83159</v>
      </c>
      <c r="C13" s="5" t="n">
        <v>203276</v>
      </c>
    </row>
    <row r="14" spans="1:3">
      <c r="A14" s="4" t="s">
        <v>58</v>
      </c>
      <c r="B14" s="5" t="n">
        <v>1015</v>
      </c>
      <c r="C14" s="5" t="n">
        <v>-197</v>
      </c>
    </row>
    <row r="15" spans="1:3">
      <c r="A15" s="4" t="s">
        <v>59</v>
      </c>
      <c r="B15" s="5" t="n">
        <v>82144</v>
      </c>
      <c r="C15" s="5" t="n">
        <v>203473</v>
      </c>
    </row>
    <row r="16" spans="1:3">
      <c r="A16" s="4" t="s">
        <v>855</v>
      </c>
    </row>
    <row r="17" spans="1:3">
      <c r="A17" s="3" t="s">
        <v>851</v>
      </c>
    </row>
    <row r="18" spans="1:3">
      <c r="A18" s="4" t="s">
        <v>44</v>
      </c>
      <c r="B18" s="5" t="n">
        <v>98048</v>
      </c>
      <c r="C18" s="5" t="n">
        <v>152960</v>
      </c>
    </row>
    <row r="19" spans="1:3">
      <c r="A19" s="4" t="s">
        <v>45</v>
      </c>
      <c r="B19" s="5" t="n">
        <v>0</v>
      </c>
      <c r="C19" s="5" t="n">
        <v>0</v>
      </c>
    </row>
    <row r="20" spans="1:3">
      <c r="A20" s="4" t="s">
        <v>46</v>
      </c>
      <c r="B20" s="5" t="n">
        <v>98048</v>
      </c>
      <c r="C20" s="5" t="n">
        <v>152960</v>
      </c>
    </row>
    <row r="21" spans="1:3">
      <c r="A21" s="3" t="s">
        <v>51</v>
      </c>
    </row>
    <row r="22" spans="1:3">
      <c r="A22" s="4" t="s">
        <v>52</v>
      </c>
      <c r="B22" s="5" t="n">
        <v>-9895</v>
      </c>
      <c r="C22" s="5" t="n">
        <v>48485</v>
      </c>
    </row>
    <row r="23" spans="1:3">
      <c r="A23" s="4" t="s">
        <v>53</v>
      </c>
      <c r="B23" s="5" t="n">
        <v>-2737</v>
      </c>
      <c r="C23" s="5" t="n">
        <v>3254</v>
      </c>
    </row>
    <row r="24" spans="1:3">
      <c r="A24" s="4" t="s">
        <v>54</v>
      </c>
      <c r="B24" s="5" t="n">
        <v>191</v>
      </c>
      <c r="C24" s="5" t="n">
        <v>-621</v>
      </c>
    </row>
    <row r="25" spans="1:3">
      <c r="A25" s="4" t="s">
        <v>55</v>
      </c>
      <c r="B25" s="5" t="n">
        <v>3463</v>
      </c>
      <c r="C25" s="5" t="n">
        <v>605</v>
      </c>
    </row>
    <row r="26" spans="1:3">
      <c r="A26" s="4" t="s">
        <v>56</v>
      </c>
      <c r="B26" s="5" t="n">
        <v>-15904</v>
      </c>
      <c r="C26" s="5" t="n">
        <v>50513</v>
      </c>
    </row>
    <row r="27" spans="1:3">
      <c r="A27" s="4" t="s">
        <v>57</v>
      </c>
      <c r="B27" s="5" t="n">
        <v>82144</v>
      </c>
      <c r="C27" s="5" t="n">
        <v>203473</v>
      </c>
    </row>
    <row r="28" spans="1:3">
      <c r="A28" s="4" t="s">
        <v>58</v>
      </c>
      <c r="B28" s="5" t="n">
        <v>0</v>
      </c>
    </row>
    <row r="29" spans="1:3">
      <c r="A29" s="4" t="s">
        <v>59</v>
      </c>
      <c r="B29" s="5" t="n">
        <v>82144</v>
      </c>
      <c r="C29" s="5" t="n">
        <v>203473</v>
      </c>
    </row>
    <row r="30" spans="1:3">
      <c r="A30" s="4" t="s">
        <v>856</v>
      </c>
    </row>
    <row r="31" spans="1:3">
      <c r="A31" s="3" t="s">
        <v>851</v>
      </c>
    </row>
    <row r="32" spans="1:3">
      <c r="A32" s="4" t="s">
        <v>44</v>
      </c>
      <c r="B32" s="5" t="n">
        <v>129198</v>
      </c>
      <c r="C32" s="5" t="n">
        <v>135438</v>
      </c>
    </row>
    <row r="33" spans="1:3">
      <c r="A33" s="4" t="s">
        <v>45</v>
      </c>
      <c r="B33" s="5" t="n">
        <v>0</v>
      </c>
      <c r="C33" s="5" t="n">
        <v>0</v>
      </c>
    </row>
    <row r="34" spans="1:3">
      <c r="A34" s="4" t="s">
        <v>46</v>
      </c>
      <c r="B34" s="5" t="n">
        <v>129198</v>
      </c>
      <c r="C34" s="5" t="n">
        <v>135438</v>
      </c>
    </row>
    <row r="35" spans="1:3">
      <c r="A35" s="3" t="s">
        <v>51</v>
      </c>
    </row>
    <row r="36" spans="1:3">
      <c r="A36" s="4" t="s">
        <v>52</v>
      </c>
      <c r="B36" s="5" t="n">
        <v>2194</v>
      </c>
      <c r="C36" s="5" t="n">
        <v>-2183</v>
      </c>
    </row>
    <row r="37" spans="1:3">
      <c r="A37" s="4" t="s">
        <v>53</v>
      </c>
      <c r="B37" s="5" t="n">
        <v>0</v>
      </c>
      <c r="C37" s="5" t="n">
        <v>0</v>
      </c>
    </row>
    <row r="38" spans="1:3">
      <c r="A38" s="4" t="s">
        <v>54</v>
      </c>
      <c r="B38" s="5" t="n">
        <v>-4</v>
      </c>
      <c r="C38" s="5" t="n">
        <v>-621</v>
      </c>
    </row>
    <row r="39" spans="1:3">
      <c r="A39" s="4" t="s">
        <v>55</v>
      </c>
      <c r="B39" s="5" t="n">
        <v>0</v>
      </c>
      <c r="C39" s="5" t="n">
        <v>0</v>
      </c>
    </row>
    <row r="40" spans="1:3">
      <c r="A40" s="4" t="s">
        <v>56</v>
      </c>
      <c r="B40" s="5" t="n">
        <v>2190</v>
      </c>
      <c r="C40" s="5" t="n">
        <v>-2804</v>
      </c>
    </row>
    <row r="41" spans="1:3">
      <c r="A41" s="4" t="s">
        <v>57</v>
      </c>
      <c r="B41" s="5" t="n">
        <v>131388</v>
      </c>
      <c r="C41" s="5" t="n">
        <v>132634</v>
      </c>
    </row>
    <row r="42" spans="1:3">
      <c r="A42" s="4" t="s">
        <v>58</v>
      </c>
      <c r="B42" s="5" t="n">
        <v>0</v>
      </c>
    </row>
    <row r="43" spans="1:3">
      <c r="A43" s="4" t="s">
        <v>59</v>
      </c>
      <c r="B43" s="5" t="n">
        <v>131388</v>
      </c>
      <c r="C43" s="5" t="n">
        <v>132634</v>
      </c>
    </row>
    <row r="44" spans="1:3">
      <c r="A44" s="4" t="s">
        <v>857</v>
      </c>
    </row>
    <row r="45" spans="1:3">
      <c r="A45" s="3" t="s">
        <v>851</v>
      </c>
    </row>
    <row r="46" spans="1:3">
      <c r="A46" s="4" t="s">
        <v>44</v>
      </c>
      <c r="B46" s="5" t="n">
        <v>-14608</v>
      </c>
      <c r="C46" s="5" t="n">
        <v>29283</v>
      </c>
    </row>
    <row r="47" spans="1:3">
      <c r="A47" s="4" t="s">
        <v>45</v>
      </c>
      <c r="B47" s="5" t="n">
        <v>1015</v>
      </c>
      <c r="C47" s="5" t="n">
        <v>-197</v>
      </c>
    </row>
    <row r="48" spans="1:3">
      <c r="A48" s="4" t="s">
        <v>46</v>
      </c>
      <c r="B48" s="5" t="n">
        <v>-15623</v>
      </c>
      <c r="C48" s="5" t="n">
        <v>29480</v>
      </c>
    </row>
    <row r="49" spans="1:3">
      <c r="A49" s="3" t="s">
        <v>51</v>
      </c>
    </row>
    <row r="50" spans="1:3">
      <c r="A50" s="4" t="s">
        <v>52</v>
      </c>
      <c r="B50" s="5" t="n">
        <v>-10466</v>
      </c>
      <c r="C50" s="5" t="n">
        <v>49055</v>
      </c>
    </row>
    <row r="51" spans="1:3">
      <c r="A51" s="4" t="s">
        <v>53</v>
      </c>
      <c r="B51" s="5" t="n">
        <v>0</v>
      </c>
      <c r="C51" s="5" t="n">
        <v>0</v>
      </c>
    </row>
    <row r="52" spans="1:3">
      <c r="A52" s="4" t="s">
        <v>54</v>
      </c>
      <c r="B52" s="5" t="n">
        <v>195</v>
      </c>
      <c r="C52" s="5" t="n">
        <v>0</v>
      </c>
    </row>
    <row r="53" spans="1:3">
      <c r="A53" s="4" t="s">
        <v>55</v>
      </c>
      <c r="B53" s="5" t="n">
        <v>3463</v>
      </c>
      <c r="C53" s="5" t="n">
        <v>605</v>
      </c>
    </row>
    <row r="54" spans="1:3">
      <c r="A54" s="4" t="s">
        <v>56</v>
      </c>
      <c r="B54" s="5" t="n">
        <v>-13734</v>
      </c>
      <c r="C54" s="5" t="n">
        <v>48450</v>
      </c>
    </row>
    <row r="55" spans="1:3">
      <c r="A55" s="4" t="s">
        <v>57</v>
      </c>
      <c r="B55" s="5" t="n">
        <v>-28342</v>
      </c>
      <c r="C55" s="5" t="n">
        <v>77733</v>
      </c>
    </row>
    <row r="56" spans="1:3">
      <c r="A56" s="4" t="s">
        <v>58</v>
      </c>
      <c r="B56" s="5" t="n">
        <v>1015</v>
      </c>
      <c r="C56" s="5" t="n">
        <v>-197</v>
      </c>
    </row>
    <row r="57" spans="1:3">
      <c r="A57" s="4" t="s">
        <v>59</v>
      </c>
      <c r="B57" s="5" t="n">
        <v>-29357</v>
      </c>
      <c r="C57" s="5" t="n">
        <v>77930</v>
      </c>
    </row>
    <row r="58" spans="1:3">
      <c r="A58" s="4" t="s">
        <v>858</v>
      </c>
    </row>
    <row r="59" spans="1:3">
      <c r="A59" s="3" t="s">
        <v>851</v>
      </c>
    </row>
    <row r="60" spans="1:3">
      <c r="A60" s="4" t="s">
        <v>44</v>
      </c>
      <c r="B60" s="5" t="n">
        <v>-113575</v>
      </c>
      <c r="C60" s="5" t="n">
        <v>-164918</v>
      </c>
    </row>
    <row r="61" spans="1:3">
      <c r="A61" s="4" t="s">
        <v>45</v>
      </c>
      <c r="B61" s="5" t="n">
        <v>0</v>
      </c>
      <c r="C61" s="5" t="n">
        <v>0</v>
      </c>
    </row>
    <row r="62" spans="1:3">
      <c r="A62" s="4" t="s">
        <v>46</v>
      </c>
      <c r="B62" s="5" t="n">
        <v>-113575</v>
      </c>
      <c r="C62" s="5" t="n">
        <v>-164918</v>
      </c>
    </row>
    <row r="63" spans="1:3">
      <c r="A63" s="3" t="s">
        <v>51</v>
      </c>
    </row>
    <row r="64" spans="1:3">
      <c r="A64" s="4" t="s">
        <v>52</v>
      </c>
      <c r="B64" s="5" t="n">
        <v>8272</v>
      </c>
      <c r="C64" s="5" t="n">
        <v>-46872</v>
      </c>
    </row>
    <row r="65" spans="1:3">
      <c r="A65" s="4" t="s">
        <v>53</v>
      </c>
      <c r="B65" s="5" t="n">
        <v>0</v>
      </c>
      <c r="C65" s="5" t="n">
        <v>0</v>
      </c>
    </row>
    <row r="66" spans="1:3">
      <c r="A66" s="4" t="s">
        <v>54</v>
      </c>
      <c r="B66" s="5" t="n">
        <v>-191</v>
      </c>
      <c r="C66" s="5" t="n">
        <v>621</v>
      </c>
    </row>
    <row r="67" spans="1:3">
      <c r="A67" s="4" t="s">
        <v>55</v>
      </c>
      <c r="B67" s="5" t="n">
        <v>-3463</v>
      </c>
      <c r="C67" s="5" t="n">
        <v>-605</v>
      </c>
    </row>
    <row r="68" spans="1:3">
      <c r="A68" s="4" t="s">
        <v>56</v>
      </c>
      <c r="B68" s="5" t="n">
        <v>11544</v>
      </c>
      <c r="C68" s="5" t="n">
        <v>-45646</v>
      </c>
    </row>
    <row r="69" spans="1:3">
      <c r="A69" s="4" t="s">
        <v>57</v>
      </c>
      <c r="B69" s="5" t="n">
        <v>-102031</v>
      </c>
      <c r="C69" s="5" t="n">
        <v>-210564</v>
      </c>
    </row>
    <row r="70" spans="1:3">
      <c r="A70" s="4" t="s">
        <v>58</v>
      </c>
      <c r="B70" s="5" t="n">
        <v>0</v>
      </c>
    </row>
    <row r="71" spans="1:3">
      <c r="A71" s="4" t="s">
        <v>59</v>
      </c>
      <c r="B71" s="6" t="n">
        <v>-102031</v>
      </c>
      <c r="C71" s="6" t="n">
        <v>-2105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60</v>
      </c>
      <c r="B1" s="2" t="s">
        <v>2</v>
      </c>
      <c r="C1" s="2" t="s">
        <v>61</v>
      </c>
      <c r="D1" s="2" t="s">
        <v>27</v>
      </c>
      <c r="E1" s="2" t="s">
        <v>416</v>
      </c>
    </row>
    <row r="2" spans="1:5">
      <c r="A2" s="3" t="s">
        <v>62</v>
      </c>
    </row>
    <row r="3" spans="1:5">
      <c r="A3" s="4" t="s">
        <v>63</v>
      </c>
      <c r="B3" s="6" t="n">
        <v>316066</v>
      </c>
      <c r="C3" s="6" t="n">
        <v>331761</v>
      </c>
      <c r="D3" s="6" t="n">
        <v>245679</v>
      </c>
    </row>
    <row r="4" spans="1:5">
      <c r="A4" s="4" t="s">
        <v>64</v>
      </c>
      <c r="B4" s="5" t="n">
        <v>1353491</v>
      </c>
      <c r="C4" s="5" t="n">
        <v>1154083</v>
      </c>
    </row>
    <row r="5" spans="1:5">
      <c r="A5" s="4" t="s">
        <v>861</v>
      </c>
      <c r="B5" s="5" t="n">
        <v>0</v>
      </c>
      <c r="C5" s="5" t="n">
        <v>0</v>
      </c>
    </row>
    <row r="6" spans="1:5">
      <c r="A6" s="4" t="s">
        <v>65</v>
      </c>
      <c r="B6" s="5" t="n">
        <v>2692006</v>
      </c>
      <c r="C6" s="5" t="n">
        <v>2836075</v>
      </c>
    </row>
    <row r="7" spans="1:5">
      <c r="A7" s="4" t="s">
        <v>66</v>
      </c>
      <c r="B7" s="5" t="n">
        <v>283207</v>
      </c>
      <c r="C7" s="5" t="n">
        <v>199030</v>
      </c>
    </row>
    <row r="8" spans="1:5">
      <c r="A8" s="4" t="s">
        <v>67</v>
      </c>
      <c r="B8" s="5" t="n">
        <v>4644770</v>
      </c>
      <c r="C8" s="5" t="n">
        <v>4520949</v>
      </c>
    </row>
    <row r="9" spans="1:5">
      <c r="A9" s="4" t="s">
        <v>68</v>
      </c>
      <c r="B9" s="5" t="n">
        <v>1206342</v>
      </c>
      <c r="C9" s="5" t="n">
        <v>1220162</v>
      </c>
    </row>
    <row r="10" spans="1:5">
      <c r="A10" s="4" t="s">
        <v>69</v>
      </c>
      <c r="B10" s="5" t="n">
        <v>1279576</v>
      </c>
      <c r="C10" s="5" t="n">
        <v>0</v>
      </c>
    </row>
    <row r="11" spans="1:5">
      <c r="A11" s="3" t="s">
        <v>70</v>
      </c>
    </row>
    <row r="12" spans="1:5">
      <c r="A12" s="4" t="s">
        <v>71</v>
      </c>
      <c r="B12" s="5" t="n">
        <v>4354306</v>
      </c>
      <c r="C12" s="5" t="n">
        <v>4381458</v>
      </c>
    </row>
    <row r="13" spans="1:5">
      <c r="A13" s="4" t="s">
        <v>72</v>
      </c>
      <c r="B13" s="5" t="n">
        <v>889609</v>
      </c>
      <c r="C13" s="5" t="n">
        <v>928752</v>
      </c>
    </row>
    <row r="14" spans="1:5">
      <c r="A14" s="4" t="s">
        <v>862</v>
      </c>
      <c r="B14" s="5" t="n">
        <v>0</v>
      </c>
      <c r="C14" s="5" t="n">
        <v>0</v>
      </c>
    </row>
    <row r="15" spans="1:5">
      <c r="A15" s="4" t="s">
        <v>863</v>
      </c>
      <c r="B15" s="5" t="n">
        <v>0</v>
      </c>
      <c r="C15" s="5" t="n">
        <v>0</v>
      </c>
    </row>
    <row r="16" spans="1:5">
      <c r="A16" s="4" t="s">
        <v>73</v>
      </c>
      <c r="B16" s="5" t="n">
        <v>134234</v>
      </c>
      <c r="C16" s="5" t="n">
        <v>179169</v>
      </c>
    </row>
    <row r="17" spans="1:5">
      <c r="A17" s="4" t="s">
        <v>74</v>
      </c>
      <c r="B17" s="5" t="n">
        <v>157073</v>
      </c>
      <c r="C17" s="5" t="n">
        <v>162912</v>
      </c>
    </row>
    <row r="18" spans="1:5">
      <c r="A18" s="4" t="s">
        <v>75</v>
      </c>
      <c r="B18" s="5" t="n">
        <v>12665910</v>
      </c>
      <c r="C18" s="5" t="n">
        <v>11393402</v>
      </c>
    </row>
    <row r="19" spans="1:5">
      <c r="A19" s="3" t="s">
        <v>76</v>
      </c>
    </row>
    <row r="20" spans="1:5">
      <c r="A20" s="4" t="s">
        <v>77</v>
      </c>
      <c r="B20" s="5" t="n">
        <v>952688</v>
      </c>
      <c r="C20" s="5" t="n">
        <v>942398</v>
      </c>
    </row>
    <row r="21" spans="1:5">
      <c r="A21" s="4" t="s">
        <v>864</v>
      </c>
      <c r="B21" s="5" t="n">
        <v>0</v>
      </c>
      <c r="C21" s="5" t="n">
        <v>0</v>
      </c>
    </row>
    <row r="22" spans="1:5">
      <c r="A22" s="3" t="s">
        <v>78</v>
      </c>
    </row>
    <row r="23" spans="1:5">
      <c r="A23" s="4" t="s">
        <v>79</v>
      </c>
      <c r="B23" s="5" t="n">
        <v>143026</v>
      </c>
      <c r="C23" s="5" t="n">
        <v>172005</v>
      </c>
    </row>
    <row r="24" spans="1:5">
      <c r="A24" s="4" t="s">
        <v>80</v>
      </c>
      <c r="B24" s="5" t="n">
        <v>317826</v>
      </c>
      <c r="C24" s="5" t="n">
        <v>288425</v>
      </c>
    </row>
    <row r="25" spans="1:5">
      <c r="A25" s="4" t="s">
        <v>81</v>
      </c>
      <c r="B25" s="5" t="n">
        <v>105435</v>
      </c>
      <c r="C25" s="5" t="n">
        <v>104585</v>
      </c>
    </row>
    <row r="26" spans="1:5">
      <c r="A26" s="4" t="s">
        <v>82</v>
      </c>
      <c r="B26" s="5" t="n">
        <v>100058</v>
      </c>
      <c r="C26" s="5" t="n">
        <v>61109</v>
      </c>
    </row>
    <row r="27" spans="1:5">
      <c r="A27" s="4" t="s">
        <v>83</v>
      </c>
      <c r="B27" s="5" t="n">
        <v>216172</v>
      </c>
      <c r="C27" s="5" t="n">
        <v>0</v>
      </c>
    </row>
    <row r="28" spans="1:5">
      <c r="A28" s="4" t="s">
        <v>84</v>
      </c>
      <c r="B28" s="5" t="n">
        <v>136283</v>
      </c>
      <c r="C28" s="5" t="n">
        <v>121826</v>
      </c>
    </row>
    <row r="29" spans="1:5">
      <c r="A29" s="4" t="s">
        <v>85</v>
      </c>
      <c r="B29" s="5" t="n">
        <v>1971488</v>
      </c>
      <c r="C29" s="5" t="n">
        <v>1690348</v>
      </c>
    </row>
    <row r="30" spans="1:5">
      <c r="A30" s="4" t="s">
        <v>86</v>
      </c>
      <c r="B30" s="5" t="n">
        <v>1109814</v>
      </c>
      <c r="C30" s="5" t="n">
        <v>0</v>
      </c>
    </row>
    <row r="31" spans="1:5">
      <c r="A31" s="4" t="s">
        <v>87</v>
      </c>
      <c r="B31" s="5" t="n">
        <v>4092766</v>
      </c>
      <c r="C31" s="5" t="n">
        <v>4188674</v>
      </c>
    </row>
    <row r="32" spans="1:5">
      <c r="A32" s="4" t="s">
        <v>865</v>
      </c>
      <c r="B32" s="5" t="n">
        <v>0</v>
      </c>
      <c r="C32" s="5" t="n">
        <v>0</v>
      </c>
    </row>
    <row r="33" spans="1:5">
      <c r="A33" s="4" t="s">
        <v>88</v>
      </c>
      <c r="B33" s="5" t="n">
        <v>305770</v>
      </c>
      <c r="C33" s="5" t="n">
        <v>311434</v>
      </c>
    </row>
    <row r="34" spans="1:5">
      <c r="A34" s="4" t="s">
        <v>89</v>
      </c>
      <c r="B34" s="5" t="n">
        <v>329298</v>
      </c>
      <c r="C34" s="5" t="n">
        <v>364194</v>
      </c>
    </row>
    <row r="35" spans="1:5">
      <c r="A35" s="4" t="s">
        <v>98</v>
      </c>
      <c r="B35" s="5" t="n">
        <v>4799482</v>
      </c>
      <c r="C35" s="5" t="n">
        <v>4782298</v>
      </c>
    </row>
    <row r="36" spans="1:5">
      <c r="A36" s="4" t="s">
        <v>99</v>
      </c>
      <c r="B36" s="5" t="n">
        <v>57292</v>
      </c>
      <c r="C36" s="5" t="n">
        <v>56454</v>
      </c>
    </row>
    <row r="37" spans="1:5">
      <c r="A37" s="4" t="s">
        <v>100</v>
      </c>
      <c r="B37" s="5" t="n">
        <v>4856774</v>
      </c>
      <c r="C37" s="5" t="n">
        <v>4838752</v>
      </c>
      <c r="D37" s="5" t="n">
        <v>4418981</v>
      </c>
      <c r="E37" s="6" t="n">
        <v>4206653</v>
      </c>
    </row>
    <row r="38" spans="1:5">
      <c r="A38" s="4" t="s">
        <v>101</v>
      </c>
      <c r="B38" s="5" t="n">
        <v>12665910</v>
      </c>
      <c r="C38" s="5" t="n">
        <v>11393402</v>
      </c>
    </row>
    <row r="39" spans="1:5">
      <c r="A39" s="4" t="s">
        <v>855</v>
      </c>
    </row>
    <row r="40" spans="1:5">
      <c r="A40" s="3" t="s">
        <v>62</v>
      </c>
    </row>
    <row r="41" spans="1:5">
      <c r="A41" s="4" t="s">
        <v>63</v>
      </c>
      <c r="B41" s="5" t="n">
        <v>40703</v>
      </c>
      <c r="C41" s="5" t="n">
        <v>25633</v>
      </c>
      <c r="D41" s="5" t="n">
        <v>17340</v>
      </c>
    </row>
    <row r="42" spans="1:5">
      <c r="A42" s="4" t="s">
        <v>64</v>
      </c>
      <c r="B42" s="5" t="n">
        <v>386</v>
      </c>
      <c r="C42" s="5" t="n">
        <v>310</v>
      </c>
    </row>
    <row r="43" spans="1:5">
      <c r="A43" s="4" t="s">
        <v>861</v>
      </c>
      <c r="B43" s="5" t="n">
        <v>7411</v>
      </c>
      <c r="C43" s="5" t="n">
        <v>6978</v>
      </c>
    </row>
    <row r="44" spans="1:5">
      <c r="A44" s="4" t="s">
        <v>65</v>
      </c>
      <c r="B44" s="5" t="n">
        <v>0</v>
      </c>
      <c r="C44" s="5" t="n">
        <v>0</v>
      </c>
    </row>
    <row r="45" spans="1:5">
      <c r="A45" s="4" t="s">
        <v>66</v>
      </c>
      <c r="B45" s="5" t="n">
        <v>4668</v>
      </c>
      <c r="C45" s="5" t="n">
        <v>18611</v>
      </c>
    </row>
    <row r="46" spans="1:5">
      <c r="A46" s="4" t="s">
        <v>67</v>
      </c>
      <c r="B46" s="5" t="n">
        <v>53168</v>
      </c>
      <c r="C46" s="5" t="n">
        <v>51532</v>
      </c>
    </row>
    <row r="47" spans="1:5">
      <c r="A47" s="4" t="s">
        <v>68</v>
      </c>
      <c r="B47" s="5" t="n">
        <v>1630</v>
      </c>
      <c r="C47" s="5" t="n">
        <v>1547</v>
      </c>
    </row>
    <row r="48" spans="1:5">
      <c r="A48" s="4" t="s">
        <v>69</v>
      </c>
      <c r="B48" s="5" t="n">
        <v>3857</v>
      </c>
    </row>
    <row r="49" spans="1:5">
      <c r="A49" s="3" t="s">
        <v>70</v>
      </c>
    </row>
    <row r="50" spans="1:5">
      <c r="A50" s="4" t="s">
        <v>71</v>
      </c>
      <c r="B50" s="5" t="n">
        <v>0</v>
      </c>
      <c r="C50" s="5" t="n">
        <v>0</v>
      </c>
    </row>
    <row r="51" spans="1:5">
      <c r="A51" s="4" t="s">
        <v>72</v>
      </c>
      <c r="B51" s="5" t="n">
        <v>234</v>
      </c>
      <c r="C51" s="5" t="n">
        <v>260</v>
      </c>
    </row>
    <row r="52" spans="1:5">
      <c r="A52" s="4" t="s">
        <v>862</v>
      </c>
      <c r="B52" s="5" t="n">
        <v>5288058</v>
      </c>
      <c r="C52" s="5" t="n">
        <v>5224006</v>
      </c>
    </row>
    <row r="53" spans="1:5">
      <c r="A53" s="4" t="s">
        <v>863</v>
      </c>
      <c r="B53" s="5" t="n">
        <v>1183505</v>
      </c>
      <c r="C53" s="5" t="n">
        <v>1220582</v>
      </c>
    </row>
    <row r="54" spans="1:5">
      <c r="A54" s="4" t="s">
        <v>73</v>
      </c>
      <c r="B54" s="5" t="n">
        <v>0</v>
      </c>
      <c r="C54" s="5" t="n">
        <v>0</v>
      </c>
    </row>
    <row r="55" spans="1:5">
      <c r="A55" s="4" t="s">
        <v>74</v>
      </c>
      <c r="B55" s="5" t="n">
        <v>72335</v>
      </c>
      <c r="C55" s="5" t="n">
        <v>70283</v>
      </c>
    </row>
    <row r="56" spans="1:5">
      <c r="A56" s="4" t="s">
        <v>75</v>
      </c>
      <c r="B56" s="5" t="n">
        <v>6602787</v>
      </c>
      <c r="C56" s="5" t="n">
        <v>6568210</v>
      </c>
    </row>
    <row r="57" spans="1:5">
      <c r="A57" s="3" t="s">
        <v>76</v>
      </c>
    </row>
    <row r="58" spans="1:5">
      <c r="A58" s="4" t="s">
        <v>77</v>
      </c>
      <c r="B58" s="5" t="n">
        <v>2111</v>
      </c>
      <c r="C58" s="5" t="n">
        <v>2454</v>
      </c>
    </row>
    <row r="59" spans="1:5">
      <c r="A59" s="4" t="s">
        <v>864</v>
      </c>
      <c r="B59" s="5" t="n">
        <v>0</v>
      </c>
      <c r="C59" s="5" t="n">
        <v>0</v>
      </c>
    </row>
    <row r="60" spans="1:5">
      <c r="A60" s="3" t="s">
        <v>78</v>
      </c>
    </row>
    <row r="61" spans="1:5">
      <c r="A61" s="4" t="s">
        <v>79</v>
      </c>
      <c r="B61" s="5" t="n">
        <v>4967</v>
      </c>
      <c r="C61" s="5" t="n">
        <v>6652</v>
      </c>
    </row>
    <row r="62" spans="1:5">
      <c r="A62" s="4" t="s">
        <v>80</v>
      </c>
      <c r="B62" s="5" t="n">
        <v>12930</v>
      </c>
      <c r="C62" s="5" t="n">
        <v>5454</v>
      </c>
    </row>
    <row r="63" spans="1:5">
      <c r="A63" s="4" t="s">
        <v>81</v>
      </c>
      <c r="B63" s="5" t="n">
        <v>0</v>
      </c>
      <c r="C63" s="5" t="n">
        <v>0</v>
      </c>
    </row>
    <row r="64" spans="1:5">
      <c r="A64" s="4" t="s">
        <v>82</v>
      </c>
      <c r="B64" s="5" t="n">
        <v>16590</v>
      </c>
      <c r="C64" s="5" t="n">
        <v>283</v>
      </c>
    </row>
    <row r="65" spans="1:5">
      <c r="A65" s="4" t="s">
        <v>83</v>
      </c>
      <c r="B65" s="5" t="n">
        <v>204</v>
      </c>
    </row>
    <row r="66" spans="1:5">
      <c r="A66" s="4" t="s">
        <v>84</v>
      </c>
      <c r="B66" s="5" t="n">
        <v>10649</v>
      </c>
      <c r="C66" s="5" t="n">
        <v>8459</v>
      </c>
    </row>
    <row r="67" spans="1:5">
      <c r="A67" s="4" t="s">
        <v>85</v>
      </c>
      <c r="B67" s="5" t="n">
        <v>47451</v>
      </c>
      <c r="C67" s="5" t="n">
        <v>23302</v>
      </c>
    </row>
    <row r="68" spans="1:5">
      <c r="A68" s="4" t="s">
        <v>86</v>
      </c>
      <c r="B68" s="5" t="n">
        <v>4054</v>
      </c>
    </row>
    <row r="69" spans="1:5">
      <c r="A69" s="4" t="s">
        <v>87</v>
      </c>
      <c r="B69" s="5" t="n">
        <v>1624269</v>
      </c>
      <c r="C69" s="5" t="n">
        <v>1628677</v>
      </c>
    </row>
    <row r="70" spans="1:5">
      <c r="A70" s="4" t="s">
        <v>865</v>
      </c>
      <c r="B70" s="5" t="n">
        <v>0</v>
      </c>
      <c r="C70" s="5" t="n">
        <v>0</v>
      </c>
    </row>
    <row r="71" spans="1:5">
      <c r="A71" s="4" t="s">
        <v>88</v>
      </c>
      <c r="B71" s="5" t="n">
        <v>7187</v>
      </c>
      <c r="C71" s="5" t="n">
        <v>8045</v>
      </c>
    </row>
    <row r="72" spans="1:5">
      <c r="A72" s="4" t="s">
        <v>89</v>
      </c>
      <c r="B72" s="5" t="n">
        <v>120344</v>
      </c>
      <c r="C72" s="5" t="n">
        <v>125888</v>
      </c>
    </row>
    <row r="73" spans="1:5">
      <c r="A73" s="4" t="s">
        <v>98</v>
      </c>
      <c r="B73" s="5" t="n">
        <v>4799482</v>
      </c>
      <c r="C73" s="5" t="n">
        <v>4782298</v>
      </c>
    </row>
    <row r="74" spans="1:5">
      <c r="A74" s="4" t="s">
        <v>99</v>
      </c>
      <c r="B74" s="5" t="n">
        <v>0</v>
      </c>
      <c r="C74" s="5" t="n">
        <v>0</v>
      </c>
    </row>
    <row r="75" spans="1:5">
      <c r="A75" s="4" t="s">
        <v>100</v>
      </c>
      <c r="B75" s="5" t="n">
        <v>4799482</v>
      </c>
      <c r="C75" s="5" t="n">
        <v>4782298</v>
      </c>
    </row>
    <row r="76" spans="1:5">
      <c r="A76" s="4" t="s">
        <v>101</v>
      </c>
      <c r="B76" s="5" t="n">
        <v>6602787</v>
      </c>
      <c r="C76" s="5" t="n">
        <v>6568210</v>
      </c>
    </row>
    <row r="77" spans="1:5">
      <c r="A77" s="4" t="s">
        <v>856</v>
      </c>
    </row>
    <row r="78" spans="1:5">
      <c r="A78" s="3" t="s">
        <v>62</v>
      </c>
    </row>
    <row r="79" spans="1:5">
      <c r="A79" s="4" t="s">
        <v>63</v>
      </c>
      <c r="B79" s="5" t="n">
        <v>31744</v>
      </c>
      <c r="C79" s="5" t="n">
        <v>29285</v>
      </c>
      <c r="D79" s="5" t="n">
        <v>28975</v>
      </c>
    </row>
    <row r="80" spans="1:5">
      <c r="A80" s="4" t="s">
        <v>64</v>
      </c>
      <c r="B80" s="5" t="n">
        <v>366235</v>
      </c>
      <c r="C80" s="5" t="n">
        <v>316726</v>
      </c>
    </row>
    <row r="81" spans="1:5">
      <c r="A81" s="4" t="s">
        <v>861</v>
      </c>
      <c r="B81" s="5" t="n">
        <v>0</v>
      </c>
      <c r="C81" s="5" t="n">
        <v>0</v>
      </c>
    </row>
    <row r="82" spans="1:5">
      <c r="A82" s="4" t="s">
        <v>65</v>
      </c>
      <c r="B82" s="5" t="n">
        <v>1245544</v>
      </c>
      <c r="C82" s="5" t="n">
        <v>1343612</v>
      </c>
    </row>
    <row r="83" spans="1:5">
      <c r="A83" s="4" t="s">
        <v>66</v>
      </c>
      <c r="B83" s="5" t="n">
        <v>162616</v>
      </c>
      <c r="C83" s="5" t="n">
        <v>99356</v>
      </c>
    </row>
    <row r="84" spans="1:5">
      <c r="A84" s="4" t="s">
        <v>67</v>
      </c>
      <c r="B84" s="5" t="n">
        <v>1806139</v>
      </c>
      <c r="C84" s="5" t="n">
        <v>1788979</v>
      </c>
    </row>
    <row r="85" spans="1:5">
      <c r="A85" s="4" t="s">
        <v>68</v>
      </c>
      <c r="B85" s="5" t="n">
        <v>600965</v>
      </c>
      <c r="C85" s="5" t="n">
        <v>600054</v>
      </c>
    </row>
    <row r="86" spans="1:5">
      <c r="A86" s="4" t="s">
        <v>69</v>
      </c>
      <c r="B86" s="5" t="n">
        <v>801420</v>
      </c>
    </row>
    <row r="87" spans="1:5">
      <c r="A87" s="3" t="s">
        <v>70</v>
      </c>
    </row>
    <row r="88" spans="1:5">
      <c r="A88" s="4" t="s">
        <v>71</v>
      </c>
      <c r="B88" s="5" t="n">
        <v>1973101</v>
      </c>
      <c r="C88" s="5" t="n">
        <v>1973364</v>
      </c>
    </row>
    <row r="89" spans="1:5">
      <c r="A89" s="4" t="s">
        <v>72</v>
      </c>
      <c r="B89" s="5" t="n">
        <v>260491</v>
      </c>
      <c r="C89" s="5" t="n">
        <v>272451</v>
      </c>
    </row>
    <row r="90" spans="1:5">
      <c r="A90" s="4" t="s">
        <v>862</v>
      </c>
      <c r="B90" s="5" t="n">
        <v>123496</v>
      </c>
      <c r="C90" s="5" t="n">
        <v>111826</v>
      </c>
    </row>
    <row r="91" spans="1:5">
      <c r="A91" s="4" t="s">
        <v>863</v>
      </c>
      <c r="B91" s="5" t="n">
        <v>51118</v>
      </c>
      <c r="C91" s="5" t="n">
        <v>10515</v>
      </c>
    </row>
    <row r="92" spans="1:5">
      <c r="A92" s="4" t="s">
        <v>73</v>
      </c>
      <c r="B92" s="5" t="n">
        <v>17551</v>
      </c>
      <c r="C92" s="5" t="n">
        <v>16404</v>
      </c>
    </row>
    <row r="93" spans="1:5">
      <c r="A93" s="4" t="s">
        <v>74</v>
      </c>
      <c r="B93" s="5" t="n">
        <v>40183</v>
      </c>
      <c r="C93" s="5" t="n">
        <v>40548</v>
      </c>
    </row>
    <row r="94" spans="1:5">
      <c r="A94" s="4" t="s">
        <v>75</v>
      </c>
      <c r="B94" s="5" t="n">
        <v>5674464</v>
      </c>
      <c r="C94" s="5" t="n">
        <v>4814141</v>
      </c>
    </row>
    <row r="95" spans="1:5">
      <c r="A95" s="3" t="s">
        <v>76</v>
      </c>
    </row>
    <row r="96" spans="1:5">
      <c r="A96" s="4" t="s">
        <v>77</v>
      </c>
      <c r="B96" s="5" t="n">
        <v>339448</v>
      </c>
      <c r="C96" s="5" t="n">
        <v>343116</v>
      </c>
    </row>
    <row r="97" spans="1:5">
      <c r="A97" s="4" t="s">
        <v>864</v>
      </c>
      <c r="B97" s="5" t="n">
        <v>19147</v>
      </c>
      <c r="C97" s="5" t="n">
        <v>12880</v>
      </c>
    </row>
    <row r="98" spans="1:5">
      <c r="A98" s="3" t="s">
        <v>78</v>
      </c>
    </row>
    <row r="99" spans="1:5">
      <c r="A99" s="4" t="s">
        <v>79</v>
      </c>
      <c r="B99" s="5" t="n">
        <v>33658</v>
      </c>
      <c r="C99" s="5" t="n">
        <v>70267</v>
      </c>
    </row>
    <row r="100" spans="1:5">
      <c r="A100" s="4" t="s">
        <v>80</v>
      </c>
      <c r="B100" s="5" t="n">
        <v>105465</v>
      </c>
      <c r="C100" s="5" t="n">
        <v>105672</v>
      </c>
    </row>
    <row r="101" spans="1:5">
      <c r="A101" s="4" t="s">
        <v>81</v>
      </c>
      <c r="B101" s="5" t="n">
        <v>51082</v>
      </c>
      <c r="C101" s="5" t="n">
        <v>50899</v>
      </c>
    </row>
    <row r="102" spans="1:5">
      <c r="A102" s="4" t="s">
        <v>82</v>
      </c>
      <c r="B102" s="5" t="n">
        <v>22596</v>
      </c>
      <c r="C102" s="5" t="n">
        <v>17860</v>
      </c>
    </row>
    <row r="103" spans="1:5">
      <c r="A103" s="4" t="s">
        <v>83</v>
      </c>
      <c r="B103" s="5" t="n">
        <v>116053</v>
      </c>
    </row>
    <row r="104" spans="1:5">
      <c r="A104" s="4" t="s">
        <v>84</v>
      </c>
      <c r="B104" s="5" t="n">
        <v>3326</v>
      </c>
      <c r="C104" s="5" t="n">
        <v>2932</v>
      </c>
    </row>
    <row r="105" spans="1:5">
      <c r="A105" s="4" t="s">
        <v>85</v>
      </c>
      <c r="B105" s="5" t="n">
        <v>690775</v>
      </c>
      <c r="C105" s="5" t="n">
        <v>603626</v>
      </c>
    </row>
    <row r="106" spans="1:5">
      <c r="A106" s="4" t="s">
        <v>86</v>
      </c>
      <c r="B106" s="5" t="n">
        <v>712259</v>
      </c>
    </row>
    <row r="107" spans="1:5">
      <c r="A107" s="4" t="s">
        <v>87</v>
      </c>
      <c r="B107" s="5" t="n">
        <v>16248</v>
      </c>
      <c r="C107" s="5" t="n">
        <v>13532</v>
      </c>
    </row>
    <row r="108" spans="1:5">
      <c r="A108" s="4" t="s">
        <v>865</v>
      </c>
      <c r="B108" s="5" t="n">
        <v>577301</v>
      </c>
      <c r="C108" s="5" t="n">
        <v>597283</v>
      </c>
    </row>
    <row r="109" spans="1:5">
      <c r="A109" s="4" t="s">
        <v>88</v>
      </c>
      <c r="B109" s="5" t="n">
        <v>135287</v>
      </c>
      <c r="C109" s="5" t="n">
        <v>135355</v>
      </c>
    </row>
    <row r="110" spans="1:5">
      <c r="A110" s="4" t="s">
        <v>89</v>
      </c>
      <c r="B110" s="5" t="n">
        <v>75446</v>
      </c>
      <c r="C110" s="5" t="n">
        <v>99147</v>
      </c>
    </row>
    <row r="111" spans="1:5">
      <c r="A111" s="4" t="s">
        <v>98</v>
      </c>
      <c r="B111" s="5" t="n">
        <v>3467148</v>
      </c>
      <c r="C111" s="5" t="n">
        <v>3365198</v>
      </c>
    </row>
    <row r="112" spans="1:5">
      <c r="A112" s="4" t="s">
        <v>99</v>
      </c>
      <c r="B112" s="5" t="n">
        <v>0</v>
      </c>
      <c r="C112" s="5" t="n">
        <v>0</v>
      </c>
    </row>
    <row r="113" spans="1:5">
      <c r="A113" s="4" t="s">
        <v>100</v>
      </c>
      <c r="B113" s="5" t="n">
        <v>3467148</v>
      </c>
      <c r="C113" s="5" t="n">
        <v>3365198</v>
      </c>
    </row>
    <row r="114" spans="1:5">
      <c r="A114" s="4" t="s">
        <v>101</v>
      </c>
      <c r="B114" s="5" t="n">
        <v>5674464</v>
      </c>
      <c r="C114" s="5" t="n">
        <v>4814141</v>
      </c>
    </row>
    <row r="115" spans="1:5">
      <c r="A115" s="4" t="s">
        <v>857</v>
      </c>
    </row>
    <row r="116" spans="1:5">
      <c r="A116" s="3" t="s">
        <v>62</v>
      </c>
    </row>
    <row r="117" spans="1:5">
      <c r="A117" s="4" t="s">
        <v>63</v>
      </c>
      <c r="B117" s="5" t="n">
        <v>243619</v>
      </c>
      <c r="C117" s="5" t="n">
        <v>276843</v>
      </c>
      <c r="D117" s="5" t="n">
        <v>199364</v>
      </c>
    </row>
    <row r="118" spans="1:5">
      <c r="A118" s="4" t="s">
        <v>64</v>
      </c>
      <c r="B118" s="5" t="n">
        <v>986870</v>
      </c>
      <c r="C118" s="5" t="n">
        <v>837047</v>
      </c>
    </row>
    <row r="119" spans="1:5">
      <c r="A119" s="4" t="s">
        <v>861</v>
      </c>
      <c r="B119" s="5" t="n">
        <v>19147</v>
      </c>
      <c r="C119" s="5" t="n">
        <v>12880</v>
      </c>
    </row>
    <row r="120" spans="1:5">
      <c r="A120" s="4" t="s">
        <v>65</v>
      </c>
      <c r="B120" s="5" t="n">
        <v>1446462</v>
      </c>
      <c r="C120" s="5" t="n">
        <v>1492463</v>
      </c>
    </row>
    <row r="121" spans="1:5">
      <c r="A121" s="4" t="s">
        <v>66</v>
      </c>
      <c r="B121" s="5" t="n">
        <v>115923</v>
      </c>
      <c r="C121" s="5" t="n">
        <v>81063</v>
      </c>
    </row>
    <row r="122" spans="1:5">
      <c r="A122" s="4" t="s">
        <v>67</v>
      </c>
      <c r="B122" s="5" t="n">
        <v>2812021</v>
      </c>
      <c r="C122" s="5" t="n">
        <v>2700296</v>
      </c>
    </row>
    <row r="123" spans="1:5">
      <c r="A123" s="4" t="s">
        <v>68</v>
      </c>
      <c r="B123" s="5" t="n">
        <v>603747</v>
      </c>
      <c r="C123" s="5" t="n">
        <v>618561</v>
      </c>
    </row>
    <row r="124" spans="1:5">
      <c r="A124" s="4" t="s">
        <v>69</v>
      </c>
      <c r="B124" s="5" t="n">
        <v>474299</v>
      </c>
    </row>
    <row r="125" spans="1:5">
      <c r="A125" s="3" t="s">
        <v>70</v>
      </c>
    </row>
    <row r="126" spans="1:5">
      <c r="A126" s="4" t="s">
        <v>71</v>
      </c>
      <c r="B126" s="5" t="n">
        <v>2381205</v>
      </c>
      <c r="C126" s="5" t="n">
        <v>2408094</v>
      </c>
    </row>
    <row r="127" spans="1:5">
      <c r="A127" s="4" t="s">
        <v>72</v>
      </c>
      <c r="B127" s="5" t="n">
        <v>628884</v>
      </c>
      <c r="C127" s="5" t="n">
        <v>656041</v>
      </c>
    </row>
    <row r="128" spans="1:5">
      <c r="A128" s="4" t="s">
        <v>862</v>
      </c>
      <c r="B128" s="5" t="n">
        <v>0</v>
      </c>
      <c r="C128" s="5" t="n">
        <v>0</v>
      </c>
    </row>
    <row r="129" spans="1:5">
      <c r="A129" s="4" t="s">
        <v>863</v>
      </c>
      <c r="B129" s="5" t="n">
        <v>0</v>
      </c>
      <c r="C129" s="5" t="n">
        <v>0</v>
      </c>
    </row>
    <row r="130" spans="1:5">
      <c r="A130" s="4" t="s">
        <v>73</v>
      </c>
      <c r="B130" s="5" t="n">
        <v>116683</v>
      </c>
      <c r="C130" s="5" t="n">
        <v>162765</v>
      </c>
    </row>
    <row r="131" spans="1:5">
      <c r="A131" s="4" t="s">
        <v>74</v>
      </c>
      <c r="B131" s="5" t="n">
        <v>44555</v>
      </c>
      <c r="C131" s="5" t="n">
        <v>52081</v>
      </c>
    </row>
    <row r="132" spans="1:5">
      <c r="A132" s="4" t="s">
        <v>75</v>
      </c>
      <c r="B132" s="5" t="n">
        <v>7061394</v>
      </c>
      <c r="C132" s="5" t="n">
        <v>6597838</v>
      </c>
    </row>
    <row r="133" spans="1:5">
      <c r="A133" s="3" t="s">
        <v>76</v>
      </c>
    </row>
    <row r="134" spans="1:5">
      <c r="A134" s="4" t="s">
        <v>77</v>
      </c>
      <c r="B134" s="5" t="n">
        <v>611129</v>
      </c>
      <c r="C134" s="5" t="n">
        <v>596828</v>
      </c>
    </row>
    <row r="135" spans="1:5">
      <c r="A135" s="4" t="s">
        <v>864</v>
      </c>
      <c r="B135" s="5" t="n">
        <v>7411</v>
      </c>
      <c r="C135" s="5" t="n">
        <v>6978</v>
      </c>
    </row>
    <row r="136" spans="1:5">
      <c r="A136" s="3" t="s">
        <v>78</v>
      </c>
    </row>
    <row r="137" spans="1:5">
      <c r="A137" s="4" t="s">
        <v>79</v>
      </c>
      <c r="B137" s="5" t="n">
        <v>104401</v>
      </c>
      <c r="C137" s="5" t="n">
        <v>95086</v>
      </c>
    </row>
    <row r="138" spans="1:5">
      <c r="A138" s="4" t="s">
        <v>80</v>
      </c>
      <c r="B138" s="5" t="n">
        <v>199431</v>
      </c>
      <c r="C138" s="5" t="n">
        <v>177299</v>
      </c>
    </row>
    <row r="139" spans="1:5">
      <c r="A139" s="4" t="s">
        <v>81</v>
      </c>
      <c r="B139" s="5" t="n">
        <v>54353</v>
      </c>
      <c r="C139" s="5" t="n">
        <v>53686</v>
      </c>
    </row>
    <row r="140" spans="1:5">
      <c r="A140" s="4" t="s">
        <v>82</v>
      </c>
      <c r="B140" s="5" t="n">
        <v>60872</v>
      </c>
      <c r="C140" s="5" t="n">
        <v>42966</v>
      </c>
    </row>
    <row r="141" spans="1:5">
      <c r="A141" s="4" t="s">
        <v>83</v>
      </c>
      <c r="B141" s="5" t="n">
        <v>99915</v>
      </c>
    </row>
    <row r="142" spans="1:5">
      <c r="A142" s="4" t="s">
        <v>84</v>
      </c>
      <c r="B142" s="5" t="n">
        <v>122308</v>
      </c>
      <c r="C142" s="5" t="n">
        <v>110435</v>
      </c>
    </row>
    <row r="143" spans="1:5">
      <c r="A143" s="4" t="s">
        <v>85</v>
      </c>
      <c r="B143" s="5" t="n">
        <v>1259820</v>
      </c>
      <c r="C143" s="5" t="n">
        <v>1083278</v>
      </c>
    </row>
    <row r="144" spans="1:5">
      <c r="A144" s="4" t="s">
        <v>86</v>
      </c>
      <c r="B144" s="5" t="n">
        <v>393501</v>
      </c>
    </row>
    <row r="145" spans="1:5">
      <c r="A145" s="4" t="s">
        <v>87</v>
      </c>
      <c r="B145" s="5" t="n">
        <v>2452249</v>
      </c>
      <c r="C145" s="5" t="n">
        <v>2546465</v>
      </c>
    </row>
    <row r="146" spans="1:5">
      <c r="A146" s="4" t="s">
        <v>865</v>
      </c>
      <c r="B146" s="5" t="n">
        <v>657322</v>
      </c>
      <c r="C146" s="5" t="n">
        <v>633814</v>
      </c>
    </row>
    <row r="147" spans="1:5">
      <c r="A147" s="4" t="s">
        <v>88</v>
      </c>
      <c r="B147" s="5" t="n">
        <v>163296</v>
      </c>
      <c r="C147" s="5" t="n">
        <v>168034</v>
      </c>
    </row>
    <row r="148" spans="1:5">
      <c r="A148" s="4" t="s">
        <v>89</v>
      </c>
      <c r="B148" s="5" t="n">
        <v>133508</v>
      </c>
      <c r="C148" s="5" t="n">
        <v>139159</v>
      </c>
    </row>
    <row r="149" spans="1:5">
      <c r="A149" s="4" t="s">
        <v>98</v>
      </c>
      <c r="B149" s="5" t="n">
        <v>1944406</v>
      </c>
      <c r="C149" s="5" t="n">
        <v>1970634</v>
      </c>
    </row>
    <row r="150" spans="1:5">
      <c r="A150" s="4" t="s">
        <v>99</v>
      </c>
      <c r="B150" s="5" t="n">
        <v>57292</v>
      </c>
      <c r="C150" s="5" t="n">
        <v>56454</v>
      </c>
    </row>
    <row r="151" spans="1:5">
      <c r="A151" s="4" t="s">
        <v>100</v>
      </c>
      <c r="B151" s="5" t="n">
        <v>2001698</v>
      </c>
      <c r="C151" s="5" t="n">
        <v>2027088</v>
      </c>
    </row>
    <row r="152" spans="1:5">
      <c r="A152" s="4" t="s">
        <v>101</v>
      </c>
      <c r="B152" s="5" t="n">
        <v>7061394</v>
      </c>
      <c r="C152" s="5" t="n">
        <v>6597838</v>
      </c>
    </row>
    <row r="153" spans="1:5">
      <c r="A153" s="4" t="s">
        <v>858</v>
      </c>
    </row>
    <row r="154" spans="1:5">
      <c r="A154" s="3" t="s">
        <v>62</v>
      </c>
    </row>
    <row r="155" spans="1:5">
      <c r="A155" s="4" t="s">
        <v>63</v>
      </c>
      <c r="B155" s="5" t="n">
        <v>0</v>
      </c>
      <c r="C155" s="5" t="n">
        <v>0</v>
      </c>
      <c r="D155" s="6" t="n">
        <v>0</v>
      </c>
    </row>
    <row r="156" spans="1:5">
      <c r="A156" s="4" t="s">
        <v>64</v>
      </c>
      <c r="B156" s="5" t="n">
        <v>0</v>
      </c>
      <c r="C156" s="5" t="n">
        <v>0</v>
      </c>
    </row>
    <row r="157" spans="1:5">
      <c r="A157" s="4" t="s">
        <v>861</v>
      </c>
      <c r="B157" s="5" t="n">
        <v>-26558</v>
      </c>
      <c r="C157" s="5" t="n">
        <v>-19858</v>
      </c>
    </row>
    <row r="158" spans="1:5">
      <c r="A158" s="4" t="s">
        <v>65</v>
      </c>
      <c r="B158" s="5" t="n">
        <v>0</v>
      </c>
      <c r="C158" s="5" t="n">
        <v>0</v>
      </c>
    </row>
    <row r="159" spans="1:5">
      <c r="A159" s="4" t="s">
        <v>66</v>
      </c>
      <c r="B159" s="5" t="n">
        <v>0</v>
      </c>
      <c r="C159" s="5" t="n">
        <v>0</v>
      </c>
    </row>
    <row r="160" spans="1:5">
      <c r="A160" s="4" t="s">
        <v>67</v>
      </c>
      <c r="B160" s="5" t="n">
        <v>-26558</v>
      </c>
      <c r="C160" s="5" t="n">
        <v>-19858</v>
      </c>
    </row>
    <row r="161" spans="1:5">
      <c r="A161" s="4" t="s">
        <v>68</v>
      </c>
      <c r="B161" s="5" t="n">
        <v>0</v>
      </c>
      <c r="C161" s="5" t="n">
        <v>0</v>
      </c>
    </row>
    <row r="162" spans="1:5">
      <c r="A162" s="4" t="s">
        <v>69</v>
      </c>
      <c r="B162" s="5" t="n">
        <v>0</v>
      </c>
    </row>
    <row r="163" spans="1:5">
      <c r="A163" s="3" t="s">
        <v>70</v>
      </c>
    </row>
    <row r="164" spans="1:5">
      <c r="A164" s="4" t="s">
        <v>71</v>
      </c>
      <c r="B164" s="5" t="n">
        <v>0</v>
      </c>
      <c r="C164" s="5" t="n">
        <v>0</v>
      </c>
    </row>
    <row r="165" spans="1:5">
      <c r="A165" s="4" t="s">
        <v>72</v>
      </c>
      <c r="B165" s="5" t="n">
        <v>0</v>
      </c>
      <c r="C165" s="5" t="n">
        <v>0</v>
      </c>
    </row>
    <row r="166" spans="1:5">
      <c r="A166" s="4" t="s">
        <v>862</v>
      </c>
      <c r="B166" s="5" t="n">
        <v>-5411554</v>
      </c>
      <c r="C166" s="5" t="n">
        <v>-5335832</v>
      </c>
    </row>
    <row r="167" spans="1:5">
      <c r="A167" s="4" t="s">
        <v>863</v>
      </c>
      <c r="B167" s="5" t="n">
        <v>-1234623</v>
      </c>
      <c r="C167" s="5" t="n">
        <v>-1231097</v>
      </c>
    </row>
    <row r="168" spans="1:5">
      <c r="A168" s="4" t="s">
        <v>73</v>
      </c>
      <c r="B168" s="5" t="n">
        <v>0</v>
      </c>
      <c r="C168" s="5" t="n">
        <v>0</v>
      </c>
    </row>
    <row r="169" spans="1:5">
      <c r="A169" s="4" t="s">
        <v>74</v>
      </c>
      <c r="B169" s="5" t="n">
        <v>0</v>
      </c>
      <c r="C169" s="5" t="n">
        <v>0</v>
      </c>
    </row>
    <row r="170" spans="1:5">
      <c r="A170" s="4" t="s">
        <v>75</v>
      </c>
      <c r="B170" s="5" t="n">
        <v>-6672735</v>
      </c>
      <c r="C170" s="5" t="n">
        <v>-6586787</v>
      </c>
    </row>
    <row r="171" spans="1:5">
      <c r="A171" s="3" t="s">
        <v>76</v>
      </c>
    </row>
    <row r="172" spans="1:5">
      <c r="A172" s="4" t="s">
        <v>77</v>
      </c>
      <c r="B172" s="5" t="n">
        <v>0</v>
      </c>
      <c r="C172" s="5" t="n">
        <v>0</v>
      </c>
    </row>
    <row r="173" spans="1:5">
      <c r="A173" s="4" t="s">
        <v>864</v>
      </c>
      <c r="B173" s="5" t="n">
        <v>-26558</v>
      </c>
      <c r="C173" s="5" t="n">
        <v>-19858</v>
      </c>
    </row>
    <row r="174" spans="1:5">
      <c r="A174" s="3" t="s">
        <v>78</v>
      </c>
    </row>
    <row r="175" spans="1:5">
      <c r="A175" s="4" t="s">
        <v>79</v>
      </c>
      <c r="B175" s="5" t="n">
        <v>0</v>
      </c>
      <c r="C175" s="5" t="n">
        <v>0</v>
      </c>
    </row>
    <row r="176" spans="1:5">
      <c r="A176" s="4" t="s">
        <v>80</v>
      </c>
      <c r="B176" s="5" t="n">
        <v>0</v>
      </c>
      <c r="C176" s="5" t="n">
        <v>0</v>
      </c>
    </row>
    <row r="177" spans="1:5">
      <c r="A177" s="4" t="s">
        <v>81</v>
      </c>
      <c r="B177" s="5" t="n">
        <v>0</v>
      </c>
      <c r="C177" s="5" t="n">
        <v>0</v>
      </c>
    </row>
    <row r="178" spans="1:5">
      <c r="A178" s="4" t="s">
        <v>82</v>
      </c>
      <c r="B178" s="5" t="n">
        <v>0</v>
      </c>
      <c r="C178" s="5" t="n">
        <v>0</v>
      </c>
    </row>
    <row r="179" spans="1:5">
      <c r="A179" s="4" t="s">
        <v>83</v>
      </c>
      <c r="B179" s="5" t="n">
        <v>0</v>
      </c>
    </row>
    <row r="180" spans="1:5">
      <c r="A180" s="4" t="s">
        <v>84</v>
      </c>
      <c r="B180" s="5" t="n">
        <v>0</v>
      </c>
      <c r="C180" s="5" t="n">
        <v>0</v>
      </c>
    </row>
    <row r="181" spans="1:5">
      <c r="A181" s="4" t="s">
        <v>85</v>
      </c>
      <c r="B181" s="5" t="n">
        <v>-26558</v>
      </c>
      <c r="C181" s="5" t="n">
        <v>-19858</v>
      </c>
    </row>
    <row r="182" spans="1:5">
      <c r="A182" s="4" t="s">
        <v>86</v>
      </c>
      <c r="B182" s="5" t="n">
        <v>0</v>
      </c>
    </row>
    <row r="183" spans="1:5">
      <c r="A183" s="4" t="s">
        <v>87</v>
      </c>
      <c r="B183" s="5" t="n">
        <v>0</v>
      </c>
      <c r="C183" s="5" t="n">
        <v>0</v>
      </c>
    </row>
    <row r="184" spans="1:5">
      <c r="A184" s="4" t="s">
        <v>865</v>
      </c>
      <c r="B184" s="5" t="n">
        <v>-1234623</v>
      </c>
      <c r="C184" s="5" t="n">
        <v>-1231097</v>
      </c>
    </row>
    <row r="185" spans="1:5">
      <c r="A185" s="4" t="s">
        <v>88</v>
      </c>
      <c r="B185" s="5" t="n">
        <v>0</v>
      </c>
      <c r="C185" s="5" t="n">
        <v>0</v>
      </c>
    </row>
    <row r="186" spans="1:5">
      <c r="A186" s="4" t="s">
        <v>89</v>
      </c>
      <c r="B186" s="5" t="n">
        <v>0</v>
      </c>
      <c r="C186" s="5" t="n">
        <v>0</v>
      </c>
    </row>
    <row r="187" spans="1:5">
      <c r="A187" s="4" t="s">
        <v>98</v>
      </c>
      <c r="B187" s="5" t="n">
        <v>-5411554</v>
      </c>
      <c r="C187" s="5" t="n">
        <v>-5335832</v>
      </c>
    </row>
    <row r="188" spans="1:5">
      <c r="A188" s="4" t="s">
        <v>99</v>
      </c>
      <c r="B188" s="5" t="n">
        <v>0</v>
      </c>
      <c r="C188" s="5" t="n">
        <v>0</v>
      </c>
    </row>
    <row r="189" spans="1:5">
      <c r="A189" s="4" t="s">
        <v>100</v>
      </c>
      <c r="B189" s="5" t="n">
        <v>-5411554</v>
      </c>
      <c r="C189" s="5" t="n">
        <v>-5335832</v>
      </c>
    </row>
    <row r="190" spans="1:5">
      <c r="A190" s="4" t="s">
        <v>101</v>
      </c>
      <c r="B190" s="6" t="n">
        <v>-6672735</v>
      </c>
      <c r="C190" s="6" t="n">
        <v>-65867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66</v>
      </c>
      <c r="B1" s="2" t="s">
        <v>1</v>
      </c>
      <c r="D1" s="2" t="s">
        <v>256</v>
      </c>
    </row>
    <row r="2" spans="1:5">
      <c r="B2" s="2" t="s">
        <v>2</v>
      </c>
      <c r="C2" s="2" t="s">
        <v>27</v>
      </c>
      <c r="D2" s="2" t="s">
        <v>61</v>
      </c>
      <c r="E2" s="2" t="s">
        <v>416</v>
      </c>
    </row>
    <row r="3" spans="1:5">
      <c r="A3" s="3" t="s">
        <v>110</v>
      </c>
    </row>
    <row r="4" spans="1:5">
      <c r="A4" s="4" t="s">
        <v>118</v>
      </c>
      <c r="B4" s="6" t="n">
        <v>177225</v>
      </c>
      <c r="C4" s="6" t="n">
        <v>145163</v>
      </c>
    </row>
    <row r="5" spans="1:5">
      <c r="A5" s="3" t="s">
        <v>119</v>
      </c>
    </row>
    <row r="6" spans="1:5">
      <c r="A6" s="4" t="s">
        <v>120</v>
      </c>
      <c r="B6" s="5" t="n">
        <v>-53016</v>
      </c>
      <c r="C6" s="5" t="n">
        <v>-62189</v>
      </c>
    </row>
    <row r="7" spans="1:5">
      <c r="A7" s="4" t="s">
        <v>867</v>
      </c>
      <c r="B7" s="5" t="n">
        <v>0</v>
      </c>
      <c r="C7" s="5" t="n">
        <v>0</v>
      </c>
    </row>
    <row r="8" spans="1:5">
      <c r="A8" s="4" t="s">
        <v>121</v>
      </c>
      <c r="B8" s="5" t="n">
        <v>-4785</v>
      </c>
      <c r="C8" s="5" t="n">
        <v>-2966</v>
      </c>
      <c r="D8" s="6" t="n">
        <v>-1214995</v>
      </c>
    </row>
    <row r="9" spans="1:5">
      <c r="A9" s="4" t="s">
        <v>868</v>
      </c>
      <c r="B9" s="5" t="n">
        <v>0</v>
      </c>
      <c r="C9" s="5" t="n">
        <v>0</v>
      </c>
    </row>
    <row r="10" spans="1:5">
      <c r="A10" s="4" t="s">
        <v>122</v>
      </c>
      <c r="B10" s="5" t="n">
        <v>17</v>
      </c>
      <c r="C10" s="5" t="n">
        <v>534</v>
      </c>
    </row>
    <row r="11" spans="1:5">
      <c r="A11" s="4" t="s">
        <v>123</v>
      </c>
      <c r="B11" s="5" t="n">
        <v>-57784</v>
      </c>
      <c r="C11" s="5" t="n">
        <v>-64621</v>
      </c>
    </row>
    <row r="12" spans="1:5">
      <c r="A12" s="3" t="s">
        <v>124</v>
      </c>
    </row>
    <row r="13" spans="1:5">
      <c r="A13" s="4" t="s">
        <v>125</v>
      </c>
      <c r="B13" s="5" t="n">
        <v>1334</v>
      </c>
      <c r="C13" s="5" t="n">
        <v>2255</v>
      </c>
    </row>
    <row r="14" spans="1:5">
      <c r="A14" s="4" t="s">
        <v>126</v>
      </c>
      <c r="B14" s="5" t="n">
        <v>-1505</v>
      </c>
      <c r="C14" s="5" t="n">
        <v>-3292</v>
      </c>
    </row>
    <row r="15" spans="1:5">
      <c r="A15" s="4" t="s">
        <v>436</v>
      </c>
      <c r="B15" s="5" t="n">
        <v>-70462</v>
      </c>
      <c r="C15" s="5" t="n">
        <v>0</v>
      </c>
      <c r="D15" s="5" t="n">
        <v>-60000</v>
      </c>
    </row>
    <row r="16" spans="1:5">
      <c r="A16" s="4" t="s">
        <v>128</v>
      </c>
      <c r="B16" s="5" t="n">
        <v>284641</v>
      </c>
      <c r="C16" s="5" t="n">
        <v>201669</v>
      </c>
    </row>
    <row r="17" spans="1:5">
      <c r="A17" s="4" t="s">
        <v>129</v>
      </c>
      <c r="B17" s="5" t="n">
        <v>-312339</v>
      </c>
      <c r="C17" s="5" t="n">
        <v>-321525</v>
      </c>
    </row>
    <row r="18" spans="1:5">
      <c r="A18" s="4" t="s">
        <v>130</v>
      </c>
      <c r="B18" s="5" t="n">
        <v>-2188</v>
      </c>
      <c r="C18" s="5" t="n">
        <v>-4405</v>
      </c>
    </row>
    <row r="19" spans="1:5">
      <c r="A19" s="4" t="s">
        <v>131</v>
      </c>
      <c r="B19" s="5" t="n">
        <v>6600</v>
      </c>
      <c r="C19" s="5" t="n">
        <v>0</v>
      </c>
    </row>
    <row r="20" spans="1:5">
      <c r="A20" s="4" t="s">
        <v>133</v>
      </c>
      <c r="B20" s="5" t="n">
        <v>-625</v>
      </c>
      <c r="C20" s="5" t="n">
        <v>4409</v>
      </c>
    </row>
    <row r="21" spans="1:5">
      <c r="A21" s="4" t="s">
        <v>134</v>
      </c>
      <c r="B21" s="5" t="n">
        <v>-1277</v>
      </c>
      <c r="C21" s="5" t="n">
        <v>3383</v>
      </c>
    </row>
    <row r="22" spans="1:5">
      <c r="A22" s="4" t="s">
        <v>869</v>
      </c>
      <c r="B22" s="5" t="n">
        <v>0</v>
      </c>
      <c r="C22" s="5" t="n">
        <v>0</v>
      </c>
    </row>
    <row r="23" spans="1:5">
      <c r="A23" s="4" t="s">
        <v>870</v>
      </c>
      <c r="B23" s="5" t="n">
        <v>0</v>
      </c>
      <c r="C23" s="5" t="n">
        <v>0</v>
      </c>
    </row>
    <row r="24" spans="1:5">
      <c r="A24" s="4" t="s">
        <v>135</v>
      </c>
      <c r="B24" s="5" t="n">
        <v>-132731</v>
      </c>
      <c r="C24" s="5" t="n">
        <v>-117506</v>
      </c>
    </row>
    <row r="25" spans="1:5">
      <c r="A25" s="4" t="s">
        <v>136</v>
      </c>
      <c r="B25" s="5" t="n">
        <v>-2513</v>
      </c>
      <c r="C25" s="5" t="n">
        <v>2877</v>
      </c>
    </row>
    <row r="26" spans="1:5">
      <c r="A26" s="4" t="s">
        <v>137</v>
      </c>
      <c r="B26" s="5" t="n">
        <v>-15803</v>
      </c>
      <c r="C26" s="5" t="n">
        <v>-34087</v>
      </c>
    </row>
    <row r="27" spans="1:5">
      <c r="A27" s="4" t="s">
        <v>871</v>
      </c>
      <c r="D27" s="5" t="n">
        <v>337250</v>
      </c>
      <c r="E27" s="6" t="n">
        <v>279766</v>
      </c>
    </row>
    <row r="28" spans="1:5">
      <c r="A28" s="4" t="s">
        <v>872</v>
      </c>
      <c r="B28" s="5" t="n">
        <v>316066</v>
      </c>
      <c r="C28" s="5" t="n">
        <v>245679</v>
      </c>
      <c r="D28" s="5" t="n">
        <v>331761</v>
      </c>
    </row>
    <row r="29" spans="1:5">
      <c r="A29" s="4" t="s">
        <v>132</v>
      </c>
      <c r="B29" s="5" t="n">
        <v>-36910</v>
      </c>
      <c r="C29" s="5" t="n">
        <v>0</v>
      </c>
    </row>
    <row r="30" spans="1:5">
      <c r="A30" s="4" t="s">
        <v>142</v>
      </c>
      <c r="B30" s="5" t="n">
        <v>321447</v>
      </c>
      <c r="C30" s="5" t="n">
        <v>245679</v>
      </c>
      <c r="D30" s="5" t="n">
        <v>337250</v>
      </c>
    </row>
    <row r="31" spans="1:5">
      <c r="A31" s="4" t="s">
        <v>855</v>
      </c>
    </row>
    <row r="32" spans="1:5">
      <c r="A32" s="3" t="s">
        <v>110</v>
      </c>
    </row>
    <row r="33" spans="1:5">
      <c r="A33" s="4" t="s">
        <v>118</v>
      </c>
      <c r="B33" s="5" t="n">
        <v>65970</v>
      </c>
      <c r="C33" s="5" t="n">
        <v>95942</v>
      </c>
    </row>
    <row r="34" spans="1:5">
      <c r="A34" s="3" t="s">
        <v>119</v>
      </c>
    </row>
    <row r="35" spans="1:5">
      <c r="A35" s="4" t="s">
        <v>120</v>
      </c>
      <c r="B35" s="5" t="n">
        <v>-438</v>
      </c>
      <c r="C35" s="5" t="n">
        <v>-163</v>
      </c>
    </row>
    <row r="36" spans="1:5">
      <c r="A36" s="4" t="s">
        <v>867</v>
      </c>
      <c r="B36" s="5" t="n">
        <v>23342</v>
      </c>
      <c r="C36" s="5" t="n">
        <v>24333</v>
      </c>
    </row>
    <row r="37" spans="1:5">
      <c r="A37" s="4" t="s">
        <v>121</v>
      </c>
      <c r="B37" s="5" t="n">
        <v>0</v>
      </c>
      <c r="C37" s="5" t="n">
        <v>0</v>
      </c>
    </row>
    <row r="38" spans="1:5">
      <c r="A38" s="4" t="s">
        <v>868</v>
      </c>
      <c r="B38" s="5" t="n">
        <v>0</v>
      </c>
      <c r="C38" s="5" t="n">
        <v>0</v>
      </c>
    </row>
    <row r="39" spans="1:5">
      <c r="A39" s="4" t="s">
        <v>122</v>
      </c>
      <c r="B39" s="5" t="n">
        <v>0</v>
      </c>
      <c r="C39" s="5" t="n">
        <v>0</v>
      </c>
    </row>
    <row r="40" spans="1:5">
      <c r="A40" s="4" t="s">
        <v>123</v>
      </c>
      <c r="B40" s="5" t="n">
        <v>22904</v>
      </c>
      <c r="C40" s="5" t="n">
        <v>24170</v>
      </c>
    </row>
    <row r="41" spans="1:5">
      <c r="A41" s="3" t="s">
        <v>124</v>
      </c>
    </row>
    <row r="42" spans="1:5">
      <c r="A42" s="4" t="s">
        <v>125</v>
      </c>
      <c r="B42" s="5" t="n">
        <v>1334</v>
      </c>
      <c r="C42" s="5" t="n">
        <v>2255</v>
      </c>
    </row>
    <row r="43" spans="1:5">
      <c r="A43" s="4" t="s">
        <v>126</v>
      </c>
      <c r="B43" s="5" t="n">
        <v>-1505</v>
      </c>
      <c r="C43" s="5" t="n">
        <v>-3292</v>
      </c>
    </row>
    <row r="44" spans="1:5">
      <c r="A44" s="4" t="s">
        <v>436</v>
      </c>
      <c r="B44" s="5" t="n">
        <v>-70462</v>
      </c>
    </row>
    <row r="45" spans="1:5">
      <c r="A45" s="4" t="s">
        <v>128</v>
      </c>
      <c r="B45" s="5" t="n">
        <v>194000</v>
      </c>
      <c r="C45" s="5" t="n">
        <v>161000</v>
      </c>
    </row>
    <row r="46" spans="1:5">
      <c r="A46" s="4" t="s">
        <v>129</v>
      </c>
      <c r="B46" s="5" t="n">
        <v>-194966</v>
      </c>
      <c r="C46" s="5" t="n">
        <v>-291966</v>
      </c>
    </row>
    <row r="47" spans="1:5">
      <c r="A47" s="4" t="s">
        <v>130</v>
      </c>
      <c r="B47" s="5" t="n">
        <v>-2188</v>
      </c>
      <c r="C47" s="5" t="n">
        <v>-4405</v>
      </c>
    </row>
    <row r="48" spans="1:5">
      <c r="A48" s="4" t="s">
        <v>131</v>
      </c>
      <c r="B48" s="5" t="n">
        <v>0</v>
      </c>
    </row>
    <row r="49" spans="1:5">
      <c r="A49" s="4" t="s">
        <v>133</v>
      </c>
      <c r="B49" s="5" t="n">
        <v>0</v>
      </c>
      <c r="C49" s="5" t="n">
        <v>0</v>
      </c>
    </row>
    <row r="50" spans="1:5">
      <c r="A50" s="4" t="s">
        <v>134</v>
      </c>
      <c r="B50" s="5" t="n">
        <v>-17</v>
      </c>
      <c r="C50" s="5" t="n">
        <v>-724</v>
      </c>
    </row>
    <row r="51" spans="1:5">
      <c r="A51" s="4" t="s">
        <v>869</v>
      </c>
      <c r="B51" s="5" t="n">
        <v>0</v>
      </c>
      <c r="C51" s="5" t="n">
        <v>0</v>
      </c>
    </row>
    <row r="52" spans="1:5">
      <c r="A52" s="4" t="s">
        <v>870</v>
      </c>
      <c r="B52" s="5" t="n">
        <v>0</v>
      </c>
      <c r="C52" s="5" t="n">
        <v>0</v>
      </c>
    </row>
    <row r="53" spans="1:5">
      <c r="A53" s="4" t="s">
        <v>135</v>
      </c>
      <c r="B53" s="5" t="n">
        <v>-73804</v>
      </c>
      <c r="C53" s="5" t="n">
        <v>-137132</v>
      </c>
    </row>
    <row r="54" spans="1:5">
      <c r="A54" s="4" t="s">
        <v>136</v>
      </c>
      <c r="B54" s="5" t="n">
        <v>0</v>
      </c>
      <c r="C54" s="5" t="n">
        <v>0</v>
      </c>
    </row>
    <row r="55" spans="1:5">
      <c r="A55" s="4" t="s">
        <v>137</v>
      </c>
      <c r="B55" s="5" t="n">
        <v>15070</v>
      </c>
      <c r="C55" s="5" t="n">
        <v>-17020</v>
      </c>
    </row>
    <row r="56" spans="1:5">
      <c r="A56" s="4" t="s">
        <v>871</v>
      </c>
      <c r="E56" s="5" t="n">
        <v>34360</v>
      </c>
    </row>
    <row r="57" spans="1:5">
      <c r="A57" s="4" t="s">
        <v>872</v>
      </c>
      <c r="B57" s="5" t="n">
        <v>40703</v>
      </c>
      <c r="C57" s="5" t="n">
        <v>17340</v>
      </c>
      <c r="D57" s="5" t="n">
        <v>25633</v>
      </c>
    </row>
    <row r="58" spans="1:5">
      <c r="A58" s="4" t="s">
        <v>132</v>
      </c>
      <c r="B58" s="5" t="n">
        <v>0</v>
      </c>
    </row>
    <row r="59" spans="1:5">
      <c r="A59" s="4" t="s">
        <v>142</v>
      </c>
      <c r="B59" s="5" t="n">
        <v>40703</v>
      </c>
      <c r="D59" s="5" t="n">
        <v>25633</v>
      </c>
    </row>
    <row r="60" spans="1:5">
      <c r="A60" s="4" t="s">
        <v>856</v>
      </c>
    </row>
    <row r="61" spans="1:5">
      <c r="A61" s="3" t="s">
        <v>110</v>
      </c>
    </row>
    <row r="62" spans="1:5">
      <c r="A62" s="4" t="s">
        <v>118</v>
      </c>
      <c r="B62" s="5" t="n">
        <v>9150</v>
      </c>
      <c r="C62" s="5" t="n">
        <v>35802</v>
      </c>
    </row>
    <row r="63" spans="1:5">
      <c r="A63" s="3" t="s">
        <v>119</v>
      </c>
    </row>
    <row r="64" spans="1:5">
      <c r="A64" s="4" t="s">
        <v>120</v>
      </c>
      <c r="B64" s="5" t="n">
        <v>-30128</v>
      </c>
      <c r="C64" s="5" t="n">
        <v>-29908</v>
      </c>
    </row>
    <row r="65" spans="1:5">
      <c r="A65" s="4" t="s">
        <v>867</v>
      </c>
      <c r="B65" s="5" t="n">
        <v>0</v>
      </c>
      <c r="C65" s="5" t="n">
        <v>0</v>
      </c>
    </row>
    <row r="66" spans="1:5">
      <c r="A66" s="4" t="s">
        <v>121</v>
      </c>
      <c r="B66" s="5" t="n">
        <v>-152</v>
      </c>
      <c r="C66" s="5" t="n">
        <v>-2966</v>
      </c>
    </row>
    <row r="67" spans="1:5">
      <c r="A67" s="4" t="s">
        <v>868</v>
      </c>
      <c r="B67" s="5" t="n">
        <v>75123</v>
      </c>
      <c r="C67" s="5" t="n">
        <v>68171</v>
      </c>
    </row>
    <row r="68" spans="1:5">
      <c r="A68" s="4" t="s">
        <v>122</v>
      </c>
      <c r="B68" s="5" t="n">
        <v>89</v>
      </c>
      <c r="C68" s="5" t="n">
        <v>-145</v>
      </c>
    </row>
    <row r="69" spans="1:5">
      <c r="A69" s="4" t="s">
        <v>123</v>
      </c>
      <c r="B69" s="5" t="n">
        <v>44932</v>
      </c>
      <c r="C69" s="5" t="n">
        <v>35152</v>
      </c>
    </row>
    <row r="70" spans="1:5">
      <c r="A70" s="3" t="s">
        <v>124</v>
      </c>
    </row>
    <row r="71" spans="1:5">
      <c r="A71" s="4" t="s">
        <v>125</v>
      </c>
      <c r="B71" s="5" t="n">
        <v>0</v>
      </c>
      <c r="C71" s="5" t="n">
        <v>0</v>
      </c>
    </row>
    <row r="72" spans="1:5">
      <c r="A72" s="4" t="s">
        <v>126</v>
      </c>
      <c r="B72" s="5" t="n">
        <v>0</v>
      </c>
      <c r="C72" s="5" t="n">
        <v>0</v>
      </c>
    </row>
    <row r="73" spans="1:5">
      <c r="A73" s="4" t="s">
        <v>436</v>
      </c>
      <c r="B73" s="5" t="n">
        <v>0</v>
      </c>
    </row>
    <row r="74" spans="1:5">
      <c r="A74" s="4" t="s">
        <v>128</v>
      </c>
      <c r="B74" s="5" t="n">
        <v>0</v>
      </c>
      <c r="C74" s="5" t="n">
        <v>0</v>
      </c>
    </row>
    <row r="75" spans="1:5">
      <c r="A75" s="4" t="s">
        <v>129</v>
      </c>
      <c r="B75" s="5" t="n">
        <v>0</v>
      </c>
      <c r="C75" s="5" t="n">
        <v>0</v>
      </c>
    </row>
    <row r="76" spans="1:5">
      <c r="A76" s="4" t="s">
        <v>130</v>
      </c>
      <c r="B76" s="5" t="n">
        <v>0</v>
      </c>
      <c r="C76" s="5" t="n">
        <v>0</v>
      </c>
    </row>
    <row r="77" spans="1:5">
      <c r="A77" s="4" t="s">
        <v>131</v>
      </c>
      <c r="B77" s="5" t="n">
        <v>0</v>
      </c>
    </row>
    <row r="78" spans="1:5">
      <c r="A78" s="4" t="s">
        <v>133</v>
      </c>
      <c r="B78" s="5" t="n">
        <v>763</v>
      </c>
      <c r="C78" s="5" t="n">
        <v>-30</v>
      </c>
    </row>
    <row r="79" spans="1:5">
      <c r="A79" s="4" t="s">
        <v>134</v>
      </c>
      <c r="B79" s="5" t="n">
        <v>0</v>
      </c>
      <c r="C79" s="5" t="n">
        <v>0</v>
      </c>
    </row>
    <row r="80" spans="1:5">
      <c r="A80" s="4" t="s">
        <v>869</v>
      </c>
      <c r="B80" s="5" t="n">
        <v>-25502</v>
      </c>
      <c r="C80" s="5" t="n">
        <v>-21759</v>
      </c>
    </row>
    <row r="81" spans="1:5">
      <c r="A81" s="4" t="s">
        <v>870</v>
      </c>
      <c r="B81" s="5" t="n">
        <v>-27353</v>
      </c>
      <c r="C81" s="5" t="n">
        <v>-54995</v>
      </c>
    </row>
    <row r="82" spans="1:5">
      <c r="A82" s="4" t="s">
        <v>135</v>
      </c>
      <c r="B82" s="5" t="n">
        <v>-52092</v>
      </c>
      <c r="C82" s="5" t="n">
        <v>-76784</v>
      </c>
    </row>
    <row r="83" spans="1:5">
      <c r="A83" s="4" t="s">
        <v>136</v>
      </c>
      <c r="B83" s="5" t="n">
        <v>469</v>
      </c>
      <c r="C83" s="5" t="n">
        <v>-326</v>
      </c>
    </row>
    <row r="84" spans="1:5">
      <c r="A84" s="4" t="s">
        <v>137</v>
      </c>
      <c r="B84" s="5" t="n">
        <v>2459</v>
      </c>
      <c r="C84" s="5" t="n">
        <v>-6156</v>
      </c>
    </row>
    <row r="85" spans="1:5">
      <c r="A85" s="4" t="s">
        <v>871</v>
      </c>
      <c r="E85" s="5" t="n">
        <v>35131</v>
      </c>
    </row>
    <row r="86" spans="1:5">
      <c r="A86" s="4" t="s">
        <v>872</v>
      </c>
      <c r="B86" s="5" t="n">
        <v>31744</v>
      </c>
      <c r="C86" s="5" t="n">
        <v>28975</v>
      </c>
      <c r="D86" s="5" t="n">
        <v>29285</v>
      </c>
    </row>
    <row r="87" spans="1:5">
      <c r="A87" s="4" t="s">
        <v>132</v>
      </c>
      <c r="B87" s="5" t="n">
        <v>0</v>
      </c>
    </row>
    <row r="88" spans="1:5">
      <c r="A88" s="4" t="s">
        <v>142</v>
      </c>
      <c r="B88" s="5" t="n">
        <v>31744</v>
      </c>
      <c r="D88" s="5" t="n">
        <v>29285</v>
      </c>
    </row>
    <row r="89" spans="1:5">
      <c r="A89" s="4" t="s">
        <v>857</v>
      </c>
    </row>
    <row r="90" spans="1:5">
      <c r="A90" s="3" t="s">
        <v>110</v>
      </c>
    </row>
    <row r="91" spans="1:5">
      <c r="A91" s="4" t="s">
        <v>118</v>
      </c>
      <c r="B91" s="5" t="n">
        <v>54335</v>
      </c>
      <c r="C91" s="5" t="n">
        <v>243</v>
      </c>
    </row>
    <row r="92" spans="1:5">
      <c r="A92" s="3" t="s">
        <v>119</v>
      </c>
    </row>
    <row r="93" spans="1:5">
      <c r="A93" s="4" t="s">
        <v>120</v>
      </c>
      <c r="B93" s="5" t="n">
        <v>-22450</v>
      </c>
      <c r="C93" s="5" t="n">
        <v>-32118</v>
      </c>
    </row>
    <row r="94" spans="1:5">
      <c r="A94" s="4" t="s">
        <v>867</v>
      </c>
      <c r="B94" s="5" t="n">
        <v>0</v>
      </c>
      <c r="C94" s="5" t="n">
        <v>0</v>
      </c>
    </row>
    <row r="95" spans="1:5">
      <c r="A95" s="4" t="s">
        <v>121</v>
      </c>
      <c r="B95" s="5" t="n">
        <v>-4633</v>
      </c>
      <c r="C95" s="5" t="n">
        <v>0</v>
      </c>
    </row>
    <row r="96" spans="1:5">
      <c r="A96" s="4" t="s">
        <v>868</v>
      </c>
      <c r="B96" s="5" t="n">
        <v>0</v>
      </c>
      <c r="C96" s="5" t="n">
        <v>0</v>
      </c>
    </row>
    <row r="97" spans="1:5">
      <c r="A97" s="4" t="s">
        <v>122</v>
      </c>
      <c r="B97" s="5" t="n">
        <v>-72</v>
      </c>
      <c r="C97" s="5" t="n">
        <v>679</v>
      </c>
    </row>
    <row r="98" spans="1:5">
      <c r="A98" s="4" t="s">
        <v>123</v>
      </c>
      <c r="B98" s="5" t="n">
        <v>-27155</v>
      </c>
      <c r="C98" s="5" t="n">
        <v>-31439</v>
      </c>
    </row>
    <row r="99" spans="1:5">
      <c r="A99" s="3" t="s">
        <v>124</v>
      </c>
    </row>
    <row r="100" spans="1:5">
      <c r="A100" s="4" t="s">
        <v>125</v>
      </c>
      <c r="B100" s="5" t="n">
        <v>0</v>
      </c>
      <c r="C100" s="5" t="n">
        <v>0</v>
      </c>
    </row>
    <row r="101" spans="1:5">
      <c r="A101" s="4" t="s">
        <v>126</v>
      </c>
      <c r="B101" s="5" t="n">
        <v>0</v>
      </c>
      <c r="C101" s="5" t="n">
        <v>0</v>
      </c>
    </row>
    <row r="102" spans="1:5">
      <c r="A102" s="4" t="s">
        <v>436</v>
      </c>
      <c r="B102" s="5" t="n">
        <v>0</v>
      </c>
    </row>
    <row r="103" spans="1:5">
      <c r="A103" s="4" t="s">
        <v>128</v>
      </c>
      <c r="B103" s="5" t="n">
        <v>90641</v>
      </c>
      <c r="C103" s="5" t="n">
        <v>40669</v>
      </c>
    </row>
    <row r="104" spans="1:5">
      <c r="A104" s="4" t="s">
        <v>129</v>
      </c>
      <c r="B104" s="5" t="n">
        <v>-117373</v>
      </c>
      <c r="C104" s="5" t="n">
        <v>-29559</v>
      </c>
    </row>
    <row r="105" spans="1:5">
      <c r="A105" s="4" t="s">
        <v>130</v>
      </c>
      <c r="B105" s="5" t="n">
        <v>0</v>
      </c>
      <c r="C105" s="5" t="n">
        <v>0</v>
      </c>
    </row>
    <row r="106" spans="1:5">
      <c r="A106" s="4" t="s">
        <v>131</v>
      </c>
      <c r="B106" s="5" t="n">
        <v>6600</v>
      </c>
    </row>
    <row r="107" spans="1:5">
      <c r="A107" s="4" t="s">
        <v>133</v>
      </c>
      <c r="B107" s="5" t="n">
        <v>-1388</v>
      </c>
      <c r="C107" s="5" t="n">
        <v>4439</v>
      </c>
    </row>
    <row r="108" spans="1:5">
      <c r="A108" s="4" t="s">
        <v>134</v>
      </c>
      <c r="B108" s="5" t="n">
        <v>-1260</v>
      </c>
      <c r="C108" s="5" t="n">
        <v>4107</v>
      </c>
    </row>
    <row r="109" spans="1:5">
      <c r="A109" s="4" t="s">
        <v>869</v>
      </c>
      <c r="B109" s="5" t="n">
        <v>2160</v>
      </c>
      <c r="C109" s="5" t="n">
        <v>-2574</v>
      </c>
    </row>
    <row r="110" spans="1:5">
      <c r="A110" s="4" t="s">
        <v>870</v>
      </c>
      <c r="B110" s="5" t="n">
        <v>0</v>
      </c>
      <c r="C110" s="5" t="n">
        <v>0</v>
      </c>
    </row>
    <row r="111" spans="1:5">
      <c r="A111" s="4" t="s">
        <v>135</v>
      </c>
      <c r="B111" s="5" t="n">
        <v>-57530</v>
      </c>
      <c r="C111" s="5" t="n">
        <v>17082</v>
      </c>
    </row>
    <row r="112" spans="1:5">
      <c r="A112" s="4" t="s">
        <v>136</v>
      </c>
      <c r="B112" s="5" t="n">
        <v>-2982</v>
      </c>
      <c r="C112" s="5" t="n">
        <v>3203</v>
      </c>
    </row>
    <row r="113" spans="1:5">
      <c r="A113" s="4" t="s">
        <v>137</v>
      </c>
      <c r="B113" s="5" t="n">
        <v>-33332</v>
      </c>
      <c r="C113" s="5" t="n">
        <v>-10911</v>
      </c>
    </row>
    <row r="114" spans="1:5">
      <c r="A114" s="4" t="s">
        <v>871</v>
      </c>
      <c r="E114" s="5" t="n">
        <v>210275</v>
      </c>
    </row>
    <row r="115" spans="1:5">
      <c r="A115" s="4" t="s">
        <v>872</v>
      </c>
      <c r="B115" s="5" t="n">
        <v>243619</v>
      </c>
      <c r="C115" s="5" t="n">
        <v>199364</v>
      </c>
      <c r="D115" s="5" t="n">
        <v>276843</v>
      </c>
    </row>
    <row r="116" spans="1:5">
      <c r="A116" s="4" t="s">
        <v>132</v>
      </c>
      <c r="B116" s="5" t="n">
        <v>-36910</v>
      </c>
    </row>
    <row r="117" spans="1:5">
      <c r="A117" s="4" t="s">
        <v>142</v>
      </c>
      <c r="B117" s="5" t="n">
        <v>249000</v>
      </c>
      <c r="D117" s="5" t="n">
        <v>282332</v>
      </c>
    </row>
    <row r="118" spans="1:5">
      <c r="A118" s="4" t="s">
        <v>858</v>
      </c>
    </row>
    <row r="119" spans="1:5">
      <c r="A119" s="3" t="s">
        <v>110</v>
      </c>
    </row>
    <row r="120" spans="1:5">
      <c r="A120" s="4" t="s">
        <v>118</v>
      </c>
      <c r="B120" s="5" t="n">
        <v>47770</v>
      </c>
      <c r="C120" s="5" t="n">
        <v>13176</v>
      </c>
    </row>
    <row r="121" spans="1:5">
      <c r="A121" s="3" t="s">
        <v>119</v>
      </c>
    </row>
    <row r="122" spans="1:5">
      <c r="A122" s="4" t="s">
        <v>120</v>
      </c>
      <c r="B122" s="5" t="n">
        <v>0</v>
      </c>
      <c r="C122" s="5" t="n">
        <v>0</v>
      </c>
    </row>
    <row r="123" spans="1:5">
      <c r="A123" s="4" t="s">
        <v>867</v>
      </c>
      <c r="B123" s="5" t="n">
        <v>-23342</v>
      </c>
      <c r="C123" s="5" t="n">
        <v>-24333</v>
      </c>
    </row>
    <row r="124" spans="1:5">
      <c r="A124" s="4" t="s">
        <v>121</v>
      </c>
      <c r="B124" s="5" t="n">
        <v>0</v>
      </c>
      <c r="C124" s="5" t="n">
        <v>0</v>
      </c>
    </row>
    <row r="125" spans="1:5">
      <c r="A125" s="4" t="s">
        <v>868</v>
      </c>
      <c r="B125" s="5" t="n">
        <v>-75123</v>
      </c>
      <c r="C125" s="5" t="n">
        <v>-68171</v>
      </c>
    </row>
    <row r="126" spans="1:5">
      <c r="A126" s="4" t="s">
        <v>122</v>
      </c>
      <c r="B126" s="5" t="n">
        <v>0</v>
      </c>
      <c r="C126" s="5" t="n">
        <v>0</v>
      </c>
    </row>
    <row r="127" spans="1:5">
      <c r="A127" s="4" t="s">
        <v>123</v>
      </c>
      <c r="B127" s="5" t="n">
        <v>-98465</v>
      </c>
      <c r="C127" s="5" t="n">
        <v>-92504</v>
      </c>
    </row>
    <row r="128" spans="1:5">
      <c r="A128" s="3" t="s">
        <v>124</v>
      </c>
    </row>
    <row r="129" spans="1:5">
      <c r="A129" s="4" t="s">
        <v>125</v>
      </c>
      <c r="B129" s="5" t="n">
        <v>0</v>
      </c>
      <c r="C129" s="5" t="n">
        <v>0</v>
      </c>
    </row>
    <row r="130" spans="1:5">
      <c r="A130" s="4" t="s">
        <v>126</v>
      </c>
      <c r="B130" s="5" t="n">
        <v>0</v>
      </c>
      <c r="C130" s="5" t="n">
        <v>0</v>
      </c>
    </row>
    <row r="131" spans="1:5">
      <c r="A131" s="4" t="s">
        <v>436</v>
      </c>
      <c r="B131" s="5" t="n">
        <v>0</v>
      </c>
    </row>
    <row r="132" spans="1:5">
      <c r="A132" s="4" t="s">
        <v>128</v>
      </c>
      <c r="B132" s="5" t="n">
        <v>0</v>
      </c>
      <c r="C132" s="5" t="n">
        <v>0</v>
      </c>
    </row>
    <row r="133" spans="1:5">
      <c r="A133" s="4" t="s">
        <v>129</v>
      </c>
      <c r="B133" s="5" t="n">
        <v>0</v>
      </c>
      <c r="C133" s="5" t="n">
        <v>0</v>
      </c>
    </row>
    <row r="134" spans="1:5">
      <c r="A134" s="4" t="s">
        <v>130</v>
      </c>
      <c r="B134" s="5" t="n">
        <v>0</v>
      </c>
      <c r="C134" s="5" t="n">
        <v>0</v>
      </c>
    </row>
    <row r="135" spans="1:5">
      <c r="A135" s="4" t="s">
        <v>131</v>
      </c>
      <c r="B135" s="5" t="n">
        <v>0</v>
      </c>
    </row>
    <row r="136" spans="1:5">
      <c r="A136" s="4" t="s">
        <v>133</v>
      </c>
      <c r="B136" s="5" t="n">
        <v>0</v>
      </c>
      <c r="C136" s="5" t="n">
        <v>0</v>
      </c>
    </row>
    <row r="137" spans="1:5">
      <c r="A137" s="4" t="s">
        <v>134</v>
      </c>
      <c r="B137" s="5" t="n">
        <v>0</v>
      </c>
      <c r="C137" s="5" t="n">
        <v>0</v>
      </c>
    </row>
    <row r="138" spans="1:5">
      <c r="A138" s="4" t="s">
        <v>869</v>
      </c>
      <c r="B138" s="5" t="n">
        <v>23342</v>
      </c>
      <c r="C138" s="5" t="n">
        <v>24333</v>
      </c>
    </row>
    <row r="139" spans="1:5">
      <c r="A139" s="4" t="s">
        <v>870</v>
      </c>
      <c r="B139" s="5" t="n">
        <v>27353</v>
      </c>
      <c r="C139" s="5" t="n">
        <v>54995</v>
      </c>
    </row>
    <row r="140" spans="1:5">
      <c r="A140" s="4" t="s">
        <v>135</v>
      </c>
      <c r="B140" s="5" t="n">
        <v>50695</v>
      </c>
      <c r="C140" s="5" t="n">
        <v>79328</v>
      </c>
    </row>
    <row r="141" spans="1:5">
      <c r="A141" s="4" t="s">
        <v>136</v>
      </c>
      <c r="B141" s="5" t="n">
        <v>0</v>
      </c>
      <c r="C141" s="5" t="n">
        <v>0</v>
      </c>
    </row>
    <row r="142" spans="1:5">
      <c r="A142" s="4" t="s">
        <v>137</v>
      </c>
      <c r="B142" s="5" t="n">
        <v>0</v>
      </c>
      <c r="C142" s="5" t="n">
        <v>0</v>
      </c>
    </row>
    <row r="143" spans="1:5">
      <c r="A143" s="4" t="s">
        <v>871</v>
      </c>
      <c r="E143" s="6" t="n">
        <v>0</v>
      </c>
    </row>
    <row r="144" spans="1:5">
      <c r="A144" s="4" t="s">
        <v>872</v>
      </c>
      <c r="B144" s="5" t="n">
        <v>0</v>
      </c>
      <c r="C144" s="6" t="n">
        <v>0</v>
      </c>
      <c r="D144" s="5" t="n">
        <v>0</v>
      </c>
    </row>
    <row r="145" spans="1:5">
      <c r="A145" s="4" t="s">
        <v>132</v>
      </c>
      <c r="B145" s="5" t="n">
        <v>0</v>
      </c>
    </row>
    <row r="146" spans="1:5">
      <c r="A146" s="4" t="s">
        <v>142</v>
      </c>
      <c r="B146" s="6" t="n">
        <v>0</v>
      </c>
      <c r="D14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20:20:41Z</dcterms:created>
  <dcterms:modified xmlns:dcterms="http://purl.org/dc/terms/" xmlns:xsi="http://www.w3.org/2001/XMLSchema-instance" xsi:type="dcterms:W3CDTF">2019-05-01T20:20:41Z</dcterms:modified>
</cp:coreProperties>
</file>